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Accounts Receivable" sheetId="12" state="visible" r:id="rId12"/>
    <sheet xmlns:r="http://schemas.openxmlformats.org/officeDocument/2006/relationships" name="Deferred Offering Costs SPACs" sheetId="13" state="visible" r:id="rId13"/>
    <sheet xmlns:r="http://schemas.openxmlformats.org/officeDocument/2006/relationships" name="Fixed Assets" sheetId="14" state="visible" r:id="rId14"/>
    <sheet xmlns:r="http://schemas.openxmlformats.org/officeDocument/2006/relationships" name="Workers Compensation" sheetId="15" state="visible" r:id="rId15"/>
    <sheet xmlns:r="http://schemas.openxmlformats.org/officeDocument/2006/relationships" name="Accrued Payroll and Related Lia" sheetId="16" state="visible" r:id="rId16"/>
    <sheet xmlns:r="http://schemas.openxmlformats.org/officeDocument/2006/relationships" name="Senior Convertible Notes Payabl"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Going Concern (Tables)" sheetId="28" state="visible" r:id="rId28"/>
    <sheet xmlns:r="http://schemas.openxmlformats.org/officeDocument/2006/relationships" name="Fixed Assets (Tables)" sheetId="29" state="visible" r:id="rId29"/>
    <sheet xmlns:r="http://schemas.openxmlformats.org/officeDocument/2006/relationships" name="Workers Compensation (Tables)" sheetId="30" state="visible" r:id="rId30"/>
    <sheet xmlns:r="http://schemas.openxmlformats.org/officeDocument/2006/relationships" name="Accrued Payroll and Related L_2" sheetId="31" state="visible" r:id="rId31"/>
    <sheet xmlns:r="http://schemas.openxmlformats.org/officeDocument/2006/relationships" name="Senior Convertible Notes Paya_2"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Discontinued Operations (Detail" sheetId="43" state="visible" r:id="rId43"/>
    <sheet xmlns:r="http://schemas.openxmlformats.org/officeDocument/2006/relationships" name="Discontinued Operations - Recon" sheetId="44" state="visible" r:id="rId44"/>
    <sheet xmlns:r="http://schemas.openxmlformats.org/officeDocument/2006/relationships" name="Discontinued Operations - Notes" sheetId="45" state="visible" r:id="rId45"/>
    <sheet xmlns:r="http://schemas.openxmlformats.org/officeDocument/2006/relationships" name="Discontinued Operations - Carry" sheetId="46" state="visible" r:id="rId46"/>
    <sheet xmlns:r="http://schemas.openxmlformats.org/officeDocument/2006/relationships" name="Discontinued Operations - Repor" sheetId="47" state="visible" r:id="rId47"/>
    <sheet xmlns:r="http://schemas.openxmlformats.org/officeDocument/2006/relationships" name="Discontinued Operations - Net o" sheetId="48" state="visible" r:id="rId48"/>
    <sheet xmlns:r="http://schemas.openxmlformats.org/officeDocument/2006/relationships" name="Going Concern (Details)" sheetId="49" state="visible" r:id="rId49"/>
    <sheet xmlns:r="http://schemas.openxmlformats.org/officeDocument/2006/relationships" name="Going Concern - Summary of chan" sheetId="50" state="visible" r:id="rId50"/>
    <sheet xmlns:r="http://schemas.openxmlformats.org/officeDocument/2006/relationships" name="Accounts Receivable (Details)" sheetId="51" state="visible" r:id="rId51"/>
    <sheet xmlns:r="http://schemas.openxmlformats.org/officeDocument/2006/relationships" name="Deferred Offering Costs SPACs (" sheetId="52" state="visible" r:id="rId52"/>
    <sheet xmlns:r="http://schemas.openxmlformats.org/officeDocument/2006/relationships" name="Fixed Assets (Details)" sheetId="53" state="visible" r:id="rId53"/>
    <sheet xmlns:r="http://schemas.openxmlformats.org/officeDocument/2006/relationships" name="Fixed Assets - Capitalized soft" sheetId="54" state="visible" r:id="rId54"/>
    <sheet xmlns:r="http://schemas.openxmlformats.org/officeDocument/2006/relationships" name="Fixed Assets - Additional Infor" sheetId="55" state="visible" r:id="rId55"/>
    <sheet xmlns:r="http://schemas.openxmlformats.org/officeDocument/2006/relationships" name="Workers Compensation (Details)" sheetId="56" state="visible" r:id="rId56"/>
    <sheet xmlns:r="http://schemas.openxmlformats.org/officeDocument/2006/relationships" name="Workers Compensation - Workers&quot;" sheetId="57" state="visible" r:id="rId57"/>
    <sheet xmlns:r="http://schemas.openxmlformats.org/officeDocument/2006/relationships" name="Accrued Payroll and Related L_3" sheetId="58" state="visible" r:id="rId58"/>
    <sheet xmlns:r="http://schemas.openxmlformats.org/officeDocument/2006/relationships" name="Senior Convertible Notes Paya_3" sheetId="59" state="visible" r:id="rId59"/>
    <sheet xmlns:r="http://schemas.openxmlformats.org/officeDocument/2006/relationships" name="Senior Convertible Notes Paya_4"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Addition" sheetId="63" state="visible" r:id="rId63"/>
    <sheet xmlns:r="http://schemas.openxmlformats.org/officeDocument/2006/relationships" name="Stock Based Compensation - Opti" sheetId="64" state="visible" r:id="rId64"/>
    <sheet xmlns:r="http://schemas.openxmlformats.org/officeDocument/2006/relationships" name="Stock Based Compensation - Op_2" sheetId="65" state="visible" r:id="rId65"/>
    <sheet xmlns:r="http://schemas.openxmlformats.org/officeDocument/2006/relationships" name="Stock Based Compensation - Stoc" sheetId="66" state="visible" r:id="rId66"/>
    <sheet xmlns:r="http://schemas.openxmlformats.org/officeDocument/2006/relationships" name="Stock Based Compensation - Addi" sheetId="67" state="visible" r:id="rId67"/>
    <sheet xmlns:r="http://schemas.openxmlformats.org/officeDocument/2006/relationships" name="Related Parties (Details)" sheetId="68" state="visible" r:id="rId68"/>
    <sheet xmlns:r="http://schemas.openxmlformats.org/officeDocument/2006/relationships" name="Income Taxes (Details)" sheetId="69" state="visible" r:id="rId69"/>
    <sheet xmlns:r="http://schemas.openxmlformats.org/officeDocument/2006/relationships" name="Income Taxes - Income tax expen" sheetId="70" state="visible" r:id="rId70"/>
    <sheet xmlns:r="http://schemas.openxmlformats.org/officeDocument/2006/relationships" name="Income Taxes - Effective income" sheetId="71" state="visible" r:id="rId71"/>
    <sheet xmlns:r="http://schemas.openxmlformats.org/officeDocument/2006/relationships" name="Income Taxes - Additional Infor" sheetId="72" state="visible" r:id="rId72"/>
    <sheet xmlns:r="http://schemas.openxmlformats.org/officeDocument/2006/relationships" name="Commitments - Future minimum le" sheetId="73" state="visible" r:id="rId73"/>
    <sheet xmlns:r="http://schemas.openxmlformats.org/officeDocument/2006/relationships" name="Commitments - Additional Inform" sheetId="74" state="visible" r:id="rId74"/>
    <sheet xmlns:r="http://schemas.openxmlformats.org/officeDocument/2006/relationships" name="Commitments - Special Purpose A" sheetId="75" state="visible" r:id="rId75"/>
    <sheet xmlns:r="http://schemas.openxmlformats.org/officeDocument/2006/relationships" name="Contingencie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29, 2021</t>
        </is>
      </c>
      <c r="D2" s="2" t="inlineStr">
        <is>
          <t>Feb. 26, 2021</t>
        </is>
      </c>
    </row>
    <row r="3">
      <c r="A3" s="3" t="inlineStr">
        <is>
          <t>Document And Entity Information</t>
        </is>
      </c>
    </row>
    <row r="4">
      <c r="A4" s="4" t="inlineStr">
        <is>
          <t>Document Type</t>
        </is>
      </c>
      <c r="B4" s="4" t="inlineStr">
        <is>
          <t>10-K</t>
        </is>
      </c>
    </row>
    <row r="5">
      <c r="A5" s="4" t="inlineStr">
        <is>
          <t>Document Period End Date</t>
        </is>
      </c>
      <c r="B5" s="4" t="inlineStr">
        <is>
          <t>Aug. 31,
		2021</t>
        </is>
      </c>
    </row>
    <row r="6">
      <c r="A6" s="4" t="inlineStr">
        <is>
          <t>Entity Registrant Name</t>
        </is>
      </c>
      <c r="B6" s="4" t="inlineStr">
        <is>
          <t>ShiftPixy, Inc.</t>
        </is>
      </c>
    </row>
    <row r="7">
      <c r="A7" s="4" t="inlineStr">
        <is>
          <t>Entity Central Index Key</t>
        </is>
      </c>
      <c r="B7" s="4" t="inlineStr">
        <is>
          <t>0001675634</t>
        </is>
      </c>
    </row>
    <row r="8">
      <c r="A8" s="4" t="inlineStr">
        <is>
          <t>Document Fiscal Period Focus</t>
        </is>
      </c>
      <c r="B8" s="4" t="inlineStr">
        <is>
          <t>FY</t>
        </is>
      </c>
    </row>
    <row r="9">
      <c r="A9" s="4" t="inlineStr">
        <is>
          <t>Document Fiscal Year Focus</t>
        </is>
      </c>
      <c r="B9" s="4" t="inlineStr">
        <is>
          <t>2021</t>
        </is>
      </c>
    </row>
    <row r="10">
      <c r="A10" s="4" t="inlineStr">
        <is>
          <t>Amendment Flag</t>
        </is>
      </c>
      <c r="B10" s="4" t="inlineStr">
        <is>
          <t>false</t>
        </is>
      </c>
    </row>
    <row r="11">
      <c r="A11" s="4" t="inlineStr">
        <is>
          <t>Current Fiscal Year End Date</t>
        </is>
      </c>
      <c r="B11" s="4" t="inlineStr">
        <is>
          <t>--08-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28713099</v>
      </c>
    </row>
    <row r="20">
      <c r="A20" s="4" t="inlineStr">
        <is>
          <t>Entity Public Float</t>
        </is>
      </c>
      <c r="D20" s="6" t="n">
        <v>39152000</v>
      </c>
    </row>
    <row r="21">
      <c r="A21" s="4" t="inlineStr">
        <is>
          <t>Entity File Number</t>
        </is>
      </c>
      <c r="B21" s="4" t="inlineStr">
        <is>
          <t>024-10557</t>
        </is>
      </c>
    </row>
    <row r="22">
      <c r="A22" s="4" t="inlineStr">
        <is>
          <t>Entity Address Address Line1</t>
        </is>
      </c>
      <c r="B22" s="4" t="inlineStr">
        <is>
          <t>501 Brickell Key Drive</t>
        </is>
      </c>
    </row>
    <row r="23">
      <c r="A23" s="4" t="inlineStr">
        <is>
          <t>Entity Address Address Line2</t>
        </is>
      </c>
      <c r="B23" s="4" t="inlineStr">
        <is>
          <t>Suite 300</t>
        </is>
      </c>
    </row>
    <row r="24">
      <c r="A24" s="4" t="inlineStr">
        <is>
          <t>Entity Voluntary Filers</t>
        </is>
      </c>
      <c r="B24" s="4" t="inlineStr">
        <is>
          <t>No</t>
        </is>
      </c>
    </row>
    <row r="25">
      <c r="A25" s="4" t="inlineStr">
        <is>
          <t>Entity Well-known Seasoned Issuer</t>
        </is>
      </c>
      <c r="B25" s="4" t="inlineStr">
        <is>
          <t>No</t>
        </is>
      </c>
    </row>
    <row r="26">
      <c r="A26" s="4" t="inlineStr">
        <is>
          <t>Entity Address Postal Zip Code</t>
        </is>
      </c>
      <c r="B26" s="4" t="inlineStr">
        <is>
          <t>33131</t>
        </is>
      </c>
    </row>
    <row r="27">
      <c r="A27" s="4" t="inlineStr">
        <is>
          <t>Entity Tax Identification Number</t>
        </is>
      </c>
      <c r="B27" s="4" t="inlineStr">
        <is>
          <t>47-4211438</t>
        </is>
      </c>
    </row>
    <row r="28">
      <c r="A28" s="4" t="inlineStr">
        <is>
          <t>Entity Address City Or Town</t>
        </is>
      </c>
      <c r="B28" s="4" t="inlineStr">
        <is>
          <t>Miami</t>
        </is>
      </c>
    </row>
    <row r="29">
      <c r="A29" s="4" t="inlineStr">
        <is>
          <t>Local Phone Number</t>
        </is>
      </c>
      <c r="B29" s="4" t="inlineStr">
        <is>
          <t>798-9100</t>
        </is>
      </c>
    </row>
    <row r="30">
      <c r="A30" s="4" t="inlineStr">
        <is>
          <t>City Area Code</t>
        </is>
      </c>
      <c r="B30" s="4" t="inlineStr">
        <is>
          <t>888</t>
        </is>
      </c>
    </row>
    <row r="31">
      <c r="A31" s="4" t="inlineStr">
        <is>
          <t>Entity Address State Or Province</t>
        </is>
      </c>
      <c r="B31" s="4" t="inlineStr">
        <is>
          <t>FL</t>
        </is>
      </c>
    </row>
    <row r="32">
      <c r="A32" s="4" t="inlineStr">
        <is>
          <t>Title of 12(b) Security</t>
        </is>
      </c>
      <c r="B32" s="4" t="inlineStr">
        <is>
          <t>Common Stock, par value $0.0001 per share</t>
        </is>
      </c>
    </row>
    <row r="33">
      <c r="A33" s="4" t="inlineStr">
        <is>
          <t>Trading Symbol</t>
        </is>
      </c>
      <c r="B33" s="4" t="inlineStr">
        <is>
          <t>PIXY</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ug. 31, 2021</t>
        </is>
      </c>
    </row>
    <row r="3">
      <c r="A3" s="3" t="inlineStr">
        <is>
          <t>Discontinued Operations</t>
        </is>
      </c>
    </row>
    <row r="4">
      <c r="A4" s="4" t="inlineStr">
        <is>
          <t>Discontinued Operations</t>
        </is>
      </c>
      <c r="B4" s="4" t="inlineStr">
        <is>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ransferring $1.5 million of working capital assets, including cash balances and certain operating assets associated with the assigned client contracts included in the agreement, to a wholly owned subsidiary of Vensure (the “Vensure Asset Sale”). Gross proceeds from the Vensure Asset Sale were $19.2 million, of which $9.7 million was received at closing and $9.5 million was scheduled to be paid out in equal monthly payments over the four years following the closing of the transaction (the “Note Receivable”), subject to adjustments for working capital and customer retention, (as measured by a gross wage guarantee included in the governing agreement), over the twelve month period following the Vensure Asset Sale.
For Fiscal 2020, the Company estimated the value of the Note Receivable at fair value as discussed in Note 2, Summary of Significant Acounting Policies , above. For Fiscal 2021, the Company recorded the Note Receivable based on the estimate of expected collections based on additional information obtained through discussions with Vensure and evaluation of our records.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The disputes between the Company and Vensure regarding working capital adjustments under the Vensure Asset Sale agreement are currently the subject of litigation pending in the Delaware Chancery Court, as discussed at Note 16, Contingencies, Vensure Litigation , below.
The following is a reconciliation of the gross proceeds to the net Note Receivable from the Vensure Asset Sale as presented on the Company’s consolidated balance sheet for Fiscal 2021.
Gross proceeds
$
19,166,000
Cash received at closing – asset sale
(9,500,000)
Cash received at closing – working capital
(166,000)
Gross note receivable
$
9,500,000
Less: Transaction reconciliation – estimated working capital adjustment
(2,604,000)
Adjusted note receivable
6,896,000
Less: Reserve for estimated potential claims
(2,892,000)
Long-term note receivable
$
4,004,000
The entire Note Receivable is recorded as a long term note receivable as of August 31, 2021. Any adjustments to the Note Receivable are applied against payments in the order they are due to be paid. As such, the estimates of the working capital and reserves for estimated potential claims would not result in any cash payments due to the Company until Fiscal 2022.
The Vensure Asset Sale generated a gain of $15.6 million for Fiscal 2020.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terms of the Vensure Asset Sale call for adjustments to the Note Receivable either for: (i) working capital adjustments or (ii) in the event that the gross wages of the business transferred is less than the required amount.
(i) Working capital adjustments : Through August 31, 2021, the Company has identified $2.6 million of likely working capital adjustments, including $88,000 related to lower net assets transferred at closing, and $2.5 million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August 31, 2021, represents the Company’s estimate of the reconciliation adjustment by using Vensure's claims and the limited supporting information Vensure provided as a starting point, and then making adjustments for amounts in dispute based upon our internal records and best estimates. There is no assurance that the working capital change identified as of August 31, 2021 represents the final working capital adjustment.
(ii) Gross billings adjustment : Under the terms of the Vensure Asset Sale, the proceeds of the transaction are reduced if the actual gross wages of customers transferred for Calendar 2020 are less than 90% of those customers' Calendar 2019 gross wages. The Company has prepared an estimate of the Calendar 2020 gross wages based on a combination of factors including reports of actual transferred client billings in early Calendar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Vensure has not identified any such adjustments to date. Based on the information available, the Company reclassified the previously recorded gross wages claim to a general potential claims reserve during Fiscal 2021. No additional adjustment was made during Fiscal 2021.
The carrying amounts of the classes of assets and liabilities from the Vensure Asset Sale included in discontinued operations are as follows:
August 31,
August 31,
2021
2020
Cash
$
—
$
—
Accounts receivable and unbilled account receivable
—
—
Prepaid expenses and other current assets
—
—
Deposits – workers’ compensation
356,000
1,030,000
Total current assets
356,000
1,030,000
Fixed assets, net
—
—
Deposits – workers’ compensation
883,000
2,582,000
Total assets
$
1,239,000
$
3,612,000
Accounts payable and other current liabilities
$
—
$
—
Payroll related liabilities
—
—
Accrued workers’ compensation cost
1,516,000
1,746,000
Total current liabilities
1,516,000
1,746,000
Accrued workers’ compensation cost
5,411,000
4,377,000
Total liabilities
6,927,000
6,123,000
Net liability
$
(5,688,000)
$
(2,511,000)
Reported results for the discontinued operations by period were as follows:
For the Year Ended
August 31,
August 31,
2021
2020
Revenues (gross billings of $120.7 million less WSE payroll cost of $103.0 million, respectively for the year ended August 31, 2020)
$
—
$
17,632,000
Cost of revenue
2,509,000
16,899,000
Gross profit
(2,509,000)
733,000
Operating expenses:
Salaries, wages and payroll taxes
—
553,000
Commissions
—
741,000
Total operating expenses
—
1,294,000
(Loss) income from discontinued operations
$
(2,509,000)
$
(561,000)
During Fiscal 2021, the Company recorded net operating loss from discontinued operations totaling $8,632,000 that were fully reserved. During Fiscal 2020, the Company utilized fully reserved net operating loss carryforwards of approximately $15,669,000 to offset income from discontinued operations. The components of income tax expense for discontinued operations are as follows:
For the Year Ended
August 31,
2021
2020
Provision for income tax expense
Federal tax expense
$
(500,000)
$
3,436,000
State tax expense
(129,000)
1,565,000
Total tax expense
(629,000)
5,001,000
Tax benefit for utilization of tax loss carryforwards
629,000
(5,001,000)
Provision for income tax expense from discontinued operations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1</t>
        </is>
      </c>
    </row>
    <row r="3">
      <c r="A3" s="3" t="inlineStr">
        <is>
          <t>Going Concern</t>
        </is>
      </c>
    </row>
    <row r="4">
      <c r="A4" s="4" t="inlineStr">
        <is>
          <t>Going Concern</t>
        </is>
      </c>
      <c r="B4" s="4" t="inlineStr">
        <is>
          <t>Note 4: Going Concern
The accompanying financial statements have been prepared in conformity with GAAP, which contemplate continuation of the Company as a going concern. Historically, the Company has funded itself either through cash flow from operations or the raising of capital through equity sales. If the Company is unable to obtain additional capital, it may not be able to make payments in a timely manner or otherwise fund its operations.
The COVID-19 pandemic continued to negatively impact worldwide economic activity through most of Fiscal 2021, including within the United States where our operations are based. While these negative impacts began to ameliorate during the latter portion of Fiscal 2021, prolonged workforce disruptions still negatively impacted sales for the majority of the fiscal year, as well as the Company’s overall liquidity.
As of the end of Fiscal 2021, the Company had cash of $1.5 million and a working capital deficit of $10.9 million. During Fiscal 2021, the Company used approximately $21.5 million of cash from its continuing operations and incurred recurring losses, resulting in an accumulated deficit of $149.3 million as of August 31, 2021.
The following table sets forth a summary of changes in cash flows for Fiscal 2021 and Fiscal 2020:
For the year ended August 31,
2021
2020
Net cash used in operating activities
$
(21,512,000)
$
(16,883,000.00)
Net cash provided by (used in) investing activities
(2,566,000)
9,353,000
Net cash provided by financing activities
20,974,000
10,272,000
Change in cash
$
(3,104,000)
$
2,742,000
The recurring losses, negative working capital and cash used in the Company’s operations are indicators of substantial doubt as to the Company’s ability to continue as going concern for at least one year from issuance of these financial statements. The Company’s plans to alleviate this substantial doubt include raising additional capital to fund expansion of its operations, including the continued development and support of its HRIS platform, its SPAC sponsorship activities, and its ShiftPixy Labs growth initiatives .
The Company closed a private placement transaction with a large institutional investor on September 3, 2021, (immediately following the close of Fiscal 2021), which yielded proceeds to the Company of approximately $11.9 million net of fees and expenses. The Company expects to engage in additional sales of its securities during Fiscal 2022, either through registered public offerings or private placements, the proceeds of which the Company intends to use to fund its operations and growth initiatives.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These consolidated financial statements do not include any adjustments for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Aug. 31, 2021</t>
        </is>
      </c>
    </row>
    <row r="3">
      <c r="A3" s="3" t="inlineStr">
        <is>
          <t>Accounts Receivable</t>
        </is>
      </c>
    </row>
    <row r="4">
      <c r="A4" s="4" t="inlineStr">
        <is>
          <t>Accounts Receivable</t>
        </is>
      </c>
      <c r="B4" s="4" t="inlineStr">
        <is>
          <t>Note 5: Accounts Receivable
Accounts receivable represent outstanding gross billings to clients, and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 The provision for doubtful accounts during Fiscal 2021 and Fiscal 2020 was not material. Write-offs for Fiscal 2021 and Fiscal 2020 were $45,000 and $0, respectively.
The Company makes an accrual at the end of each accounting period for the obligations associated with the earned but unpaid wages of its WS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Offering Costs SPACs</t>
        </is>
      </c>
      <c r="B1" s="2" t="inlineStr">
        <is>
          <t>12 Months Ended</t>
        </is>
      </c>
    </row>
    <row r="2">
      <c r="B2" s="2" t="inlineStr">
        <is>
          <t>Aug. 31, 2021</t>
        </is>
      </c>
    </row>
    <row r="3">
      <c r="A3" s="3" t="inlineStr">
        <is>
          <t>Deferred Offering Costs SPACs</t>
        </is>
      </c>
    </row>
    <row r="4">
      <c r="A4" s="4" t="inlineStr">
        <is>
          <t>Deferred Offering Costs SPACs</t>
        </is>
      </c>
      <c r="B4" s="4" t="inlineStr">
        <is>
          <t>Note 6: Deferred Offering Costs – SPACs
During Fiscal 2021, the Company incurred professional fees related to the filing of registration statements for the IPOs of four SPACs. The Company also transferred certain Founder Shares of those SPACs to a third party which created a non-controlling interest in those entities. These Founder Shares of common stock were transferred to the SPACs’ underwriter representative (the “Representative”) at below fair market value, resulting in compensation and therefore deferred offering costs for the SPACs, and the creation of a minority interest. The non-controlling interest is recorded as a minority interest on the Company’s Balance Sheet and Statement of Equity for Fiscal 2021. There were no similar transactions for Fiscal 2020.
As of August 31, 2021, Deferred offering costs - SPACs totaled $48,261,000, consisting of $789,000 in legal and accounting fees related to the SPACs’ IPOs and $47,472,000 related to the non-controlling interest in consolidated subsidiaries.
The non-controlling interest – deferred offering costs represents the estimated value of a portion of our Founder Shares in each of the following SPACs that we received as a result of our sponsorship as follows: (i) 2,000,000 shares of IHC common stock; (ii) 2,000,000 shares of TechStackery common stock; (iii) 2,000,000 shares of Vital common stock; and (iv) 4,000,000 shares of Firemark common stock. These shares were sold or transferred to the Representative on April 22, 2021 at a price below the fair market value of the shares and which is considered deferred compensation period. We estimate the total value of the 10,000,000 shares transferred, which represents deferred compensation to the Representative, to be $47,472,000, or $4.7472 per share. We arrived at this valuation by reference to similar SPAC IPO transactions, as set forth below:
1.
2.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Aug. 31, 2021</t>
        </is>
      </c>
    </row>
    <row r="3">
      <c r="A3" s="3" t="inlineStr">
        <is>
          <t>Fixed Assets.</t>
        </is>
      </c>
    </row>
    <row r="4">
      <c r="A4" s="4" t="inlineStr">
        <is>
          <t>Fixed Assets</t>
        </is>
      </c>
      <c r="B4" s="4" t="inlineStr">
        <is>
          <t>Note 7: Fixed Assets
Fixed assets consisted of the following at August 31, 2021 and August 31, 2020:
August 31,
August 31,
2021
2020
Equipment
$
2,386,000
$
576,000
Furniture &amp; fixtures
599,000
348,000
Leasehold improvements
545,000
41,000
3,530,000
965,000
Accumulated depreciation &amp; amortization
(746,000)
(390,000)
Fixed assets, net
$
2,784,000
$
575,000
Depreciation and amortization expense for Fiscal 2021 and Fiscal 2020 was $357,000 and $272,000, respectively.
Included in the equipment balance at August 31, 2021 is $961,000 of equipment purchased but not placed in service.
Software consists primarily of customized software purchased from third party providers, which is incorporated into the Company’s HRIS platform and related mobile application. No software cost was capitalized during Fiscal 2021. For Fiscal 2020, the Company recorded $3,737,000 of capitalized software cost, which was impaired during the year.
The Company has evaluated certain development costs of its software solution in accordance with ASC Topic 350‑40, Internal Use Software ,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For Fiscal 2021 and Fiscal 2020, no internally developed software was capitalized. A substantial portion of the capitalized software is attributable to a third party with whom the Company is engaged in litigation described below in Note 16, Contingencies, Kadima Litigation . During Fiscal 2021, the Company evaluated its capitalized software costs in the context of the procedural status and progress of this litigation. Based on this evaluation, and the Company’s estimate of the timeline for the resolution of this matter, the Company determined the capital software costs related to certain of the applications not in use to b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orkers Compensation</t>
        </is>
      </c>
      <c r="B1" s="2" t="inlineStr">
        <is>
          <t>12 Months Ended</t>
        </is>
      </c>
    </row>
    <row r="2">
      <c r="B2" s="2" t="inlineStr">
        <is>
          <t>Aug. 31, 2021</t>
        </is>
      </c>
    </row>
    <row r="3">
      <c r="A3" s="3" t="inlineStr">
        <is>
          <t>Workers Compensation</t>
        </is>
      </c>
    </row>
    <row r="4">
      <c r="A4" s="4" t="inlineStr">
        <is>
          <t>Workers Compensation</t>
        </is>
      </c>
      <c r="B4" s="4" t="inlineStr">
        <is>
          <t>Note 8: Workers’ Compensation
The Company had three workers’ compensation programs in effect at various points during Fiscal 2021 and Fiscal 2020. The Everest program covered corporate employees and WSEs from July 1, 2017 through June 30, 2018 and the SUNZ program covered corporate employees and WSEs from July 1, 2018 through February 28, 2021.
Effective March 1, 2021, the Company migrated its clients to a guaranteed cost program, pursuant to which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The following table summarizes the workers’ compensation deposit from continuing operations for Fiscal 2021 and Fiscal 2020:
Everest
SUNZ
Program
Program
Total
Workers’ Comp Deposit at August 31, 2019
$
—
1,827,000
$
1,827,000
Premiums paid
—
—
—
Paid in deposits
—
601,000
601,000
Claim losses
—
(1,399,000)
(1,399,000)
Deposit refund
—
—
—
Workers’ Comp Deposit at August 31, 2020
$
—
1,029,000
$
1,029,000
Paid in deposits
—
446,000
446,000
Claim losses
—
(934,000)
(934,000)
Workers’ Comp Deposit at August 31, 2021
—
541,000
541,000
Less Current Amount
—
(155,000)
(155,000)
Long Term Balance at August 31, 2021
$
—
386,000
$
386,000
The following table summarizes the workers’ compensation deposit from discontinued operations for Fiscal 2021 and Fiscal 2020:
Everest
SUNZ
Program
Program
Total
Workers’ Comp Deposit at August 31, 2019
$
—
6,411,000
$
6,411,000
Premiums paid
—
—
—
Paid in deposits
—
2,107,000
2,107,000
Claim losses
—
(4,907,000)
(4,907,000)
Deposit refund
—
—
—
Workers’ Comp Deposit at August 31, 2020
$
—
3,611,000
$
3,611,000
Paid in deposits
—
1,062,000
1,062,000
Claim losses
—
(3,434,000)
(3,434,000)
Workers’ Comp Deposit at August 31, 2021
—
1,239,000
1,239,000
Less Current Amount
—
(356,000)
(356,000)
Long Term Balance at August 31, 2021
$
—
883,000
$
883,000
The following table summarizes the accrued workers’ compensation liability from continuing operations for Fiscal 2021 and Fiscal 2020:
Everest
SUNZ
Program
Program
Total
Workers’ Comp Liability at August 31, 2019
$
94,000
1,312,000
$
1,406,000
Claim loss development
110,000
1,628,000
1,738,000
Paid in losses
—
(1,399,000)
(1,399,000)
Workers’ Comp Liability at August 31, 2020
$
204,000
1,541,000
$
1,745,000
Claim loss development
50,000
1,273,000
1,323,000
Paid in losses
—
(760,000)
(760,000)
Workers' Comp Liability at August 31, 2021
254,000
2,054,000
2,308,000
Less Current Amount
(133,000)
(530,000)
(663,000)
Long Term Balance at August 31, 2021
$
121,000
1,524,000
$
1,645,000
The following table summarizes the accrued workers’ compensation liability from discontinued operations for Fiscal 2021 and Fiscal 2020:
Everest
SUNZ
Program
Program
Total
Workers’ Comp Liability at August 31, 2019
$
329,000
4,601,000
$
4,930,000
Claim loss development
388,000
5,711,000
6,099,000
Paid in losses
—
(4,907,000)
(4,907,000)
Workers’ Comp Liability at August 31, 2020
$
717,000
5,405,000
$
6,122,000
Claim loss development
103,000
2,639,000
2,742,000
Paid in losses
—
(3,583,000)
(3,583,000)
Workers’ Comp Liability at August 31, 2021
820,000
4,461,000
5,281,000
Less Current Amount
(275,000)
(1,240,000)
(1,515,000)
Long Term Balance at August 31, 2021
$
545,000
3,221,000
$
3,76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Payroll and Related Liabilities</t>
        </is>
      </c>
      <c r="B1" s="2" t="inlineStr">
        <is>
          <t>12 Months Ended</t>
        </is>
      </c>
    </row>
    <row r="2">
      <c r="B2" s="2" t="inlineStr">
        <is>
          <t>Aug. 31, 2021</t>
        </is>
      </c>
    </row>
    <row r="3">
      <c r="A3" s="3" t="inlineStr">
        <is>
          <t>Accrued Payroll and Related Liabilities</t>
        </is>
      </c>
    </row>
    <row r="4">
      <c r="A4" s="4" t="inlineStr">
        <is>
          <t>Accrued Payroll and Related Liabilities</t>
        </is>
      </c>
      <c r="B4" s="4" t="inlineStr">
        <is>
          <t>Note 9: Accrued Payroll and Related Liabilities
Accrued payroll liabilities consisted of the following at August 31, 2021 and August 31, 2020:
August 31,
August 31,
2021
2020
Accrued Payroll
$
2,438,000
$
1,970,000
Accrued Payroll Taxes
4,758,000
3,325,000
Corporate employee accrued paid time off
680,000
457,000
Accrued Payroll and related liabilities
$
7,876,000
$
5,752,000
Accrued payroll and accrued payroll taxes represent payroll liabilities associated with the Company’s WSEs as well as its corporate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Convertible Notes Payable</t>
        </is>
      </c>
      <c r="B1" s="2" t="inlineStr">
        <is>
          <t>12 Months Ended</t>
        </is>
      </c>
    </row>
    <row r="2">
      <c r="B2" s="2" t="inlineStr">
        <is>
          <t>Aug. 31, 2021</t>
        </is>
      </c>
    </row>
    <row r="3">
      <c r="A3" s="3" t="inlineStr">
        <is>
          <t>Senior Convertible Notes Payable</t>
        </is>
      </c>
    </row>
    <row r="4">
      <c r="A4" s="4" t="inlineStr">
        <is>
          <t>Senior Convertible Notes Payable</t>
        </is>
      </c>
      <c r="B4" s="4" t="inlineStr">
        <is>
          <t>Note 10: Senior Convertible Notes Payable
The Company has issued four series of senior secured convertible notes payable (collectively, the “Senior Convertible Notes”). In general, each series is convertible into shares of common stock. During Fiscal 2020, the Company entered into a series of note amendments, exchanges, and settlements resulting in the resolution of the default conditions and subsequent repayment or conversion of all Senior Convertible Notes that had been declared in default in 2019.
Three of the Company’s five institutional investors had filed litigation and the Senior Convertible Notes were considered to be in default as of August 31, 2019. See also Note 16, Contingencies, below, for additional information on the litigation related to the Senior Convertible Notes.
During Fiscal 2020, the Company resolved all litigation with three of its five institutional investors repaying in cash or converting into common stock its outstanding notes and all of the Senior Convertible Notes. On August 31, 2019, the Company had gross principal of $6,808,000 outstanding, representing:
·
June 2018 Senior Convertible Notes due September 6, 2019 with a principal balance of $1,466,000 (the “June 2018 Notes”). The June 2018 Notes were converted or repaid in cash in January 2020 as described in the activity below.
·
Senior Convertible Notes due December 31, 2019 with a principal balance of $867,000 (the “December 2018 Notes”). The December 2018 Notes were either exchanged for December 2019 Exchange Notes and subsequently converted into common shares, converted into common shares in January 2020 or repaid in cash in January 2020 as described in the activity below.
·
Senior Convertible Notes due September 12, 2020 with a principal balance of $4,475,000 (the “March 2019 Notes”). The March 2019 Notes were either exchanged for December 2019 Exchange Notes (as defined below), converted or repaid in cash in January 2020 or exchanged for amended notes in March 2020 which were converted in the quarter ended August 31, 2020.
On December 6, 2019, the Company entered into an exchange agreement with the holder of $2,445,000 of its March 2019 Notes and $222,000 of its December 2018 Notes for new senior convertible notes (the “December 2019 Exchange Notes”). The December 2019 Exchange Notes and the related warrant and note conversion agreement revised the conversion price of the holder’s December 2018 Notes and March 2019 Notes to $40.00 per share, extended the term of the notes to March 1, 2022, provided for a revised quarterly amortization schedule beginning April 1, 2020 of 12.5% of the principal balance as of January 31, 2020 payable in cash, and removed certain anti-dilution terms included in certain warrants issued in March 2019 (the “March 2019 Warrants”).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690,000, for a combined revised principal balance of $$2,934,000. On December 11, 2019, the Company issued 21,750 shares of common stock to the holder in satisfaction of the additional $200,000 of consideration. The Company provided for up to 10% of the revised combined principal of $2,934,000 to be converted at a reduced price of $12.20 per share until January 31, 2020. In January 2020, the investor converted $293,000 in notes into 24,049 shares of common stock. The Company evaluated the exchange under ASC 470 and determined that the exchange should be treated as a debt modification. The Company recorded an additional note discount of $467,000 representing the combined additional shares issued, valued at $200,000 and the additional $267,000 in notes issued in the exchange.
December 2019 Exchange
The terms of the December 2019 Exchange Notes are summarized as follows:
·
Term: April 1, 2022;
·
Coupon: 0%;
·
Default interest rate: 18%;
·
10% of the revised note balance may be converted at $12.20 per share until January 31, 2020;
·
Remainder convertible at the option of the holder at any time at a price of $40 per share but subject to down round price protection;
·
Amortization payment of 12.5% of January 31, 2020 principal balance payable in cash;
·
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
·
Redemption at the option of the Company at 15% premium at any time.
In January 2020, one investor received a legal judgment for $500,000 plus default interest of $52,000. The judgment was paid in cash in January 2020, which included the repayment of $310,000 principal of the March 2019 Notes. Upon payment of the legal judgment, the litigation was resolved with this investor.
In January 2020, the Company settled all legal claims with two investors by entering into settlement agreements and by payment of $2,047,000 in cash and the issuance of 103,593 shares of common stock. The settlements resulted in the elimination of combined default penalties, default interest, and $2,194,000 of principal of the June 2018 Notes, the December 2018 Notes, and the March 2019 Notes.
In January 2020, the Company reduced the conversion price of the remaining June 2018 Notes and the December 2018 Notes payable to $12.20, and $500,000 of the June 2018 Notes and the December 2018 Notes were converted into 41,004 shares of common stock. An additional 4,207 shares of common stock were issued in settlement of default interest of $51,000.
In January 2020, one investor converted $130,000 of the March 2019 Note principal and $28,000 of accrued default interest at $12.20 per share into 12,915 shares of common stock, and one investor converted $293,000 of the December 2019 Exchange Notes into 24,049 shares at a conversion price of $12.20 per share.
As a result of these settlements and conversions, the Company recorded $567,000 of additional expense for debt conversion inducement representing the value of the shares issued at market and the $12.20 per share conversion price on the date of issuance.
As a result of the settlements and resolution of litigation, the Company recorded a gain of $760,000 for Fiscal 2020.
March 2020 Warrant and Note Exchanges and Note Conversions
Between March 1, 2020 and March 22, 2020, the conversion terms of the December 2019 Exchange Notes and March 2019 Notes were modified at the mutual agreement of the investors and the Company to temporarily change the conversion price to a fixed conversion price of $9.20 per share. Three investors converted $1,047,000 of the Company’s Convertible Notes and $25,000 of accrued default interest into 135,508 shares of common stock at a conversion price of $9.20 per share. The Company recorded an additional loss on note conversion of $413,000 representing the pro rata portion of the unamortized note discount and deferred financing fees.
On March 23, 2020, the Company entered into the following Amendment and Exchange Agreements (the “Amendment and Exchange Agreements”) with certain institutional investors, pursuant to which the Company amended and restated certain existing March 2019 Notes, which included the capitalization of $59,000 of accrued default interest (the “Amended and Restated Notes”) and issued (i) convertible notes in an aggregate principal amount of $167,000 convertible into shares of common stock at a conversion price of $9.20 per share of common stock (the “Exchange Notes”), (ii) warrants to purchase an aggregate of 162,950 shares of common stock at an exercise price of $10.17 per share of common stock (the “Exchange Warrants”) and (iii) an aggregate of 82,654 shares of common stock, as described below:
·
On March 23, 2020, the Company entered into an Amendment and Exchange Agreement with Alpha Capital Anstalt (“Alpha”) pursuant to which the Company (a) issued to Alpha an Amended and Restated Note in an aggregate principal amount of $723,000, which included the capitalization of $51,000 of accrued default interest, and (b) in exchange for outstanding warrants to purchase shares of common stock held by Alpha, issued to Alpha (i) 66,123 shares of common stock, (ii) a March 2020 Exchange Warrant to purchase 130,360 shares of common stock, and (iii) a March 2020 Exchange Note in an aggregate principal amount of $145,000.
·
On March 23, 2020, the Company entered into an Amendment and Exchange Agreement with Osher Capital Partners LLC (“Osher”) pursuant to which the Company (a) issued to Osher an Amended and Restated Note in an aggregate principal amount of $108,000, which included the capitalization of $8,000 of accrued default interest, and (b) in exchange for outstanding warrants to purchase shares of common stock held by Osher, issued to Osher (i) 16,531 shares of common stock, (ii) a March 2020 Exchange Warrant to purchase 32,590 shares of common stock, and (iii) a March 2020 Exchange Note in an aggregate principal amount of $22,000.
On March 24, 2020, the Company entered into an Exchange Agreement (the “Exchange Agreement” and, together with the Amendment and Exchange Agreements, the “March 2020 Agreements”) with CVI Investments, Inc. (“CVI”) pursuant to which CVI exchanged its outstanding senior convertible note due 2022 for (i) a warrant to purchase 260,719 shares of common stock (the “CVI Exchange Warrant” and, together with the Exchange Warrants the “March 2020 Exchange Warrants”) and (b) a senior convertible note in an aggregate principal amount of $1,829,000 convertible into shares of common stock at a conversion price of $9.20 per share (the “CVI Exchange Note”, and together with the Exchange Notes, the “March 2020 Exchange Notes”).
The Company evaluated the March 2020 Agreements as an exchange under ASC 470 and determined that the exchanges should be treated as debt extinguishments and reissuances. The Company accelerated the remaining unamortized discount and deferred financing fees as of the date of the exchange and recorded the fair value of the shares issued in exchange for the warrants cancelled as a loss on exchange of $1,592,000. The Company valued the revised conversion features of the Amended and Restated Notes, the March 2020 Exchange Notes and the March 2020 Exchange Warrants using the binomial method and recorded a discount of $2,825,000 on the exchange dates.
The Company used the following assumptions to value the conversion features and March 2020 Exchange Warrants:
March 2020
March 2020
Conversion
Exchange
Feature
Warrants
(unaudited)
(unaudited)
Risk free rate
0.08-0.17
%
0.038
%
Market price per share
$
6.63-6.68
$
6.63- 6.68
Life of instrument in years
0.47-1.15
5.5
Volatility
117-139
%
117
%
Dividend yield
—
%
—
%
Between March 24, 2020 and May 18, 2020, CVI converted $1,829,000 of its senior convertible notes into 198,756 shares of common stock, Alpha converted $868,000 of its senior convertible notes into 94,298 shares of common stock, and Osher converted $130,000 of its senior convertible notes into 14,023 shares of common stock. These conversions resulted in full acceleration of all unamortized debt discount to expense of $2,419,000, recorded as other expense in the statement of operations as loss on conversion.
Certain conversions during Fiscal 2020 resulted in shares issued below the closing market price on the date of conversion. The Company recorded $57,000 of additional loss on conversion to the statement of operations for Fiscal 2020, representing the difference in fair value between the closing share price and the conversion price on the date of issuance.
During Fiscal 2020, the Company amortized $2,210,000, to interest expense from the combined amortization of deferred financing costs and note discounts recorded at issuance for the June 2018 Notes, the March 2019 Notes, March 2019 Exchange Notes, and the December 2019 Exchange Notes (as defin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Aug. 31, 2021</t>
        </is>
      </c>
    </row>
    <row r="3">
      <c r="A3" s="3" t="inlineStr">
        <is>
          <t>Stockholders' Equity.</t>
        </is>
      </c>
    </row>
    <row r="4">
      <c r="A4" s="4" t="inlineStr">
        <is>
          <t>Stockholders' Equity</t>
        </is>
      </c>
      <c r="B4" s="4" t="inlineStr">
        <is>
          <t>Note 11: Stockholders’ Equity
Preferred Stock
As previously disclosed,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The Preferred Options became exercisable upon the consummation of the Vensure Asset Sale in January 2020, as discussed above. During Fiscal 2020, the Company recorded an expense of $62.1 million, related to the triggering of the Preferred Options as other expense, which was calculated pursuant to the Black-Scholes-Merton methodology applicable to valuing the 24,634,560 Preferred Options that became exercisable and exchangeable into an equal number of shares of common stock.
The Company initially evaluated the Preferred Options using the Level 1 market price on the date of valuation -- March 25, 2020 -- and concluded that this represented an illiquid market price and therefore was not a reliable valuation metric. The Company then evaluated the Preferred Options on the same date using Level 2 inputs based on the offering price of the Company’s common stock and warrants issued in connection with its May 2020 Public Offering, as adjusted for the fair value of the warrants issued in conjunction with said public offering. The resulting allocated common share price was then discounted for a lack of marketability of shares subject to “lock-up” agreements entered into in connection with the May 2020 Public Offering, which yielded a fair value of $2.52 per Preferred Option. The Company used the following assumptions to value the expense related to the Preferred Options: (i) option life of 3.77 years; (ii) risk free rate of 0.47%; (iii) volatility of 134%; (iv) exercise price of $0.0001 per share; and (v) a fair value of $3.62 per share of the Company’s common stock.
On June 4, 2020, Scott W. Absher, the Company’s Chief Executive Officer, exercised 12,500,000 Preferred Options to purchase 12,500,000 shares of our preferred stock for an aggregate purchase price of $1,250. Immediately following the exercise of the Preferred Options described above, Mr. Absher elected to convert the 12,500,000 shares of preferred stock into 12,500,000 shares of common stock, which are subject to a 24-month lock-up period during which such shares may not be traded. Between July 20, 2020 and November 30, 2020, an additional 294,490 Preferred Options were exercised and converted into 294,490 shares of common stock, which were subject to a six-month lock up period at the time they were issued, during which such shares could not be traded on the open market. As of the date of this Form 10-K, the restrictions on 294,490 of these shares have been lifted, rendering them freely tradeable, while 11,827,570 Preferred Options issued pursuant to the September 2016 grant and triggered by the Vensure Asset Sale remain unexercised. On October 22, 2021, the Company’s board of directors canceled 11,790,000 of these Preferred Options previously issued to its co-founder, J. Stephen Holmes, pursuant to the September 2016 grant. Accordingly, these Preferred Options are no longer exercisable.
The amount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Preferred Options granting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per share, for consideration of $0.0001 per sh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May 2020 Public Offering
On May 20, 2020, the Company entered into an underwriting agreement (the “May Underwriting Agreement”) with A.G.P./Alliance Global Partners (“AGP”), in connection with a public offering (the “May 2020 Offering”) of an aggregate of (i) 1,898,850 shares of the Company’s common stock, (ii) pre-funded warrants to purchase 323,310 shares of common stock (the “Pre-Funded Warrants”) and (iii) warrants to purchase 1,277,580 shares of common stock (the “May 2020 Common Warrants”), which included the partial exercise of AGP’s over-allotment option to purchase 166,500 additional May 2020 Common Warrants.
Each share of common stock and Pre-Funded Warrant sold in the May 2020 Offering was sold together with a May 2020 Common Warrant as a fixed combination, with each share of common stock and Pre-Funded Warrant sold being accompanied by a May 2020 Common Warrant to purchase 0.5 shares of common stock. Each share of common stock and accompanying May 2020 Common Warrant was sold at a price to the public of $5.40, and each Pre-Funded Warrant and accompanying May 2020 Common Warrant was sold at a price to the public of $5.399. The May 2020 Common Warrants were immediately exercisable and will expire on May 26, 2025 and have an exercise price of $5.40 per share, subject to anti-dilution and other adjustments for certain stock splits, stock dividends, or recapitalization.
The May 2020 Offering closed on May 26, 2020 for gross proceeds of approximately $12.0 million, prior to deducting $1.7 million of costs consisting of underwriting discounts and commissions and offering expenses payable by the Company, which includes a partial exercise of the underwriter’s over-allotment option to purchase additional May 2020 Common Warrants. All Pre-Funded Warrants issued or issuable were exercised on or prior to the closing date of May 26, 2020. Pursuant to the May Underwriting Agreement, the Company, upon closing of the May 2020 Offering, issued to AGP warrants to purchase up to 111,108 shares of common stock (the “May Underwriter Warrants”), representing 5.0% of the aggregate number of shares of common stock issuable upon exercise of the Pre-Funded Warrants sold in the May 2020 Offering. The May Underwriter Warrants are exercisable at any time and from time to time, in whole or in part, commencing from six months after the closing date and ending five years from the closing date, at a price per share equal to $5.94, which is 110% of the public offering price per share.
On June 11, 2020 the Company closed an over-allotment option from the May 2020 Offering for additional gross proceeds of approximately $0.9 million, prior to deducting underwriting discounts and commissions and offering expenses payable by the Company, representing the partial exercise of AGP’s over-allotment option to purchase 166,500 shares of common stock at $5.40 per share.
On July 7, 2020, the Company closed an over-allotment option from the May 2020 Offering for additional gross proceeds of approximately $0.45 million, prior to deducting underwriting discounts and commissions and offering expenses payable by the Company, representing the partial exercise of AGP’s over-allotment option to purchase 83,840 shares of common stock at $5.40 per share.
October 2020 Public Offering
On October 8, 2020, the Company entered into an underwriting agreement (the “October Underwriting Agreement”) with AGP in connection with a public offering (the “October 2020 Offering”) of an aggregate of (i) 4,000,000 shares of our common stock and (ii) warrants to purchase 2,300,000 shares of common stock (the “October 2020 Common Warrants”), which included the partial exercise of AGP’s over-allotment option to purchase 300,000 additional October 2020 Common Warrants.
Each share of common stock was sold together with an October 2020 Common Warrant as a fixed combination, with each share of common stock sold being accompanied by an October 2020 Common Warrant to purchase 0.5 shares of common stock. Each share of common stock and accompanying October 2020 Common Warrant was sold at a price to the public of $3.00. The October 2020 Common Warrants were immediately exercisable, will expire on October 13, 2025, and have an exercise price of $3.30 per share, subject to anti-dilution and other adjustments for certain stock splits, stock dividends, or recapitalizations.
The October 2020 Offering closed on October 14, 2020, for gross proceeds of approximately $12.0 million, prior to deducting $1.3 million of costs consisting of underwriting discounts and commissions and offering expenses payable by the Company, which includes a partial exercise of the underwriter’s over-allotment option to purchase additional October 2020 Common Warrants. Pursuant to the October Underwriting Agreement, the Company, upon closing of the October 2020 Offering, issued to AGP warrants to purchase up to 200,000 shares of common stock (the “October Underwriter Warrants”), which is equivalent to 5.0% of the aggregate number of shares of common stock sold in the October 2020 Offering. The October Underwriter Warrants are exercisable at any time and from time to time, in whole or in part, commencing six months after the closing date and ending 5 years from the closing date, at a price per share equal to $3.30, which is equivalent to 110% of the public offering price per share.
May 2021 Private Placement
On May 17, 2021, the Company closed a private placement with a large institutional investor pursuant to which it sold to the investor an aggregate of (i) 2,320,000 shares of the Company’s common stock, par value $0.0001 per share (the “Common Stock”), together with warrants (the “May 2021 Common Warrants”) to purchase up to 2,320,000 shares of Common Stock, with each May 2021 Common Warrant exercisable for one share of Common Stock at a price per share of $2.425, and (ii) 2,628,453 prefunded warrants (the “May 2021 Prefunded Warrants”), together with the May 2021 Common Warrants to purchase up to 2,628,453 shares of Common Stock, with each May 2021 Prefunded Warrant exercisable for one share of Common Stock at a price per share of $0.0001. Each share of Common Stock and accompanying May 2021 Common Warrant were sold together at a combined offering price of $2.425 and each May 2021 Prefunded Warrant and accompanying May 2021 Common Warrant were sold together at a combined offering price of $2.4249.
The May 2021 Prefunded Warrants are immediately exercisable, at a nominal exercise price of $0.0001, and may be exercised at any time until all of the May 2021 Prefunded Warrants are exercised in full. The May 2021 Common Warrants have an exercise price of $2.425 per share, are immediately exercisable, and will expire five years from June 15, 2021, which is the date that the registration statement covering the resale of the shares underlying the Common Warrants was declared effective. The private placement generated gross proceeds of approximately $12.0 million, prior to deducting $0.94 million of costs consisting of Placement Agent commissions and offering expenses payable by the Company. In addition to the seven percent (7.0)% of the aggregate gross proceeds cash fee, the Company issued to the Placement Agent warrants to purchase an aggregate of up to five percent (5)% of the aggregate number of shares of Common Stock issuable upon exercise of the May 2021 Prefunded Warrants sold in the private placement (the “May Placement Agent Warrants”). The May Placement Agent Warrants are exercisable commencing on November 17, 2021 (six months after issuance), expire June 15, 2025, and have an initial exercise price of $2.6675 per share.
Common Stock and Warrants
During Fiscal 2021, the Company issued the following securities pursuant to the transactions described above:
·
4,000,000 shares of common stock pursuant to the October 2020 Public Offering at $3.00 per share and warrants to purchase 2,300,000 shares of common stock.
·
2,320,000 shares of common stock, 2,628,453 May 2021 Prefunded Warrants and May 2021 Common Warrants to purchase up to 4,948,453 shares of common stock pursuant to the May 2021 Private Placement. Each share of Common Stock and accompanying May 2021 Common Warrant were sold together at a combined offering price of $2.425, and each May 2021 Prefunded Warrant and accompanying May 2021 Common Warrant were sold together at a combined offering price of $2.4249.
During Fiscal 2020, the Company issued the following securities pursuant to the transactions described above:
·
12,794,220 shares of common stock pursuant to the exercise of Preferred Options.
·
2,472,500 shares of common stock pursuant to the May 2020 Public Offering at $5.40 per share, pre-funded warrants to purchase 323,310 shares of common stock and warrants to purchase 1,277,580 shares of common stock.
·
628,353 shares of common stock in connection with the settlement of the Company's senior convertible notes as described in Note 10, Senior Convertible Notes Payable, above, and further described in the Company's Form 10-K for Fiscal 2020.
·
856 shares of common stock to two directors for services rendered valued at $75,000.
The following table summarizes the changes in the Company’s issued and outstanding common stock and prefunded warrants from August 31, 2020 to August 31, 2021:
Weighted
average
Weighted
Number
remaining
average
of
life
exercise
shares
(years)
price
Warrants outstanding, August 31, 2020
1,896,209
4.7
$
7.91
Issued
10,324,329
4.6
2.03
(Cancelled)
—
—
—
(Exercised)
(2,628,453)
4.8
—
Warrants outstanding, August 31, 2021
9,592,085
5.7
$
3.02
Warrants exercisable, August 31, 2021
9,344,662
4.4
$
3.84
The following tables summarize the Company’s issued and outstanding warrants outstanding as of August 31, 2021:
Weighted
average
Life of
Outstanding
Warrants
Warrants
Exercise
Outstanding
in years
price
May 2021 Common Warrants
4,948,453
4.8
$
2.43
May 2021Underwriter Warrants (1)
247,423
4.2
2.67
October 2020 Common Warrants
2,300,000
4.1
3.30
October 2020 Underwriter Warrants
200,000
4.1
3.30
May 2020 Common Warrants
1,277,580
3.8
5.40
May 2020 Underwriter Warrants
111,108
3.8
5.40
March 2020 Exchange Warrants
423,669
4.1
10.17
Amended March 2019 Warrants
66,288
2.5
40.00
March 2019 Services Warrants
3,366
2.5
70.00
June 2018 Warrants
6,276
2.3
40.00
June 2018 Services Warrants
5,422
2.3
99.60
2017 PIPE Warrants
2,500
1.0
276.00
9,592,085
4.4
$
3.84
(1)
The May 2021 Underwriter Warrants are not exercisable until November 1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Aug. 31, 2021</t>
        </is>
      </c>
    </row>
    <row r="3">
      <c r="A3" s="3" t="inlineStr">
        <is>
          <t>Stock Based Compensation</t>
        </is>
      </c>
    </row>
    <row r="4">
      <c r="A4" s="4" t="inlineStr">
        <is>
          <t>Stock Based Compensation</t>
        </is>
      </c>
      <c r="B4" s="4" t="inlineStr">
        <is>
          <t>Note 12: 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July 1, 2020, the Company's board of directors unanimously approved an increase in the number of shares of common stock issuable under the Plan from 250,000 to 3,000,000, and granted options that were contingent upon shareholder approval. Also on July 1, 2020, the board approved the award, primarily to current employees, and subject to shareholder approval no later than the next regularly scheduled annual meeting, of grants of options to purchase 1,235,159 shares of the Company’s common stock at an exercise price of $5.40 per share, which was the closing price of the Company’s common stock as reported by Nasdaq at the close of trading on the day of the board’s action. Of the options awarded, 995,000 are designated as ISOs, and 280,159 are designated as NQs or “non-statutory” options under the Internal Revenue Code. These options have a 10-year life, and will vest over a four-year period, with 25% vesting on July 1, 2021, and the remainder vesting ratably on a quarterly basis over the following three years. During Fiscal 2021, an additional 270,937 ISOs were granted at exercise prices between $3.44 and $5.40 per share (the closing price of the Company’s common stock as reported by Nasdaq on the date of the grant), and 148,959 of the ISOs granted between July 1, 2020 and August 31, 2021 were cancelled. The remaining 1,357,137 ISOs are reported as non-exercisable in the table below.
On March 31, 2021, the Company’s shareholders approved the increase in the number of shares of common stock issuable under the Plan as well as the various contingent grant awards under the Plan since July 1, 2020. As such, all previously unexercisable option grant awards became exercisable and the option awards granted since July 1, 2020 were no longer subject to any contingency not set forth in the Plan.
On June 4, 2021, the Company registered an aggregate of 3,000,000 shares, par value $0.0001 per share, reserved for issuance under the Plan.
For all options granted prior to July 1, 2020, each option is immediately exercisable and has a term of service vesting provision over a period of time as follows: 25% vest after a 12-month service period following the award, with the balance vesting in equal monthly installments over the succeeding 36 months. The options granted on or after July 1, 2020, typically vest over four years, with 25% of the grant vesting one year from the grant date, and the remainder in equal quarterly installments over the succeeding 12 quarters. All options granted to date have a stated ten-year term.
Stock grants are issued at fair value, considered to be the market price on the grant date. The fair value of option awards is estimated on the grant date using the Black-Scholes stock option pricing model.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The Company recognized approximately $1,594,000 and $1,300,000 of compensation expense for Fiscal 2021 and Fiscal 2020, respectively. During Fiscal 2020, the Company fully vested all options granted to personnel who were terminated as a result of the Vensure Asset Sale, as described above, which resulted in the acceleration of 9,737 options and $483,000 of stock-based compensation recorded in “stock-based compensation – general and administrative.”
The Company compensates its board members through grants of common stock for services performed. These services have been accrued within the accounts payable and other accrued liabilities on the consolidated balance sheet. The Company has incurred $169,000 and $150,000 for the Fiscal 2021 and Fiscal 2020, respectively.
At August 31, 2021, the total unrecognized deferred share-based compensation expected to be recognized over the remaining weighted average vesting periods of three years for outstanding grants was $4,191,000.
The following table summarizes the Company’s option grant, exercise and forfeiture activity from August 31, 2019, through August 31, 2021:
Options Outstanding and Exercisable
Weighted
Average
Weighted
Number
Remaining
Average
of
Contractual
Exercise
Options
Life
Price
(In years)
Balance, August 31, 2019
50,749
9.0
$
95.20
Granted
1,506,096
10.0
5.30
Exercised
—
—
—
Forfeited
(158,105)
9.6
56.08
Balance, August 31, 2020
1,398,740
9.5
8.18
Granted
840,000
8.5
2.61
Exercised
—
—
—
Forfeited
(461,720)
5.9
2.72
Balance at August 31, 2021
1,776,115
8.9
$
6.53
Options outstanding as of August 31, 2021 and August 31, 2020 had aggregate intrinsic value of $0 and $22,000, respectively.
At August 31, 2021, the total unrecognized deferred share-based compensation expected to be recognized over the remaining weighted average vesting periods of 3.7 years for outstanding grants was $6,000,000.
Option vesting activity from August 31, 2019, through August 31, 2021 was as follows:
Weighted
Weighted
Number
Remaining
Average
of
Contractual
Exercise
Options Vested
Options
Life
Price
(In years)
Balance, August 31, 2019
10,291
8.0
$
152.80
Vested
19,414
8.1
$
89.06
Exercised
—
0
$
0.00
Forfeited
(1,295)
6.4
$
140.09
Balance, August 31, 2020
28,410
7.2
$
115.10
Vested
281,622
8.8
$
7.15
Exercised
—
0
$
—
Forfeited
(775)
6.1
$
67.17
Balance at August 31, 2021
309,257
8.6
$
16.91
The following table summarizes information about stock options outstanding and vested at August 31, 2021:
Options Outstanding
Options Vested
Weighted
Number
Average
Weighted
Weighted
Weighted
of Options
Number
Remaining
Average
Number
Remaining
Average
not
of Options
Contractual
Exercise
of
Contractual
Exercise
Exercise Prices
Exercisable
Exercisable
Life
Price
Options
Life
Price
(In years)
(In years)
$3.44-10.00
—
1,735,418
9.3
$
4.72
275,104
8.9
$
5.30
$10.01-$40.00
—
3,500
7.8
21.69
2,086
7.8
21.68
$40.01-$80.00
—
13,396
7.6
51.21
10,072
7.6
51.22
$80.01-$120.00
—
10,302
6.7
102.90
8,987
6.7
102.84
$120.01-$160.00
12,375
6.0
155.20
11,883
6.0
155.48
$160.01-$391.60
—
1,125
5.9
391.60
1,125
5.9
391.60
—
1,776,115
8.9
$
6.53
309,257
8.6
$
16.91
The number of options and exercise prices have been presented retroactively for the 1 for 40 reverse stock split, which was effective December 17,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t>
        </is>
      </c>
      <c r="B3" s="6" t="n">
        <v>1199000</v>
      </c>
      <c r="C3" s="6" t="n">
        <v>4303000</v>
      </c>
    </row>
    <row r="4">
      <c r="A4" s="4" t="inlineStr">
        <is>
          <t>Accounts receivable, net</t>
        </is>
      </c>
      <c r="B4" s="5" t="n">
        <v>498000</v>
      </c>
      <c r="C4" s="5" t="n">
        <v>308000</v>
      </c>
    </row>
    <row r="5">
      <c r="A5" s="4" t="inlineStr">
        <is>
          <t>Unbilled accounts receivable</t>
        </is>
      </c>
      <c r="B5" s="5" t="n">
        <v>2741000</v>
      </c>
      <c r="C5" s="5" t="n">
        <v>2303000</v>
      </c>
    </row>
    <row r="6">
      <c r="A6" s="4" t="inlineStr">
        <is>
          <t>Deposit - workers' compensation</t>
        </is>
      </c>
      <c r="B6" s="5" t="n">
        <v>155000</v>
      </c>
      <c r="C6" s="5" t="n">
        <v>293000</v>
      </c>
    </row>
    <row r="7">
      <c r="A7" s="4" t="inlineStr">
        <is>
          <t>Prepaid expenses</t>
        </is>
      </c>
      <c r="B7" s="5" t="n">
        <v>605000</v>
      </c>
      <c r="C7" s="5" t="n">
        <v>723000</v>
      </c>
    </row>
    <row r="8">
      <c r="A8" s="4" t="inlineStr">
        <is>
          <t>Other current assets</t>
        </is>
      </c>
      <c r="B8" s="5" t="n">
        <v>126000</v>
      </c>
      <c r="C8" s="5" t="n">
        <v>73000</v>
      </c>
    </row>
    <row r="9">
      <c r="A9" s="4" t="inlineStr">
        <is>
          <t>Current assets of discontinued operations</t>
        </is>
      </c>
      <c r="B9" s="5" t="n">
        <v>356000</v>
      </c>
      <c r="C9" s="5" t="n">
        <v>1030000</v>
      </c>
    </row>
    <row r="10">
      <c r="A10" s="4" t="inlineStr">
        <is>
          <t>Total current assets</t>
        </is>
      </c>
      <c r="B10" s="5" t="n">
        <v>5680000</v>
      </c>
      <c r="C10" s="5" t="n">
        <v>9033000</v>
      </c>
    </row>
    <row r="11">
      <c r="A11" s="4" t="inlineStr">
        <is>
          <t>Fixed assets, net</t>
        </is>
      </c>
      <c r="B11" s="5" t="n">
        <v>2784000</v>
      </c>
      <c r="C11" s="5" t="n">
        <v>575000</v>
      </c>
    </row>
    <row r="12">
      <c r="A12" s="4" t="inlineStr">
        <is>
          <t>Note receivable, net</t>
        </is>
      </c>
      <c r="B12" s="5" t="n">
        <v>4004000</v>
      </c>
      <c r="C12" s="5" t="n">
        <v>4045000</v>
      </c>
    </row>
    <row r="13">
      <c r="A13" s="4" t="inlineStr">
        <is>
          <t>Deposits - workers' compensation</t>
        </is>
      </c>
      <c r="B13" s="5" t="n">
        <v>386000</v>
      </c>
      <c r="C13" s="5" t="n">
        <v>736000</v>
      </c>
    </row>
    <row r="14">
      <c r="A14" s="4" t="inlineStr">
        <is>
          <t>Deposits and other assets</t>
        </is>
      </c>
      <c r="B14" s="5" t="n">
        <v>944000</v>
      </c>
      <c r="C14" s="5" t="n">
        <v>449000</v>
      </c>
    </row>
    <row r="15">
      <c r="A15" s="4" t="inlineStr">
        <is>
          <t>Deferred offering costs - SPACs (See Note 6)</t>
        </is>
      </c>
      <c r="B15" s="5" t="n">
        <v>48261000</v>
      </c>
    </row>
    <row r="16">
      <c r="A16" s="4" t="inlineStr">
        <is>
          <t>Non-current assets of discontinued operations</t>
        </is>
      </c>
      <c r="B16" s="5" t="n">
        <v>883000</v>
      </c>
      <c r="C16" s="5" t="n">
        <v>2582000</v>
      </c>
    </row>
    <row r="17">
      <c r="A17" s="4" t="inlineStr">
        <is>
          <t>Total assets</t>
        </is>
      </c>
      <c r="B17" s="5" t="n">
        <v>62942000</v>
      </c>
      <c r="C17" s="5" t="n">
        <v>17420000</v>
      </c>
    </row>
    <row r="18">
      <c r="A18" s="3" t="inlineStr">
        <is>
          <t>Current liabilities</t>
        </is>
      </c>
    </row>
    <row r="19">
      <c r="A19" s="4" t="inlineStr">
        <is>
          <t>Accounts payable and other accrued liabilities</t>
        </is>
      </c>
      <c r="B19" s="5" t="n">
        <v>6553000</v>
      </c>
      <c r="C19" s="5" t="n">
        <v>3831000</v>
      </c>
    </row>
    <row r="20">
      <c r="A20" s="4" t="inlineStr">
        <is>
          <t>Payroll related liabilities</t>
        </is>
      </c>
      <c r="B20" s="5" t="n">
        <v>7876000</v>
      </c>
      <c r="C20" s="5" t="n">
        <v>5752000</v>
      </c>
    </row>
    <row r="21">
      <c r="A21" s="4" t="inlineStr">
        <is>
          <t>Accrued workers' compensation costs</t>
        </is>
      </c>
      <c r="B21" s="5" t="n">
        <v>663000</v>
      </c>
      <c r="C21" s="5" t="n">
        <v>497000</v>
      </c>
    </row>
    <row r="22">
      <c r="A22" s="4" t="inlineStr">
        <is>
          <t>Current liabilities of discontinued operations</t>
        </is>
      </c>
      <c r="B22" s="5" t="n">
        <v>1516000</v>
      </c>
      <c r="C22" s="5" t="n">
        <v>1746000</v>
      </c>
    </row>
    <row r="23">
      <c r="A23" s="4" t="inlineStr">
        <is>
          <t>Total current liabilities</t>
        </is>
      </c>
      <c r="B23" s="5" t="n">
        <v>16608000</v>
      </c>
      <c r="C23" s="5" t="n">
        <v>11826000</v>
      </c>
    </row>
    <row r="24">
      <c r="A24" s="3" t="inlineStr">
        <is>
          <t>Non-current liabilities</t>
        </is>
      </c>
    </row>
    <row r="25">
      <c r="A25" s="4" t="inlineStr">
        <is>
          <t>Accrued workers' compensation costs</t>
        </is>
      </c>
      <c r="B25" s="5" t="n">
        <v>1646000</v>
      </c>
      <c r="C25" s="5" t="n">
        <v>1247000</v>
      </c>
    </row>
    <row r="26">
      <c r="A26" s="4" t="inlineStr">
        <is>
          <t>Non-current liabilities of discontinued operations</t>
        </is>
      </c>
      <c r="B26" s="5" t="n">
        <v>3765000</v>
      </c>
      <c r="C26" s="5" t="n">
        <v>4377000</v>
      </c>
    </row>
    <row r="27">
      <c r="A27" s="4" t="inlineStr">
        <is>
          <t>Total liabilities</t>
        </is>
      </c>
      <c r="B27" s="5" t="n">
        <v>22019000</v>
      </c>
      <c r="C27" s="5" t="n">
        <v>17450000</v>
      </c>
    </row>
    <row r="28">
      <c r="A28" s="4" t="inlineStr">
        <is>
          <t>Commitments and contingencies</t>
        </is>
      </c>
      <c r="B28" s="4" t="inlineStr">
        <is>
          <t xml:space="preserve"> </t>
        </is>
      </c>
      <c r="C28" s="4" t="inlineStr">
        <is>
          <t xml:space="preserve"> </t>
        </is>
      </c>
    </row>
    <row r="29">
      <c r="A29" s="3" t="inlineStr">
        <is>
          <t>ShiftPixy, Inc. Stockhoders' deficit</t>
        </is>
      </c>
    </row>
    <row r="30">
      <c r="A30" s="4" t="inlineStr">
        <is>
          <t>Preferred stock, 50,000,000 authorized shares; $0.0001 par value</t>
        </is>
      </c>
      <c r="B30" s="5" t="n">
        <v>0</v>
      </c>
      <c r="C30" s="5" t="n">
        <v>0</v>
      </c>
    </row>
    <row r="31">
      <c r="A31" s="4" t="inlineStr">
        <is>
          <t>Common stock, 750,000,000 authorized shares; $0.0001 par value; 25,863,099 and 16,902,146 shares issued as of August 31, 2021 and August 31, 2020</t>
        </is>
      </c>
      <c r="B31" s="5" t="n">
        <v>3000</v>
      </c>
      <c r="C31" s="5" t="n">
        <v>1000</v>
      </c>
    </row>
    <row r="32">
      <c r="A32" s="4" t="inlineStr">
        <is>
          <t>Additional paid-in capital</t>
        </is>
      </c>
      <c r="B32" s="5" t="n">
        <v>142786000</v>
      </c>
      <c r="C32" s="5" t="n">
        <v>119431000</v>
      </c>
    </row>
    <row r="33">
      <c r="A33" s="4" t="inlineStr">
        <is>
          <t>Accumulated deficit</t>
        </is>
      </c>
      <c r="B33" s="5" t="n">
        <v>-149338000</v>
      </c>
      <c r="C33" s="5" t="n">
        <v>-119462000</v>
      </c>
    </row>
    <row r="34">
      <c r="A34" s="4" t="inlineStr">
        <is>
          <t>Total ShiftPixy, Inc. Stockholders' Deficit</t>
        </is>
      </c>
      <c r="B34" s="5" t="n">
        <v>-6549000</v>
      </c>
      <c r="C34" s="5" t="n">
        <v>-30000</v>
      </c>
    </row>
    <row r="35">
      <c r="A35" s="4" t="inlineStr">
        <is>
          <t>Non controlling interest in consolidated subsidiaries (See Note 6)</t>
        </is>
      </c>
      <c r="B35" s="5" t="n">
        <v>47472000</v>
      </c>
      <c r="C35" s="5" t="n">
        <v>0</v>
      </c>
    </row>
    <row r="36">
      <c r="A36" s="4" t="inlineStr">
        <is>
          <t>Total Equity (Deficit)</t>
        </is>
      </c>
      <c r="B36" s="5" t="n">
        <v>40923000</v>
      </c>
      <c r="C36" s="5" t="n">
        <v>-30000</v>
      </c>
    </row>
    <row r="37">
      <c r="A37" s="4" t="inlineStr">
        <is>
          <t>Total liabilities and Equity (Deficit)</t>
        </is>
      </c>
      <c r="B37" s="6" t="n">
        <v>62942000</v>
      </c>
      <c r="C37" s="6" t="n">
        <v>174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Aug. 31, 2021</t>
        </is>
      </c>
    </row>
    <row r="3">
      <c r="A3" s="3" t="inlineStr">
        <is>
          <t>Related Parties.</t>
        </is>
      </c>
    </row>
    <row r="4">
      <c r="A4" s="4" t="inlineStr">
        <is>
          <t>Related Parties</t>
        </is>
      </c>
      <c r="B4" s="4" t="inlineStr">
        <is>
          <t>Note 13: Related Parties
J. Stephen Holmes formerly served as a non-employee sales manager advisor to and significant shareholder of the Company. The Company incurred $750,000 in professional fees for services provided by Mr. Holmes during each of Fiscal 2021 and 2020, respectively. On or about October 22, 2021, the Company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During Fiscal 2021, we made one-time payments to certain of our employees totaling approximately $650,000 in connection with their agreement to relocate from California to our new principal executive offices in Miami, Florida. Included among these were payments to the following related parties, in the amounts indicated: (i) Scott W. Absher, our board of directors Chair and Chief Executive Officer, $160,000; (ii) Amanda Murphy, our Director of Operations and a member of our Board, $80,000; (iii) David May, a member of our business development team, and the son-in-law of Mr. Absher, $80,000; (iv) Phil Eastvold, the Executive Producer of our wholly owned subsidiary, ShiftPixy Productions, Inc., and the son-in-law of Mr. Absher, $88,000; (v) Hannah Absher, an employee of the Company and the daughter of Mr. Absher, $18,000; and (vi) Jared Holmes, an employee of the Company and son of J. Stephen Holmes, $18,000.
David May, a member of our business development team, is the son-in-law of Mr. Absher. In addition to the relocation bonus noted above, Mr. May received compensation, including sales commissions, of approximately $149,000 and $132,000 for Fiscal 2021 and Fiscal 2020, respectively.
Phil Eastvold, the Executive Producer of ShiftPixy Productions, Inc., is the son-in-law of Mr. Absher. In addition to the relocation bonus noted above, Mr. Eastvold received compensation of approximately $224,000 for Fiscal 2021.Mr. Eastvold was not an employee of the Company prior to Fiscal 2021, and therefore received no compensation during Fiscal 2020.
Connie Absher, (the spouse of Scott Absher), Elizabeth Eastvold, (the daughter of Scott and Connie Absher and spouse of Mr. Eastvold), and Hannah Absher, (the daughter of Scott and Connie Absher), are also employed by the Company. These individuals, as a group, received aggregate compensation of $240,000 and $220,000 for Fiscal 2021 and Fiscal 2020, respectively. In addition, as noted above, Hannah Absher received a relocation bonus of approximately $18,000 during Fiscal 2021, in connection with her relocation. Neither Connie Absher nor Elizabeth Eastvold received any such relocation bonus.
Amanda Murphy is a member of the Company’s board of directors and its Director of Operations, and has been named as the Company’s Chief Operating Officer effective January 1, 2022. In addition to the relocation bonus noted above, Ms. Murphy received compensation of approximately $264,000 and $240,000 for Fiscal 2021 and Fiscal 2020, respectively.
On December 23, 2019, pursuant to the terms of his director agreement, the Company issued to Whitney White, one of its independent directors, 428 shares of our common stock, valued at $37,500, or $87.62 per share.
On June 2, 2021, the Company's board of directors approved a one-time discretionary cash bonus award to Mr. Absher in the amount of $240,000, in recognition of his recent contributions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1</t>
        </is>
      </c>
    </row>
    <row r="3">
      <c r="A3" s="3" t="inlineStr">
        <is>
          <t>Income Taxes</t>
        </is>
      </c>
    </row>
    <row r="4">
      <c r="A4" s="4" t="inlineStr">
        <is>
          <t>Income taxes</t>
        </is>
      </c>
      <c r="B4" s="4" t="inlineStr">
        <is>
          <t>Note 14: 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Significant components of the net deferred tax assets as reflected on the consolidated balance sheets are as follows:
August 31,
2021
2020
Deferred tax liabilities:
Depreciation
$
(597,000)
$
(111,000)
Software development costs
—
(265,000)
Note receivable
(1,088,000)
(1,132,000)
Total deferred tax liabilities
(1,685,000)
(1,508,000)
Deferred tax assets:
Net operating loss carryforward
18,198,000
9,362,000
Business interest
2,998,000
3,087,000
Other accruals
458,000
—
Workers’ compensation accruals
2,061,000
2,202,000
Stock-based compensation
207,000
759,000
Deferred rent
168,000
14,000
Other
6,000
—
Total deferred tax assets
24,096,000
15,424,000
Valuation allowance
(22,411,000)
(13,916,000)
Total net deferred tax assets
$
1,685,000
$
1,508,000
Net deferred tax assets
$
—
$
—
Income tax expense consists of the following:
For the Year Ended
August 31,
2021
2020
Current
Federal
$
—
$
—
State
42,000
—
Total current
42,000
—
Deferred
Federal
(5,059,000)
(4,669,000)
State
(2,807,000)
(1,915,000)
Total deferred
(7,866,000)
(6,584,000)
Change in valuation allowance
$
7,866,000
$
6,584,000
Total Income Tax Expense (Benefit)
$
42,000
$
—
The reconciliation of the statutory federal rate to the Company’s effective income tax rate is as follows:
August 31,
August 31,
2021
2020
Federal statutory rate (21%)
$
(5,738,000)
$
(19,000,000)
Non-deductible penalties and other permanent differences
333,000
49,000
State and local income taxes, net of federal benefit
(1,607,000)
(1,688,000)
Redetermination of prior year taxes
(812,000)
184,000
Loss on debt extinguishment
—
747,000
Preferred option exchange expense
—
13,039,000
Loss on inducement
—
453,000
Change in fair value of derivative and warrant liability
—
(368,000)
Change in valuation allowance
7,866,000
6,584,000
Net income tax provision
$
42,000
$
—
The Company’s continuing practice is to recognize interest and/or penalties related to income tax matters in income tax expense. As of August 31, 2021, and 2020, the Company had no accrued interest and penalties related to uncertain tax positions.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21 and 2020 was approximately $7,866,000 and $6,584,000, respectively.
As of August 31, 2021, and 2020, the Company had cumulative federal net operating loss (“NOL”) carryforwards of approximately $64,652,000 and $34,115,000 respectively, which begin to expire in 2035 and state net operating loss carryforwards of approximately $68,034,000 and $42,185,000, respectively. The Company’s net operating losses may be limited by the provisions of IRC Section 382, for which the Company has not performed an analysis of the potential limitations. These limitations will be imposed when the Company attains taxable income against which the NOL will be utilized. As of August 31, 2021 and 2020, the company had NOLs of $37,809,000 and $8,067,000, respectively; which have an indefinite life but are limited to 80% of taxable income when used. As explained above, the Company has determined that it is more likely than not that the Company’s deferred tax assets related to NOL Carryforwards will not be utilized.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the NOL carryback provision has not resulted in a material cash benefit.
The Company is subject to taxation in the U.S. The tax years for 2017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he Company does not expect a material change to this assessment over the 12 months following August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ug. 31, 2021</t>
        </is>
      </c>
    </row>
    <row r="3">
      <c r="A3" s="3" t="inlineStr">
        <is>
          <t>Commitments</t>
        </is>
      </c>
    </row>
    <row r="4">
      <c r="A4" s="4" t="inlineStr">
        <is>
          <t>Commitments</t>
        </is>
      </c>
      <c r="B4" s="4" t="inlineStr">
        <is>
          <t>Note 15: Commitments
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and extended the terms of the original lease to extend until 2022. The leases for certain facilities contain escalation clauses relating to increases in real property taxes as well as certain maintenance costs.
Effective August 13, 2020, the Company entered into a non-cancelable seven-year lease for 13,246 square feet of office space located in Miami, Florida to house its principal executive offices commencing October 2020, and continuing through September 2027. The lease contains escalation clauses relating to increases in real property taxes as well as certain maintenance costs.
Effective October 1, 2020, the Company entered into a non-cancelable 64-month lease for 23,500 square feet of primarily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Effective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Effective June 21, 2021, the Company entered into a non-cancelable 77 month lease, with an anticipated possession date of March 1, 2022, for premises consisting of approximately 13,418 square feet of office space located in Sunrise, Florida, that the Company anticipates using primarily to house its operations personnel and other elements of its workforce. The base rent is paid monthly and escalates annually pursuant to a schedule set forth in the lease.
Future minimum lease payments under non-cancelable operating leases at August 31, 2021, are as follows:
Years ended August 31,
2022
$
1,198,000
2023
1,014,000
2024
1,075,000
2025
1,108,000
2026
814,000
Thereafter
838,000
Total minimum payments
$
6,047,000
ShiftPixy Labs Ghost Kitchens
On March 17, 2021, the Company entered into a master service agreement for the construction of six container units housing ten ghost kitchens, to be installed at its ShiftPixy Labs industrial facility in Miami, Florida, for a cost of approximately $962,000. As of August 31, 2021, the Company has made payments totaling $865,000 pursuant to this agreement, which it has capitalized as construction in progress and included under fixed assets on the consolidated balance sheet. The Company expects to incur additional costs totaling $97,000 under this agreement, which it expects to pay early in Fiscal 2022.
Non-contributory 401(k) Plan
The Company has a non-contributory 401(k) Plan (the “401(k) Plan”). The 401(k) Plan covers all non-union employees who are at least 21 years of age and have completed 3 months of service. There were no employer contributions to the 401(k) Plan during Fiscal 2021 and Fiscal 2020.
SPAC Sponsorship
On April 29, 2021, the Company announced its sponsorship, through a wholly-owned subsidiary, of four SPAC IPOs. The Company purchased founder shares in each SPAC, through its wholly-owned subsidiary, for an aggregate purchase price of $25,000 per SPAC. The number of Founder Shares issued was determined based on the expectation that such Founder Shares would represent 20% of the outstanding shares of each SPAC after its IPO (excluding the private placement warrants described below and their underlying securities).
The registration statement and prospectus covering the IPO of one of these SPACs,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owned subsidiary, 4,639,102 placement warrants at a price of $1.00 per warrant, for an aggregate purchase price of $4,639,102. The Company also anticipates purchasing private placement warrants in each of the three other SPACs it is sponsoring, at a price of $1.00 per warrant, for an aggregate of $17,531,408 (or up to $18,656,408 if the over-allotment option of each SPAC is exercised in full), which includes the Company’s investment in Founder Shares and assumes that all four SPAC IPOs are consummated and the pricing terms of each other SPAC IPO is identical to the pricing of the IHC IPO. Each private placement warrant is exercisable to purchase one whole share of common stock in each SPAC at $11.50 per share. The private placement warrants of each SPAC will be worthless to the extent that they do not complete an initial business combination.
The investment amounts set forth above do not include loans that the Company may extend to each SPAC in an amount not to exceed $500,000 individually (or $2 million in the aggregate), in its role as sponsor. As of October 31, 2021, the Company had advanced, through its wholly owned subsidiary, an aggregate of approximately $820,000 to the SPACs for payment of various expenses in connection with the SPAC IPOs, principally consisting of SEC registration, legal and auditing fees. The Company anticipates that each of the SPACs will repay these advanced expenses from the proceeds of their respective SPAC IPOs, as per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Aug. 31, 2021</t>
        </is>
      </c>
    </row>
    <row r="3">
      <c r="A3" s="3" t="inlineStr">
        <is>
          <t>Contingencies</t>
        </is>
      </c>
    </row>
    <row r="4">
      <c r="A4" s="4" t="inlineStr">
        <is>
          <t>Contingencies</t>
        </is>
      </c>
      <c r="B4" s="4" t="inlineStr">
        <is>
          <t>Note 16: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Kadima Litigation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Form 10-K, the Company has paid approximately $11 million to Kadima, but has never been provided access to the majority of the promised software. Kadima refused to continue development work, denied access to developed software, and refuses to surrender to the Company any software that it has developed unless the Company pays an additional $12.0 million above the $11.0 million already pai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a mediation with Kadima in an attempt to resolve the matter, which was unsuccessful. On July 14, 2020 the Company filed an answer to Kadima’s complaint, which denied Kadima’s claims and asserted counter-claims for breach of contract and fraud. Discovery is substantially complete, and a trial date has not been se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the Company was served with a complaint filed by one of its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The Company denies plaintiff’s claims and is defending the lawsuit vigorously. Discovery is underway, and the Court has set a trial date of September 6, 2022.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600,000.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Discovery is underway in both cases, and the California Court has set a trial date in the Everest case of February 22, 2022, while no trial date has been set in the Illinois case.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The Company denies plaintiff’s allegations and is defending the lawsuit vigorously. On May 12, 2021, the Company filed a motion to dismiss the complaint, and Sunz filed an amended complaint in response. Discovery is proceeding in the matter and no trial date has been set.
Internal Revenue Service (“IRS”) Notice
On May 13, 2021, the Company received a Notice of Federal Tax Lien Filing and Right to a Hearing Under IRC 6320 (the “Notice”) from the IRS, claiming underpayment of Federal income taxes for the 2020 tax year totaling $1,983,051, consisting of the following: (i) Federal income tax withholding; (ii) employee OASDI or Medicare withholding; (iii) employer OASDI or Medicare taxes; and (iv) FUTA taxes. By letter dated June 9, 2021, the Company requested a Due Process Hearing before the IRS, and further stated that it denies any underpayment on the grounds that the taxes in question are subject to various deferrals and credits arising under the CARES Act, including the following: (i) Section 2302, which permits eligible employers to defer payment of OASDI employer taxes; and (ii) Section 2301, which allows eligible employers to apply the Employee Retention Tax Credit, or “ERTC”, to taxes owed for the 2020 tax year. Further, subsequent to receiving the Notice, the Company made tax payments totaling $880,109, which it believes should be credited against any alleged underpayment in the event that the claims underlying the Notice are ultimately determined to be valid. As of the date of the filing of this report, the Company has received no response from the IRS, and no date for a Due Process Hearing has been 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t>
        </is>
      </c>
    </row>
    <row r="4">
      <c r="A4" s="4" t="inlineStr">
        <is>
          <t>Subsequent Events</t>
        </is>
      </c>
      <c r="B4" s="4" t="inlineStr">
        <is>
          <t>Note 17: Subsequent Events
Management has evaluated events that have occurred subsequent to the date of these consolidated financial statements and has determined that, other than those listed below, no such reportable subsequent events exist through the date the financial statements were issued.
Vensure Litigation
On September 7, 2021, Shiftable HR Acquisition, LLC, a wholly-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19,991.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otaling approximately $9.5 million — the full amount due under the APA — plus an award of attorneys’ fees and expenses. Discovery is expected to commence shortly.
September 2021 Private Placement
On September 3, 2021, the Company closed a $12 million private placement transaction, inclusive of $0.9 million of placement agent fees and costs, with a large institutional investor pursuant to which the Company sold to the investor an aggregate of (i) 2,850,000 shares of Common Stock, together with warrants (the “September 2021 Common Warrants”) to purchase up to 2,850,000 shares of Common Stock, with each September 2021 Common Warrant exercisable for one share of Common Stock at a price per share of $1.595, and (ii) 4,673,511 prefunded warrants (the “September 2021 Prefunded Warrants”), together with the September 2021 Common Warrants to purchase up to 4,673,511 shares of Common Stock, with each September 2021 Prefunded Warrant exercisable for one share of Common Stock at a price per share of $0.0001. Each share of Common Stock and accompanying September 2021 Common Warrant were sold together at a combined offering price of $1.595 and each September 2021 Prefunded Warrant and accompanying September 2021 Common Warrant were sold together at a combined offering price of $1.5949.
The September 2021 Prefunded Warrants are immediately exercisable at a nominal exercise price of $0.0001, and may be exercised at any time until all of the September 2021 Prefunded Warrants are exercised in full. The September 2021 Common Warrants have an exercise price of $1.595 per share, are immediately exercisable, and will expire five years from the date that the registration statement covering the resale of the shares underlying the September 2021 Common Warrants is declared effective (which has not yet occurred). The private placement generated gross proceeds of approximately $12.0 million, prior to deducting $0.89 million of costs consisting of Placement Agent commissions and offering expenses payable by the Company. In addition to the seven percent ( 7%) of the aggregate gross proceeds cash fee, the Company issued to the Placement Agent warrants to purchase an aggregate of up to five percent (5%) of the aggregate number of shares of Common Stock issuable upon exercise of the September 2021 Prefunded Warrants sold in the offering (the “September Placement Agent Warrants”). The September Placement Agent Warrants are exercisable for a period commencing on March 3, 2022 (six months after issuance) and expire four years from the effective date (which has not yet occurred) of a registration statement for the resale of the underlying shares, and have an initial exercise price of $1.7545 per share.
Compensatory Arrangements of Certain Officers
On October 22, 2021, the Company’s board of directors approved annual salary increases for the following named executive officers and related parties, all of which are effective January 1, 2022 unless otherwise indicated: (i) Scott W. Absher, the Company’s board of directors Chair and Chief Executive Officer, to $1,000,000 from $764,673; (ii) Domonic J. Carney, the Company’s Chief Financial Officer, to $750,000 from $474,152; Robert S. Gans, the Company’s General Counsel, to $750,000 from $474,152; and (iii) Amanda Murphy, the Company’s current Director of Operations and a member of its board, to $500,000 from $264,152 (to coincide with her promotion to the position of Chief Operating Officer of the Company). In addition, the board of directors approved the following discretionary bonuses to the following named executive officers, all of which are payable January 1, 2022 unless otherwise indicated: (i) $500,000 to Mr. Absher, (of which 50% was payable upon board of directors approval with the remainder payable January 1); (ii) $150,000 to Mr. Carney; and (iii) $150,000 to Mr. Gans. No portion of the discretionary bonuses has been paid as of the date of this Form 10-K.
Cancellation of Preferred Options
On October 22, 2021, the Company cancelled 11,790,000 Preferred Options previously issued to J. Stephen Holmes but never exercised, and severed all business ties with Mr. Homes effective immedi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Summary of Significant Accounting Policies.</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GAAP”) and the rules of the Securities and Exchange Commission (“SEC”).</t>
        </is>
      </c>
    </row>
    <row r="5">
      <c r="A5" s="4" t="inlineStr">
        <is>
          <t>Principles of Consolidation</t>
        </is>
      </c>
      <c r="B5" s="4" t="inlineStr">
        <is>
          <t>Principles of Consolidation
The Company and its wholly-owned and majority owned subsidiaries have been consolidated in the accompanying financial statements. All intercompany balances have been eliminated in consolidation. The amount of net loss attributable to minority interests of majority owned subsidiaries was de minimus for Fiscal 2021.</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Options (as defined below);
·
Liability for legal contingencies;
·
Useful lives of property and equipment;
·
Assumptions made in valuing embedded derivatives and freestanding equity-linked instruments classified as liabilities;
·
Deferred income taxes and related valuation allowance;
·
Valuation of illiquid noncontrolling interest in SPAC shares transferred;
·
Valuation of long-lived assets including long term notes receivable prior to January 1, 2021; and
·
Projected development of workers’ compensation claims.</t>
        </is>
      </c>
    </row>
    <row r="7">
      <c r="A7" s="4" t="inlineStr">
        <is>
          <t>Revenue and Direct Cost Recognition</t>
        </is>
      </c>
      <c r="B7" s="4" t="inlineStr">
        <is>
          <t>Revenue and Direct Cost Recognition
For the year ended August 31,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 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 fees for providing staffing solutions and EAS/human capital management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For Fiscal 2020, the Company recognized no revenues that should have been evaluated under a staffing solutions model.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41,000 and $2,303,000, as of August 31, 2021 and August 31, 2020,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disaggregated Company revenue for Fiscal 2021 and Fiscal 2020 was as follows:
Revenue (in millions):
2021
2020
HCM 1
$
8.2
$
8.6
Staffing
15.2
—
$
23.4
$
8.6
1 HCM revenue is presented net, $63.8 million gross less worksite employees payroll cost of 55.6 million for Fiscal 2021 and $65.5 million gross less worksite employees payroll cost of $56.9 million in Fiscal 2020.
During Fiscal 2021 the Company announced the launch of ShiftPixy Labs and expects to generate revenue from this initiative in Fiscal 2022.
For Fiscal 2021 and Fiscal 2020, the following geographical regions represented more than 10% of total revenues:
Region:
2021
2020
California
70.3
%
78.2
%
Washington
10.8
%
11.6
%
Incremental Cost of Obtaining a Contract
Pursuant to the “practical expedients” provided under ASU No 2014-09, the Company expenses sales commissions when incurred because the terms of its contracts are cancellable by either party upon 30 days’ notice. These costs are recorded in commissions in the Company’s Consolidated Statements of Operations.</t>
        </is>
      </c>
    </row>
    <row r="8">
      <c r="A8" s="4" t="inlineStr">
        <is>
          <t>Segment Reporting</t>
        </is>
      </c>
      <c r="B8" s="4" t="inlineStr">
        <is>
          <t>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expects to manage the business on a segmented basis in the future and will therefore report such information once systems and processes are updated accordingly. Reporting and monitoring activities on a segment basis will allow the chief operating decision maker to evaluate operating performance more effectively. See also Disaggregation of Revenue , above.</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such investments as of August 31, 2021 or August 31, 2020.</t>
        </is>
      </c>
    </row>
    <row r="10">
      <c r="A10" s="4" t="inlineStr">
        <is>
          <t>Concentration of Credit Risk</t>
        </is>
      </c>
      <c r="B10" s="4" t="inlineStr">
        <is>
          <t>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s of August 31, 2021, there was $891,000 of cash on deposit in excess of the amounts insured by the FDIC.
The Company had two and zero individual clients that represented more than 10% of its annual revenues in Fiscal 2021 and Fiscal 2020, respectively. Four clients represented 94% of total accounts receivable at August 31, 2021, compared to three clients representing approximately 92% of its total accounts receivable at August 31, 2020.</t>
        </is>
      </c>
    </row>
    <row r="11">
      <c r="A11" s="4" t="inlineStr">
        <is>
          <t>Fixed Assets</t>
        </is>
      </c>
      <c r="B11"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remaining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Leasehold improvements - shorter of the useful life or the remaining lease term, typically 5 years
The amortization of these assets is included in depreciation expense on the consolidated statements of operations.</t>
        </is>
      </c>
    </row>
    <row r="12">
      <c r="A12" s="4" t="inlineStr">
        <is>
          <t>Computer Software Development</t>
        </is>
      </c>
      <c r="B12" s="4" t="inlineStr">
        <is>
          <t>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Fiscal 2021 or Fiscal 2020.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also expenses internal costs related to minor upgrades and enhancements, as it is impractical to separate these costs from normal maintenance activities.</t>
        </is>
      </c>
    </row>
    <row r="13">
      <c r="A13" s="4" t="inlineStr">
        <is>
          <t>Impairment and Disposal of Long-Lived Assets</t>
        </is>
      </c>
      <c r="B13" s="4" t="inlineStr">
        <is>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We recorded an expense related to asset impairment of $0 and $3,543,000 for Fiscal 2021 and Fiscal 2020, respectively.</t>
        </is>
      </c>
    </row>
    <row r="14">
      <c r="A14" s="4" t="inlineStr">
        <is>
          <t>Workers' compensation</t>
        </is>
      </c>
      <c r="B14" s="4" t="inlineStr">
        <is>
          <t>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as discussed at Note 16, Contingencies, Everest Litigation , below.
Sunz Program
From July 2018 through February 28, 2021, the Company’s workers’ compensation program for its WSEs was provided through an arrangement with United Wisconsin Insurance Company and administered by the Sunz Insurance Company. Under this program, the Company has financial responsibility for the first $500,000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as discussed at Note 16, Contingencies, Sunz Litigation , below.
Balance Sheet Items Related To Workers’ Compensation
Under both the Everest and Sunz Programs, the Company utilized a third-party to estimate its loss development rate, which is based primarily upon the nature of WSE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1, the Company had $155,000 in Deposit – workers’ compensation classified as a short-term asset and $386,000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1, the Company had short term accrued workers’ compensation costs of $663,000 and long term accrued workers’ compensation costs of $1,646,000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Discontinued Operations, below. As of August 31, 2021, the retained workers’ compensation assets and liabilities are presented as a discontinued operation net asset or liability. As of August 31, 2021, the Company had $356,000 in short term assets and $1,516,000 of short term liabilities, and had $883,000 of long term assets and $3,765,000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t>
        </is>
      </c>
    </row>
    <row r="15">
      <c r="A15" s="4" t="inlineStr">
        <is>
          <t>Debt Issuance Costs and Debt Discount</t>
        </is>
      </c>
      <c r="B15" s="4" t="inlineStr">
        <is>
          <t>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t>
        </is>
      </c>
    </row>
    <row r="16">
      <c r="A16" s="4" t="inlineStr">
        <is>
          <t>Beneficial Conversion Features</t>
        </is>
      </c>
      <c r="B16" s="4" t="inlineStr">
        <is>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t>
        </is>
      </c>
    </row>
    <row r="17">
      <c r="A17" s="4" t="inlineStr">
        <is>
          <t>Derivative Financial Instruments</t>
        </is>
      </c>
      <c r="B17" s="4" t="inlineStr">
        <is>
          <t>Derivative Financial Instruments
When a Company issues debt that contains a conversion feature, it first evaluates whether the conversion feature meets the requirement to be treated as a derivative based on an analysis of the following: a) the settlement amount is determined by one or more underlying factors, typically the price of the Company’s stock; b) the settlement amount is determined by one or more notional amounts or payments provisions or both, generally the number of shares upon conversion; c) there is no initial net investment, which typically excludes the amount borrowed; and d) there is a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its common stock, it evaluates whether they meet the requirements to be treated as derivatives. Generally, warrants are treated as derivatives if the provisions of the warrant agreements create uncertainty as to: a) the number of shares to be issued upon exercise, or b) whether shares may be issued upon exercise. If the conversion feature within convertible debt or warrants meet the requirements to be treated as a derivative, the Compan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is>
      </c>
    </row>
    <row r="18">
      <c r="A18" s="4" t="inlineStr">
        <is>
          <t>Fair Value of Financial Instruments</t>
        </is>
      </c>
      <c r="B18" s="4" t="inlineStr">
        <is>
          <t>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t August 31, 2021 and August 31, 2020, the carrying value of certain financial instruments (cash, accounts receivable and payable) approximated fair value due to the short-term nature of the instruments. Convertible notes approximated fair value based on comparison of terms from similar instruments in the marketplace. Notes Receivable is valued at estimated fair value as described below.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or liabilities at August 31, 2021 or August 31, 2020. The Company recorded expense related to Preferred Options (as defined below) in the year ended August 31, 2020 using Level 2 fair value measurements. See Note 11, Stockholders' Equity , below, for assumptions used for this valuation.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6, Deferred Offering Costs — SPACS , below.
The valuation of the Note Receivable (as defined below) from the Vensure Asset Sale (as defined below) and the derivative liabilities associated with its March 2019 convertible notes (see Note 10, Senior Convertible Notes Payable ) consisting of conversion feature derivatives and warrants, is a Level 3 fair value measurement as of August 31, 2020 and through December 31, 2020 (end of the earnout period as defined under the terms of the Note Receivable).
The Note Receivable, as described in Note 3, Discontinued Operations ,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For Fiscal 2020, the expected cash payments from the Note Receivable were based on estimated gross wages billed for the clients transferred to Vensure pursuant to the Vensure Asset Sale as of the measurement date.
The Company used the following assumptions to value the Note Receivable as of August 31, 2020:
·
Discount rate of 15%
·
Actual monthly wages billed to the extent available to the Company
For interim reporting periods after December 31, 2020 and as of August 31, 2021, the Company valued the Note Receivable as discussed in Note 3, Discontinued Operations , below.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in Fiscal 2021.
The table below sets forth a summary of the changes in the fair value of the Company’s derivative liabilities classified as Level 3 as of August 31, 2020:
March 2020
March 2020
Conversion
Warrant
Feature
Liability
Total
Balance at August 31, 2019
$
2,852,000
$
904,000
$
3,756,000
Reclassification to APIC due to note settlements, exchanges or conversions
(1,784,000)
(195,000)
(1,979,000)
Change in fair value
(1,068,000)
(709,000)
(1,777,000)
Balance at August 31, 2020
$
—
$
—
$
—
The Company had no derivative liabilities as of August 31, 2021 or August 31, 2020, since all of the Company's convertible notes outstanding were converted to equity or repaid, any warrants requiring accounting as derivatives were exchanged for shares of common stock, and new warrant issuances do not require derivative liability accounting treatment. As of August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20
March 2020
Conversion
Warrant
Feature
Liability
Risk free rate
0.08-0.17
1.6
%
Market price per share
$
6.68
$
6.68
Life of instrument in years
0.47-1.15
4.0
Volatility
117-139
102
%
Dividend yield
0
%
0
%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For the periods ended August 31, 2021 and August 31, 2020, there were no transfers of financial assets or financial liabilities between the hierarchy levels.</t>
        </is>
      </c>
    </row>
    <row r="19">
      <c r="A19" s="4" t="inlineStr">
        <is>
          <t>Internal-Use Software</t>
        </is>
      </c>
      <c r="B19" s="4" t="inlineStr">
        <is>
          <t>Internal-Use Software
During Fiscal 2021 and Fiscal 2020, the Company incurred both internal and external research and development costs for its software development of approximately $6,802,000 and $4,165,000, respectively, of which $2,649,000 and $1,674,000, respectively, are included in salaries, wages and payroll taxes. All costs were related to internally developed or externally contracted software and related technology for the Company’s HRIS platform and related mobile application and consist of internal salaries, outsourced contractor costs and other specific research and development expenses. In addition, no software costs were capitalized for Fiscal 2021 and Fiscal 2020, respectively.</t>
        </is>
      </c>
    </row>
    <row r="20">
      <c r="A20" s="4" t="inlineStr">
        <is>
          <t>Advertising Costs</t>
        </is>
      </c>
      <c r="B20" s="4" t="inlineStr">
        <is>
          <t>Advertising Costs
The Company expenses all advertising as incurred. The Company recorded expenses totaling $2,597,000 and $646,000 for Fiscal 2021 and Fiscal 2020, respectively.</t>
        </is>
      </c>
    </row>
    <row r="21">
      <c r="A21" s="4" t="inlineStr">
        <is>
          <t>Convertible Debt</t>
        </is>
      </c>
      <c r="B21" s="4" t="inlineStr">
        <is>
          <t>Convertible Debt
The Company evaluates embedded conversion features within convertible debt under ASC 815, Derivatives and Hedging ,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 for consideration of any beneficial conversion features.</t>
        </is>
      </c>
    </row>
    <row r="22">
      <c r="A22" s="4" t="inlineStr">
        <is>
          <t>Income Taxes</t>
        </is>
      </c>
      <c r="B22" s="4" t="inlineStr">
        <is>
          <t>Income Taxes
The Company accounts for income taxes pursuant to ASC 740, Income Taxes .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23">
      <c r="A23" s="4" t="inlineStr">
        <is>
          <t>Stock-Based Compensation</t>
        </is>
      </c>
      <c r="B23" s="4" t="inlineStr">
        <is>
          <t>Stock-Based Compensation
As of August 31, 2021 and August 31, 2020, the Company had one stock-based compensation plan under which the Company may issue both share and stock option awards. The Company accounts for this plan under the recognition and measurement principles of ASC 718, Compensation- Stock Compensation , which requires all stock-based payments to employees, including grants of employee stock options, to be recognized in the consolidated statements of operations at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its initial public offering. Any changes in these highly subjective assumptions could materially impact stock-based compensation expense.
Following the adoption of Accounting Standards Update (“ASU”) 2016‑9, the Company elected to account for forfeitures as they occur. Any compensation cost previously recognized for an unvested award that is forfeited because of a failure to satisfy a service condition is reversed in the period of the forfeiture.</t>
        </is>
      </c>
    </row>
    <row r="24">
      <c r="A24" s="4" t="inlineStr">
        <is>
          <t>Earnings (Loss) Per Share</t>
        </is>
      </c>
      <c r="B24" s="4" t="inlineStr">
        <is>
          <t>Earnings (Loss) Per Share
The Company utilizes FASB ASC 260, Earnings per Share . Basic earnings (loss) per share is computed by dividing earnings (loss) attributable to common stockholders by the weighted-average number of shares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used for the weighted average number of shares of common stock outstanding for the earnings per share for the Fiscal 2021 and Fiscal 2020 was increased by 11,827,570 and 24,634,560, respectively. This increase reflects the inclusion of common stock issuable upon full exercise of options to purchase a similar number of preferred shares and full conversion of those shares of preferred stock to shares of common stock. The Preferred Option (as defined below) was deemed to be exercisable into preferred shares on January 1, 2020, the effective date of the Vensure Asset Sale as described in Note 3, Discontinued Operations , below. The one to one ratio of conversion of shares of preferred stock to shares of common stock was set on March 25, 2020, as described in Note 11, Stockholders’ Equity , below. Between March 25, 2020 and August 31, 2020, and between August 31, 2020 and August 31, 2021, 12,794,790 and 12,500 of the 24,634,560 Preferred Options issued were exercised into a like number of shares of preferred stock and immediately exchanged for a like number of shares of common stock. In October 2021, as described in Note 17, Subsequent Events , below, the Company cancelled 11,790,000 of the remaining outstanding Preferred Options prior to their exercise. If the underlying share count associated with the cancelled Preferred Options were removed from the share count used in the Company's earnings (loss) per share calculation, the weighted average number of shares of common stock outstanding for Fiscal 2021 and Fiscal 2020 would have been adjusted to 21,932,537 and 10,394,875, respectively.
Securities used in, or that are excluded from the calculation of weighted average dilutive common stock, because their inclusion would have been antidilutive, consist of the following:
For the
For the
Year
Year
Ended
Ended
August 31,
August 31,
2021
2020
Options
1,776,115
1,398,740
Warrants
9,592,086
1,896,209
Total potentially dilutive shares
11,368,201
3,294,949
Preferred Options are excluded from the potentially dilutive shares in the table above since they are included in the weighted average outstanding share count for the basic earnings per share calculation.</t>
        </is>
      </c>
    </row>
    <row r="25">
      <c r="A25" s="4" t="inlineStr">
        <is>
          <t>Treasury Stock</t>
        </is>
      </c>
      <c r="B25" s="4" t="inlineStr">
        <is>
          <t>Treasury Stock
Treasury stock represents shares of common stock provided to the Company in satisfaction of the related party advance described in Note 13, Related Parties , below. Shares of common stock provided are recorded at cost as treasury stock. No treasury stock was outstanding as of August 31, 2021 or August 31, 2020, as the Company retired all of its treasury stock outstanding during Fiscal 2020. Any treasury stock retired is recorded as additional paid-in capital, limited to the amount previously credited to additional paid-in capital, if any. Any excess is charged to accumulated deficit.</t>
        </is>
      </c>
    </row>
    <row r="26">
      <c r="A26" s="4" t="inlineStr">
        <is>
          <t>Recent Accounting Standards</t>
        </is>
      </c>
      <c r="B26" s="4" t="inlineStr">
        <is>
          <t>Recent Accounting Standards
In February 2016, the FASB issued ASU 2016-2, Leases . The new standard requires that a lessee recognize assets and liabilities on the balance sheet for leases with terms longer than 12 months. The recognition, measurement and presentation of lease expenses and cash flows by a lessee will depend on its classification of the lease as a finance or operating lease. The guidance also includes new disclosure requirements providing information on the amounts recorded in the financial statements. In July 2018, the FASB issued ASU 2018-10, Codification Improvements to Topic 842, Leases .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he treasury stock method will be no longer available. ASU 2020-06 is applicable for fiscal years beginning after December 15, 2021, with early adoption permitted no earlier than fiscal years beginning after December 15, 2020. The Company is evaluating the effect of adopting this new accounting guidance and is currently finalizing its analysis of the financial impact of the adoption
In May 2021, the FASB issued ASU 2021-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mendments in this update are effective for all entities for fiscal years beginning after December 15, 2021, including interim periods within those fiscal years. The Company is evaluating the effect of adopting this new accounting guidance and is currently finalizing its analysis of the financial impact of the adoption.
In August 2020, the FASB issued ASU 2020-6, Debt – Debt with Conversion and Other Options (Subtopic 470-20) and Derivatives and Hedging – Contracts in Entity’s Own Equity (Subtopic 815-40): Accounting for Convertible Instruments and Contracts in an Entity’s Own Equity ,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does not expect the adoption of ASU 2020-6 to have any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Summary of Significant Accounting Policies.</t>
        </is>
      </c>
    </row>
    <row r="4">
      <c r="A4" s="4" t="inlineStr">
        <is>
          <t>Schedule of Disaggregation of Revenue</t>
        </is>
      </c>
      <c r="B4" s="4" t="inlineStr">
        <is>
          <t>Revenue (in millions):
2021
2020
HCM 1
$
8.2
$
8.6
Staffing
15.2
—
$
23.4
$
8.6
1 HCM revenue is presented net, $63.8 million gross less worksite employees payroll cost of 55.6 million for Fiscal 2021 and $65.5 million gross less worksite employees payroll cost of $56.9 million in Fiscal 2020.</t>
        </is>
      </c>
    </row>
    <row r="5">
      <c r="A5" s="4" t="inlineStr">
        <is>
          <t>Schedule of geographical regions represented total revenue</t>
        </is>
      </c>
      <c r="B5" s="4" t="inlineStr">
        <is>
          <t>Region:
2021
2020
California
70.3
%
78.2
%
Washington
10.8
%
11.6
%</t>
        </is>
      </c>
    </row>
    <row r="6">
      <c r="A6" s="4" t="inlineStr">
        <is>
          <t>Schedule of estimated useful lives of property and equipment</t>
        </is>
      </c>
      <c r="B6" s="4" t="inlineStr">
        <is>
          <t>Equipment:
5 years
Furnitures &amp; Fixtures:
5 - 7 years
Leasehold improvements - shorter of the useful life or the remaining lease term, typically 5 years</t>
        </is>
      </c>
    </row>
    <row r="7">
      <c r="A7" s="4" t="inlineStr">
        <is>
          <t>Schedule of fair value of the Company's derivative liabilities</t>
        </is>
      </c>
      <c r="B7" s="4" t="inlineStr">
        <is>
          <t>March 2020
March 2020
Conversion
Warrant
Feature
Liability
Total
Balance at August 31, 2019
$
2,852,000
$
904,000
$
3,756,000
Reclassification to APIC due to note settlements, exchanges or conversions
(1,784,000)
(195,000)
(1,979,000)
Change in fair value
(1,068,000)
(709,000)
(1,777,000)
Balance at August 31, 2020
$
—
$
—
$
—
March 2020
March 2020
Conversion
Warrant
Feature
Liability
Risk free rate
0.08-0.17
1.6
%
Market price per share
$
6.68
$
6.68
Life of instrument in years
0.47-1.15
4.0
Volatility
117-139
102
%
Dividend yield
0
%
0
%</t>
        </is>
      </c>
    </row>
    <row r="8">
      <c r="A8" s="4" t="inlineStr">
        <is>
          <t>Schedule of weighted average dilutive common shares</t>
        </is>
      </c>
      <c r="B8" s="4" t="inlineStr">
        <is>
          <t>For the
For the
Year
Year
Ended
Ended
August 31,
August 31,
2021
2020
Options
1,776,115
1,398,740
Warrants
9,592,086
1,896,209
Total potentially dilutive shares
11,368,201
3,294,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1</t>
        </is>
      </c>
    </row>
    <row r="3">
      <c r="A3" s="3" t="inlineStr">
        <is>
          <t>Discontinued Operations</t>
        </is>
      </c>
    </row>
    <row r="4">
      <c r="A4" s="4" t="inlineStr">
        <is>
          <t>Schedule of a reconciliation of the gross proceeds to the net proceeds from the Vensure Asset Sale as presented in the statement of cash flows</t>
        </is>
      </c>
      <c r="B4" s="4" t="inlineStr">
        <is>
          <t>Gross proceeds
$
19,166,000
Cash received at closing – asset sale
(9,500,000)
Cash received at closing – working capital
(166,000)
Gross note receivable
$
9,500,000
Less: Transaction reconciliation – estimated working capital adjustment
(2,604,000)
Adjusted note receivable
6,896,000
Less: Reserve for estimated potential claims
(2,892,000)
Long-term note receivable
$
4,004,000</t>
        </is>
      </c>
    </row>
    <row r="5">
      <c r="A5" s="4" t="inlineStr">
        <is>
          <t>Schedule of carrying amounts of the classes of assets and liabilities from the Asset Sale included in discontinued operations</t>
        </is>
      </c>
      <c r="B5" s="4" t="inlineStr">
        <is>
          <t>August 31,
August 31,
2021
2020
Cash
$
—
$
—
Accounts receivable and unbilled account receivable
—
—
Prepaid expenses and other current assets
—
—
Deposits – workers’ compensation
356,000
1,030,000
Total current assets
356,000
1,030,000
Fixed assets, net
—
—
Deposits – workers’ compensation
883,000
2,582,000
Total assets
$
1,239,000
$
3,612,000
Accounts payable and other current liabilities
$
—
$
—
Payroll related liabilities
—
—
Accrued workers’ compensation cost
1,516,000
1,746,000
Total current liabilities
1,516,000
1,746,000
Accrued workers’ compensation cost
5,411,000
4,377,000
Total liabilities
6,927,000
6,123,000
Net liability
$
(5,688,000)
$
(2,511,000)</t>
        </is>
      </c>
    </row>
    <row r="6">
      <c r="A6" s="4" t="inlineStr">
        <is>
          <t>Schedule of reported results for the discontinued operations by period</t>
        </is>
      </c>
      <c r="B6" s="4" t="inlineStr">
        <is>
          <t>For the Year Ended
August 31,
August 31,
2021
2020
Revenues (gross billings of $120.7 million less WSE payroll cost of $103.0 million, respectively for the year ended August 31, 2020)
$
—
$
17,632,000
Cost of revenue
2,509,000
16,899,000
Gross profit
(2,509,000)
733,000
Operating expenses:
Salaries, wages and payroll taxes
—
553,000
Commissions
—
741,000
Total operating expenses
—
1,294,000
(Loss) income from discontinued operations
$
(2,509,000)
$
(561,000)</t>
        </is>
      </c>
    </row>
    <row r="7">
      <c r="A7" s="4" t="inlineStr">
        <is>
          <t>Summary of provision for income tax expense from discontinued operations</t>
        </is>
      </c>
      <c r="B7" s="4" t="inlineStr">
        <is>
          <t>For the Year Ended
August 31,
2021
2020
Provision for income tax expense
Federal tax expense
$
(500,000)
$
3,436,000
State tax expense
(129,000)
1,565,000
Total tax expense
(629,000)
5,001,000
Tax benefit for utilization of tax loss carryforwards
629,000
(5,001,000)
Provision for income tax expense from discontinued operation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 (Tables)</t>
        </is>
      </c>
      <c r="B1" s="2" t="inlineStr">
        <is>
          <t>12 Months Ended</t>
        </is>
      </c>
    </row>
    <row r="2">
      <c r="B2" s="2" t="inlineStr">
        <is>
          <t>Aug. 31, 2021</t>
        </is>
      </c>
    </row>
    <row r="3">
      <c r="A3" s="3" t="inlineStr">
        <is>
          <t>Going Concern</t>
        </is>
      </c>
    </row>
    <row r="4">
      <c r="A4" s="4" t="inlineStr">
        <is>
          <t>Summary of changes in cash flows</t>
        </is>
      </c>
      <c r="B4" s="4" t="inlineStr">
        <is>
          <t>For the year ended August 31,
2021
2020
Net cash used in operating activities
$
(21,512,000)
$
(16,883,000.00)
Net cash provided by (used in) investing activities
(2,566,000)
9,353,000
Net cash provided by financing activities
20,974,000
10,272,000
Change in cash
$
(3,104,000)
$
2,74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Aug. 31, 2021</t>
        </is>
      </c>
    </row>
    <row r="3">
      <c r="A3" s="3" t="inlineStr">
        <is>
          <t>Fixed Assets</t>
        </is>
      </c>
    </row>
    <row r="4">
      <c r="A4" s="4" t="inlineStr">
        <is>
          <t>Schedule of Fixed Assets</t>
        </is>
      </c>
      <c r="B4" s="4" t="inlineStr">
        <is>
          <t>August 31,
August 31,
2021
2020
Equipment
$
2,386,000
$
576,000
Furniture &amp; fixtures
599,000
348,000
Leasehold improvements
545,000
41,000
3,530,000
965,000
Accumulated depreciation &amp; amortization
(746,000)
(390,000)
Fixed assets, net
$
2,784,000
$
57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ockholders'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750000000</v>
      </c>
      <c r="C5" s="5" t="n">
        <v>750000000</v>
      </c>
    </row>
    <row r="6">
      <c r="A6" s="4" t="inlineStr">
        <is>
          <t>Common stock, shares par value</t>
        </is>
      </c>
      <c r="B6" s="7" t="n">
        <v>0.0001</v>
      </c>
      <c r="C6" s="7" t="n">
        <v>0.0001</v>
      </c>
    </row>
    <row r="7">
      <c r="A7" s="4" t="inlineStr">
        <is>
          <t>Common Stock, Shares, Issued</t>
        </is>
      </c>
      <c r="B7" s="5" t="n">
        <v>25863099</v>
      </c>
      <c r="C7" s="5" t="n">
        <v>16902146</v>
      </c>
    </row>
    <row r="8">
      <c r="A8" s="4" t="inlineStr">
        <is>
          <t>Treasury stock, shares</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Workers Compensation (Tables)</t>
        </is>
      </c>
      <c r="B1" s="2" t="inlineStr">
        <is>
          <t>12 Months Ended</t>
        </is>
      </c>
    </row>
    <row r="2">
      <c r="B2" s="2" t="inlineStr">
        <is>
          <t>Aug. 31, 2021</t>
        </is>
      </c>
    </row>
    <row r="3">
      <c r="A3" s="4" t="inlineStr">
        <is>
          <t>Continuing operations</t>
        </is>
      </c>
    </row>
    <row r="4">
      <c r="A4" s="4" t="inlineStr">
        <is>
          <t>Summarizes of workers' compensation deposit</t>
        </is>
      </c>
      <c r="B4" s="4" t="inlineStr">
        <is>
          <t>Everest
SUNZ
Program
Program
Total
Workers’ Comp Deposit at August 31, 2019
$
—
1,827,000
$
1,827,000
Premiums paid
—
—
—
Paid in deposits
—
601,000
601,000
Claim losses
—
(1,399,000)
(1,399,000)
Deposit refund
—
—
—
Workers’ Comp Deposit at August 31, 2020
$
—
1,029,000
$
1,029,000
Paid in deposits
—
446,000
446,000
Claim losses
—
(934,000)
(934,000)
Workers’ Comp Deposit at August 31, 2021
—
541,000
541,000
Less Current Amount
—
(155,000)
(155,000)
Long Term Balance at August 31, 2021
$
—
386,000
$
386,000</t>
        </is>
      </c>
    </row>
    <row r="5">
      <c r="A5" s="4" t="inlineStr">
        <is>
          <t>Summarizes the accrued workers' compensation liability</t>
        </is>
      </c>
      <c r="B5" s="4" t="inlineStr">
        <is>
          <t>Everest
SUNZ
Program
Program
Total
Workers’ Comp Liability at August 31, 2019
$
94,000
1,312,000
$
1,406,000
Claim loss development
110,000
1,628,000
1,738,000
Paid in losses
—
(1,399,000)
(1,399,000)
Workers’ Comp Liability at August 31, 2020
$
204,000
1,541,000
$
1,745,000
Claim loss development
50,000
1,273,000
1,323,000
Paid in losses
—
(760,000)
(760,000)
Workers' Comp Liability at August 31, 2021
254,000
2,054,000
2,308,000
Less Current Amount
(133,000)
(530,000)
(663,000)
Long Term Balance at August 31, 2021
$
121,000
1,524,000
$
1,645,000</t>
        </is>
      </c>
    </row>
    <row r="6">
      <c r="A6" s="4" t="inlineStr">
        <is>
          <t>Discontinued operations.</t>
        </is>
      </c>
    </row>
    <row r="7">
      <c r="A7" s="4" t="inlineStr">
        <is>
          <t>Summarizes of workers' compensation deposit</t>
        </is>
      </c>
      <c r="B7" s="4" t="inlineStr">
        <is>
          <t>Everest
SUNZ
Program
Program
Total
Workers’ Comp Deposit at August 31, 2019
$
—
6,411,000
$
6,411,000
Premiums paid
—
—
—
Paid in deposits
—
2,107,000
2,107,000
Claim losses
—
(4,907,000)
(4,907,000)
Deposit refund
—
—
—
Workers’ Comp Deposit at August 31, 2020
$
—
3,611,000
$
3,611,000
Paid in deposits
—
1,062,000
1,062,000
Claim losses
—
(3,434,000)
(3,434,000)
Workers’ Comp Deposit at August 31, 2021
—
1,239,000
1,239,000
Less Current Amount
—
(356,000)
(356,000)
Long Term Balance at August 31, 2021
$
—
883,000
$
883,000</t>
        </is>
      </c>
    </row>
    <row r="8">
      <c r="A8" s="4" t="inlineStr">
        <is>
          <t>Summarizes the accrued workers' compensation liability</t>
        </is>
      </c>
      <c r="B8" s="4" t="inlineStr">
        <is>
          <t>Everest
SUNZ
Program
Program
Total
Workers’ Comp Liability at August 31, 2019
$
329,000
4,601,000
$
4,930,000
Claim loss development
388,000
5,711,000
6,099,000
Paid in losses
—
(4,907,000)
(4,907,000)
Workers’ Comp Liability at August 31, 2020
$
717,000
5,405,000
$
6,122,000
Claim loss development
103,000
2,639,000
2,742,000
Paid in losses
—
(3,583,000)
(3,583,000)
Workers’ Comp Liability at August 31, 2021
820,000
4,461,000
5,281,000
Less Current Amount
(275,000)
(1,240,000)
(1,515,000)
Long Term Balance at August 31, 2021
$
545,000
3,221,000
$
3,76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Related Liabilities (Tables)</t>
        </is>
      </c>
      <c r="B1" s="2" t="inlineStr">
        <is>
          <t>12 Months Ended</t>
        </is>
      </c>
    </row>
    <row r="2">
      <c r="B2" s="2" t="inlineStr">
        <is>
          <t>Aug. 31, 2021</t>
        </is>
      </c>
    </row>
    <row r="3">
      <c r="A3" s="3" t="inlineStr">
        <is>
          <t>Accrued Payroll and Related Liabilities</t>
        </is>
      </c>
    </row>
    <row r="4">
      <c r="A4" s="4" t="inlineStr">
        <is>
          <t>Schedule of Accrued payroll liabilities</t>
        </is>
      </c>
      <c r="B4" s="4" t="inlineStr">
        <is>
          <t>August 31,
August 31,
2021
2020
Accrued Payroll
$
2,438,000
$
1,970,000
Accrued Payroll Taxes
4,758,000
3,325,000
Corporate employee accrued paid time off
680,000
457,000
Accrued Payroll and related liabilities
$
7,876,000
$
5,75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Convertible Notes Payable (Tables)</t>
        </is>
      </c>
      <c r="B1" s="2" t="inlineStr">
        <is>
          <t>12 Months Ended</t>
        </is>
      </c>
    </row>
    <row r="2">
      <c r="B2" s="2" t="inlineStr">
        <is>
          <t>Aug. 31, 2021</t>
        </is>
      </c>
    </row>
    <row r="3">
      <c r="A3" s="3" t="inlineStr">
        <is>
          <t>Senior Convertible Notes Payable</t>
        </is>
      </c>
    </row>
    <row r="4">
      <c r="A4" s="4" t="inlineStr">
        <is>
          <t>Schedule of conversion on warrant exchange</t>
        </is>
      </c>
      <c r="B4" s="4" t="inlineStr">
        <is>
          <t>March 2020
March 2020
Conversion
Exchange
Feature
Warrants
(unaudited)
(unaudited)
Risk free rate
0.08-0.17
%
0.038
%
Market price per share
$
6.63-6.68
$
6.63- 6.68
Life of instrument in years
0.47-1.15
5.5
Volatility
117-139
%
117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Aug. 31, 2021</t>
        </is>
      </c>
    </row>
    <row r="3">
      <c r="A3" s="3" t="inlineStr">
        <is>
          <t>Stockholders' Equity.</t>
        </is>
      </c>
    </row>
    <row r="4">
      <c r="A4" s="4" t="inlineStr">
        <is>
          <t>Summary of warrants outstanding</t>
        </is>
      </c>
      <c r="B4" s="4" t="inlineStr">
        <is>
          <t>Weighted
average
Weighted
Number
remaining
average
of
life
exercise
shares
(years)
price
Warrants outstanding, August 31, 2020
1,896,209
4.7
$
7.91
Issued
10,324,329
4.6
2.03
(Cancelled)
—
—
—
(Exercised)
(2,628,453)
4.8
—
Warrants outstanding, August 31, 2021
9,592,085
5.7
$
3.02
Warrants exercisable, August 31, 2021
9,344,662
4.4
$
3.84</t>
        </is>
      </c>
    </row>
    <row r="5">
      <c r="A5" s="4" t="inlineStr">
        <is>
          <t>Summary of information about warrants outstanding</t>
        </is>
      </c>
      <c r="B5" s="4" t="inlineStr">
        <is>
          <t>Weighted
average
Life of
Outstanding
Warrants
Warrants
Exercise
Outstanding
in years
price
May 2021 Common Warrants
4,948,453
4.8
$
2.43
May 2021Underwriter Warrants (1)
247,423
4.2
2.67
October 2020 Common Warrants
2,300,000
4.1
3.30
October 2020 Underwriter Warrants
200,000
4.1
3.30
May 2020 Common Warrants
1,277,580
3.8
5.40
May 2020 Underwriter Warrants
111,108
3.8
5.40
March 2020 Exchange Warrants
423,669
4.1
10.17
Amended March 2019 Warrants
66,288
2.5
40.00
March 2019 Services Warrants
3,366
2.5
70.00
June 2018 Warrants
6,276
2.3
40.00
June 2018 Services Warrants
5,422
2.3
99.60
2017 PIPE Warrants
2,500
1.0
276.00
9,592,085
4.4
$
3.84
The May 2021 Underwriter Warrants are not exercisable until November 17,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12 Months Ended</t>
        </is>
      </c>
    </row>
    <row r="2">
      <c r="B2" s="2" t="inlineStr">
        <is>
          <t>Aug. 31, 2021</t>
        </is>
      </c>
    </row>
    <row r="3">
      <c r="A3" s="3" t="inlineStr">
        <is>
          <t>Stock Based Compensation</t>
        </is>
      </c>
    </row>
    <row r="4">
      <c r="A4" s="4" t="inlineStr">
        <is>
          <t>Summary of option activity</t>
        </is>
      </c>
      <c r="B4" s="4" t="inlineStr">
        <is>
          <t>Options Outstanding and Exercisable
Weighted
Average
Weighted
Number
Remaining
Average
of
Contractual
Exercise
Options
Life
Price
(In years)
Balance, August 31, 2019
50,749
9.0
$
95.20
Granted
1,506,096
10.0
5.30
Exercised
—
—
—
Forfeited
(158,105)
9.6
56.08
Balance, August 31, 2020
1,398,740
9.5
8.18
Granted
840,000
8.5
2.61
Exercised
—
—
—
Forfeited
(461,720)
5.9
2.72
Balance at August 31, 2021
1,776,115
8.9
$
6.53</t>
        </is>
      </c>
    </row>
    <row r="5">
      <c r="A5" s="4" t="inlineStr">
        <is>
          <t>Schedule of Option vesting activity</t>
        </is>
      </c>
      <c r="B5" s="4" t="inlineStr">
        <is>
          <t>Weighted
Weighted
Number
Remaining
Average
of
Contractual
Exercise
Options Vested
Options
Life
Price
(In years)
Balance, August 31, 2019
10,291
8.0
$
152.80
Vested
19,414
8.1
$
89.06
Exercised
—
0
$
0.00
Forfeited
(1,295)
6.4
$
140.09
Balance, August 31, 2020
28,410
7.2
$
115.10
Vested
281,622
8.8
$
7.15
Exercised
—
0
$
—
Forfeited
(775)
6.1
$
67.17
Balance at August 31, 2021
309,257
8.6
$
16.91</t>
        </is>
      </c>
    </row>
    <row r="6">
      <c r="A6" s="4" t="inlineStr">
        <is>
          <t>Summarizes of stock options outstanding</t>
        </is>
      </c>
      <c r="B6" s="4" t="inlineStr">
        <is>
          <t>Options Outstanding
Options Vested
Weighted
Number
Average
Weighted
Weighted
Weighted
of Options
Number
Remaining
Average
Number
Remaining
Average
not
of Options
Contractual
Exercise
of
Contractual
Exercise
Exercise Prices
Exercisable
Exercisable
Life
Price
Options
Life
Price
(In years)
(In years)
$3.44-10.00
—
1,735,418
9.3
$
4.72
275,104
8.9
$
5.30
$10.01-$40.00
—
3,500
7.8
21.69
2,086
7.8
21.68
$40.01-$80.00
—
13,396
7.6
51.21
10,072
7.6
51.22
$80.01-$120.00
—
10,302
6.7
102.90
8,987
6.7
102.84
$120.01-$160.00
12,375
6.0
155.20
11,883
6.0
155.48
$160.01-$391.60
—
1,125
5.9
391.60
1,125
5.9
391.60
—
1,776,115
8.9
$
6.53
309,257
8.6
$
1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Aug. 31, 2021</t>
        </is>
      </c>
    </row>
    <row r="3">
      <c r="A3" s="3" t="inlineStr">
        <is>
          <t>Income Taxes</t>
        </is>
      </c>
    </row>
    <row r="4">
      <c r="A4" s="4" t="inlineStr">
        <is>
          <t>Schedule of net deferred tax assets</t>
        </is>
      </c>
      <c r="B4" s="4" t="inlineStr">
        <is>
          <t>August 31,
2021
2020
Deferred tax liabilities:
Depreciation
$
(597,000)
$
(111,000)
Software development costs
—
(265,000)
Note receivable
(1,088,000)
(1,132,000)
Total deferred tax liabilities
(1,685,000)
(1,508,000)
Deferred tax assets:
Net operating loss carryforward
18,198,000
9,362,000
Business interest
2,998,000
3,087,000
Other accruals
458,000
—
Workers’ compensation accruals
2,061,000
2,202,000
Stock-based compensation
207,000
759,000
Deferred rent
168,000
14,000
Other
6,000
—
Total deferred tax assets
24,096,000
15,424,000
Valuation allowance
(22,411,000)
(13,916,000)
Total net deferred tax assets
$
1,685,000
$
1,508,000
Net deferred tax assets
$
—
$
—</t>
        </is>
      </c>
    </row>
    <row r="5">
      <c r="A5" s="4" t="inlineStr">
        <is>
          <t>Schedule of Income tax expense</t>
        </is>
      </c>
      <c r="B5" s="4" t="inlineStr">
        <is>
          <t>For the Year Ended
August 31,
2021
2020
Current
Federal
$
—
$
—
State
42,000
—
Total current
42,000
—
Deferred
Federal
(5,059,000)
(4,669,000)
State
(2,807,000)
(1,915,000)
Total deferred
(7,866,000)
(6,584,000)
Change in valuation allowance
$
7,866,000
$
6,584,000
Total Income Tax Expense (Benefit)
$
42,000
$
—</t>
        </is>
      </c>
    </row>
    <row r="6">
      <c r="A6" s="4" t="inlineStr">
        <is>
          <t>Reconciliation of the statutory federal rate</t>
        </is>
      </c>
      <c r="B6" s="4" t="inlineStr">
        <is>
          <t>August 31,
August 31,
2021
2020
Federal statutory rate (21%)
$
(5,738,000)
$
(19,000,000)
Non-deductible penalties and other permanent differences
333,000
49,000
State and local income taxes, net of federal benefit
(1,607,000)
(1,688,000)
Redetermination of prior year taxes
(812,000)
184,000
Loss on debt extinguishment
—
747,000
Preferred option exchange expense
—
13,039,000
Loss on inducement
—
453,000
Change in fair value of derivative and warrant liability
—
(368,000)
Change in valuation allowance
7,866,000
6,584,000
Net income tax provision
$
42,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Aug. 31, 2021</t>
        </is>
      </c>
    </row>
    <row r="3">
      <c r="A3" s="4" t="inlineStr">
        <is>
          <t>Operating Lease [Member]</t>
        </is>
      </c>
    </row>
    <row r="4">
      <c r="A4" s="4" t="inlineStr">
        <is>
          <t>Schedule of Future minimum lease payments under non-cancelable operating leases</t>
        </is>
      </c>
      <c r="B4" s="4" t="inlineStr">
        <is>
          <t>Future minimum lease payments under non-cancelable operating leases at August 31, 2021, are as follows:
Years ended August 31,
2022
$
1,198,000
2023
1,014,000
2024
1,075,000
2025
1,108,000
2026
814,000
Thereafter
838,000
Total minimum payments
$
6,04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Aug. 31, 2021</t>
        </is>
      </c>
      <c r="C2" s="2" t="inlineStr">
        <is>
          <t>Aug. 31, 2020</t>
        </is>
      </c>
    </row>
    <row r="3">
      <c r="A3" s="4" t="inlineStr">
        <is>
          <t>Revenues</t>
        </is>
      </c>
      <c r="B3" s="6" t="n">
        <v>23420000</v>
      </c>
      <c r="C3" s="6" t="n">
        <v>8642000</v>
      </c>
    </row>
    <row r="4">
      <c r="A4" s="4" t="inlineStr">
        <is>
          <t>Gross billings</t>
        </is>
      </c>
      <c r="B4" s="5" t="n">
        <v>79000000</v>
      </c>
      <c r="C4" s="5" t="n">
        <v>65500000</v>
      </c>
    </row>
    <row r="5">
      <c r="A5" s="4" t="inlineStr">
        <is>
          <t>Worksite employee payroll cost</t>
        </is>
      </c>
      <c r="B5" s="6" t="n">
        <v>55600000</v>
      </c>
      <c r="C5" s="6" t="n">
        <v>56900000</v>
      </c>
    </row>
    <row r="6">
      <c r="A6" s="4" t="inlineStr">
        <is>
          <t>California</t>
        </is>
      </c>
    </row>
    <row r="7">
      <c r="A7" s="3" t="inlineStr">
        <is>
          <t>Region:</t>
        </is>
      </c>
    </row>
    <row r="8">
      <c r="A8" s="4" t="inlineStr">
        <is>
          <t>Revenue, Remaining Performance Obligation, Percentage</t>
        </is>
      </c>
      <c r="B8" s="4" t="inlineStr">
        <is>
          <t>70.30%</t>
        </is>
      </c>
      <c r="C8" s="4" t="inlineStr">
        <is>
          <t>78.20%</t>
        </is>
      </c>
    </row>
    <row r="9">
      <c r="A9" s="4" t="inlineStr">
        <is>
          <t>Washington</t>
        </is>
      </c>
    </row>
    <row r="10">
      <c r="A10" s="3" t="inlineStr">
        <is>
          <t>Region:</t>
        </is>
      </c>
    </row>
    <row r="11">
      <c r="A11" s="4" t="inlineStr">
        <is>
          <t>Revenue, Remaining Performance Obligation, Percentage</t>
        </is>
      </c>
      <c r="B11" s="4" t="inlineStr">
        <is>
          <t>10.80%</t>
        </is>
      </c>
      <c r="C11" s="4" t="inlineStr">
        <is>
          <t>11.60%</t>
        </is>
      </c>
    </row>
    <row r="12">
      <c r="A12" s="4" t="inlineStr">
        <is>
          <t>HCM</t>
        </is>
      </c>
    </row>
    <row r="13">
      <c r="A13" s="4" t="inlineStr">
        <is>
          <t>Revenues</t>
        </is>
      </c>
      <c r="B13" s="6" t="n">
        <v>8200000</v>
      </c>
      <c r="C13" s="6" t="n">
        <v>8600000</v>
      </c>
    </row>
    <row r="14">
      <c r="A14" s="4" t="inlineStr">
        <is>
          <t>Gross billings</t>
        </is>
      </c>
      <c r="B14" s="5" t="n">
        <v>63800000</v>
      </c>
      <c r="C14" s="5" t="n">
        <v>65500000</v>
      </c>
    </row>
    <row r="15">
      <c r="A15" s="4" t="inlineStr">
        <is>
          <t>Worksite employee payroll cost</t>
        </is>
      </c>
      <c r="B15" s="5" t="n">
        <v>55600000</v>
      </c>
      <c r="C15" s="6" t="n">
        <v>56900000</v>
      </c>
    </row>
    <row r="16">
      <c r="A16" s="4" t="inlineStr">
        <is>
          <t>Staffing</t>
        </is>
      </c>
    </row>
    <row r="17">
      <c r="A17" s="4" t="inlineStr">
        <is>
          <t>Revenues</t>
        </is>
      </c>
      <c r="B17" s="6" t="n">
        <v>15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Aug. 31, 2021</t>
        </is>
      </c>
    </row>
    <row r="3">
      <c r="A3" s="4" t="inlineStr">
        <is>
          <t>Equipment</t>
        </is>
      </c>
      <c r="B3" s="4" t="inlineStr">
        <is>
          <t>5 years</t>
        </is>
      </c>
    </row>
    <row r="4">
      <c r="A4" s="4" t="inlineStr">
        <is>
          <t>Leasehold improvements - shorter of the useful life or the remaining lease term</t>
        </is>
      </c>
      <c r="B4" s="4" t="inlineStr">
        <is>
          <t>5 years</t>
        </is>
      </c>
    </row>
    <row r="5">
      <c r="A5" s="4" t="inlineStr">
        <is>
          <t>Minimum [Member]</t>
        </is>
      </c>
    </row>
    <row r="6">
      <c r="A6" s="4" t="inlineStr">
        <is>
          <t>Furnitures &amp; Fixtures</t>
        </is>
      </c>
      <c r="B6" s="4" t="inlineStr">
        <is>
          <t>5 years</t>
        </is>
      </c>
    </row>
    <row r="7">
      <c r="A7" s="4" t="inlineStr">
        <is>
          <t>Capitalized software development</t>
        </is>
      </c>
      <c r="B7" s="4" t="inlineStr">
        <is>
          <t>3 years</t>
        </is>
      </c>
    </row>
    <row r="8">
      <c r="A8" s="4" t="inlineStr">
        <is>
          <t>Maximum</t>
        </is>
      </c>
    </row>
    <row r="9">
      <c r="A9" s="4" t="inlineStr">
        <is>
          <t>Furnitures &amp; Fixtures</t>
        </is>
      </c>
      <c r="B9" s="4" t="inlineStr">
        <is>
          <t>7 years</t>
        </is>
      </c>
    </row>
    <row r="10">
      <c r="A10" s="4" t="inlineStr">
        <is>
          <t>Capitalized software development</t>
        </is>
      </c>
      <c r="B1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liabilities (Details) - USD ($)</t>
        </is>
      </c>
      <c r="B1" s="2" t="inlineStr">
        <is>
          <t>12 Months Ended</t>
        </is>
      </c>
    </row>
    <row r="2">
      <c r="B2" s="2" t="inlineStr">
        <is>
          <t>Aug. 31, 2020</t>
        </is>
      </c>
      <c r="C2" s="2" t="inlineStr">
        <is>
          <t>Aug. 31, 2021</t>
        </is>
      </c>
      <c r="D2" s="2" t="inlineStr">
        <is>
          <t>Aug. 31, 2019</t>
        </is>
      </c>
    </row>
    <row r="3">
      <c r="A3" s="4" t="inlineStr">
        <is>
          <t>Reclassification to APIC due to note settlements, exchanges or conversions</t>
        </is>
      </c>
      <c r="B3" s="6" t="n">
        <v>-1979000</v>
      </c>
    </row>
    <row r="4">
      <c r="A4" s="4" t="inlineStr">
        <is>
          <t>Unbilled Contracts Receivable</t>
        </is>
      </c>
      <c r="B4" s="5" t="n">
        <v>2303000</v>
      </c>
      <c r="C4" s="6" t="n">
        <v>2741000</v>
      </c>
    </row>
    <row r="5">
      <c r="A5" s="4" t="inlineStr">
        <is>
          <t>Beginning balance</t>
        </is>
      </c>
      <c r="B5" s="5" t="n">
        <v>3756000</v>
      </c>
    </row>
    <row r="6">
      <c r="A6" s="4" t="inlineStr">
        <is>
          <t>Change in fair value</t>
        </is>
      </c>
      <c r="B6" s="5" t="n">
        <v>-1777000</v>
      </c>
    </row>
    <row r="7">
      <c r="A7" s="4" t="inlineStr">
        <is>
          <t>March 2020 Conversion Feature</t>
        </is>
      </c>
    </row>
    <row r="8">
      <c r="A8" s="4" t="inlineStr">
        <is>
          <t>Beginning balance of conversion features</t>
        </is>
      </c>
      <c r="D8" s="6" t="n">
        <v>2852000</v>
      </c>
    </row>
    <row r="9">
      <c r="A9" s="4" t="inlineStr">
        <is>
          <t>Reclassification to APIC due to note settlements, exchanges or conversions</t>
        </is>
      </c>
      <c r="B9" s="5" t="n">
        <v>-1784000</v>
      </c>
    </row>
    <row r="10">
      <c r="A10" s="4" t="inlineStr">
        <is>
          <t>Change in fair value of conversion features</t>
        </is>
      </c>
      <c r="B10" s="5" t="n">
        <v>-1068000</v>
      </c>
    </row>
    <row r="11">
      <c r="A11" s="4" t="inlineStr">
        <is>
          <t>March 2020 Warrant Liability</t>
        </is>
      </c>
    </row>
    <row r="12">
      <c r="A12" s="4" t="inlineStr">
        <is>
          <t>Reclassification to APIC due to note settlements, exchanges or conversions</t>
        </is>
      </c>
      <c r="B12" s="5" t="n">
        <v>-195000</v>
      </c>
    </row>
    <row r="13">
      <c r="A13" s="4" t="inlineStr">
        <is>
          <t>Beginning balance of warrant liability</t>
        </is>
      </c>
      <c r="D13" s="6" t="n">
        <v>904000</v>
      </c>
    </row>
    <row r="14">
      <c r="A14" s="4" t="inlineStr">
        <is>
          <t>Change in fair value of warrant liability</t>
        </is>
      </c>
      <c r="B14" s="6" t="n">
        <v>-70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1</t>
        </is>
      </c>
      <c r="C2" s="2" t="inlineStr">
        <is>
          <t>Aug. 31, 2020</t>
        </is>
      </c>
    </row>
    <row r="3">
      <c r="A3" s="3" t="inlineStr">
        <is>
          <t>Consolidated Statements of Operations</t>
        </is>
      </c>
    </row>
    <row r="4">
      <c r="A4" s="4" t="inlineStr">
        <is>
          <t>Revenues (gross billings of $79.0 million and $65.5 million less worksite employee payroll cost of $55.6 million and $56.9 million, respectively)</t>
        </is>
      </c>
      <c r="B4" s="6" t="n">
        <v>23420000</v>
      </c>
      <c r="C4" s="6" t="n">
        <v>8642000</v>
      </c>
    </row>
    <row r="5">
      <c r="A5" s="4" t="inlineStr">
        <is>
          <t>Cost of revenue</t>
        </is>
      </c>
      <c r="B5" s="5" t="n">
        <v>23098000</v>
      </c>
      <c r="C5" s="5" t="n">
        <v>7685000</v>
      </c>
    </row>
    <row r="6">
      <c r="A6" s="4" t="inlineStr">
        <is>
          <t>Gross profit</t>
        </is>
      </c>
      <c r="B6" s="5" t="n">
        <v>322000</v>
      </c>
      <c r="C6" s="5" t="n">
        <v>957000</v>
      </c>
    </row>
    <row r="7">
      <c r="A7" s="3" t="inlineStr">
        <is>
          <t>Operating expenses:</t>
        </is>
      </c>
    </row>
    <row r="8">
      <c r="A8" s="4" t="inlineStr">
        <is>
          <t>Salaries, wages, and payroll taxes</t>
        </is>
      </c>
      <c r="B8" s="5" t="n">
        <v>11100000</v>
      </c>
      <c r="C8" s="5" t="n">
        <v>7227000</v>
      </c>
    </row>
    <row r="9">
      <c r="A9" s="4" t="inlineStr">
        <is>
          <t>Stock-based compensation - general and administrative</t>
        </is>
      </c>
      <c r="B9" s="5" t="n">
        <v>1594000</v>
      </c>
      <c r="C9" s="5" t="n">
        <v>1526000</v>
      </c>
    </row>
    <row r="10">
      <c r="A10" s="4" t="inlineStr">
        <is>
          <t>Commissions</t>
        </is>
      </c>
      <c r="B10" s="5" t="n">
        <v>176000</v>
      </c>
      <c r="C10" s="5" t="n">
        <v>181000</v>
      </c>
    </row>
    <row r="11">
      <c r="A11" s="4" t="inlineStr">
        <is>
          <t>Professional fees</t>
        </is>
      </c>
      <c r="B11" s="5" t="n">
        <v>4089000</v>
      </c>
      <c r="C11" s="5" t="n">
        <v>3366000</v>
      </c>
    </row>
    <row r="12">
      <c r="A12" s="4" t="inlineStr">
        <is>
          <t>Software development - external</t>
        </is>
      </c>
      <c r="B12" s="5" t="n">
        <v>3755000</v>
      </c>
      <c r="C12" s="5" t="n">
        <v>2240000</v>
      </c>
    </row>
    <row r="13">
      <c r="A13" s="4" t="inlineStr">
        <is>
          <t>Depreciation and amortization</t>
        </is>
      </c>
      <c r="B13" s="5" t="n">
        <v>357000</v>
      </c>
      <c r="C13" s="5" t="n">
        <v>272000</v>
      </c>
    </row>
    <row r="14">
      <c r="A14" s="4" t="inlineStr">
        <is>
          <t>Impaired asset expense</t>
        </is>
      </c>
      <c r="B14" s="5" t="n">
        <v>0</v>
      </c>
      <c r="C14" s="5" t="n">
        <v>3543000</v>
      </c>
    </row>
    <row r="15">
      <c r="A15" s="4" t="inlineStr">
        <is>
          <t>General and administrative</t>
        </is>
      </c>
      <c r="B15" s="5" t="n">
        <v>6596000</v>
      </c>
      <c r="C15" s="5" t="n">
        <v>4180000</v>
      </c>
    </row>
    <row r="16">
      <c r="A16" s="4" t="inlineStr">
        <is>
          <t>Total operating expenses</t>
        </is>
      </c>
      <c r="B16" s="5" t="n">
        <v>27667000</v>
      </c>
      <c r="C16" s="5" t="n">
        <v>22535000</v>
      </c>
    </row>
    <row r="17">
      <c r="A17" s="4" t="inlineStr">
        <is>
          <t>Operating Loss</t>
        </is>
      </c>
      <c r="B17" s="5" t="n">
        <v>-27345000</v>
      </c>
      <c r="C17" s="5" t="n">
        <v>-21578000</v>
      </c>
    </row>
    <row r="18">
      <c r="A18" s="3" t="inlineStr">
        <is>
          <t>Other (expense) income:</t>
        </is>
      </c>
    </row>
    <row r="19">
      <c r="A19" s="4" t="inlineStr">
        <is>
          <t>Interest expense</t>
        </is>
      </c>
      <c r="B19" s="5" t="n">
        <v>-5000</v>
      </c>
      <c r="C19" s="5" t="n">
        <v>-2525000</v>
      </c>
    </row>
    <row r="20">
      <c r="A20" s="4" t="inlineStr">
        <is>
          <t>Change in fair value of note receivable</t>
        </is>
      </c>
      <c r="C20" s="5" t="n">
        <v>-1074000</v>
      </c>
    </row>
    <row r="21">
      <c r="A21" s="4" t="inlineStr">
        <is>
          <t>Expense related to preferred options</t>
        </is>
      </c>
      <c r="C21" s="5" t="n">
        <v>-62091000</v>
      </c>
    </row>
    <row r="22">
      <c r="A22" s="4" t="inlineStr">
        <is>
          <t>Expense related to modification of warrants</t>
        </is>
      </c>
      <c r="C22" s="5" t="n">
        <v>-21000</v>
      </c>
    </row>
    <row r="23">
      <c r="A23" s="4" t="inlineStr">
        <is>
          <t>Loss from debt conversion</t>
        </is>
      </c>
      <c r="C23" s="5" t="n">
        <v>-3500000</v>
      </c>
    </row>
    <row r="24">
      <c r="A24" s="4" t="inlineStr">
        <is>
          <t>Inducement loss</t>
        </is>
      </c>
      <c r="C24" s="5" t="n">
        <v>-624000</v>
      </c>
    </row>
    <row r="25">
      <c r="A25" s="4" t="inlineStr">
        <is>
          <t>Loss on debt extinguishment</t>
        </is>
      </c>
      <c r="C25" s="5" t="n">
        <v>-1592000</v>
      </c>
    </row>
    <row r="26">
      <c r="A26" s="4" t="inlineStr">
        <is>
          <t>Change in fair value derivative and warrant liability</t>
        </is>
      </c>
      <c r="C26" s="5" t="n">
        <v>1777000</v>
      </c>
    </row>
    <row r="27">
      <c r="A27" s="4" t="inlineStr">
        <is>
          <t>Other income</t>
        </is>
      </c>
      <c r="B27" s="5" t="n">
        <v>25000</v>
      </c>
    </row>
    <row r="28">
      <c r="A28" s="4" t="inlineStr">
        <is>
          <t>Gain on convertible note penalties accrual</t>
        </is>
      </c>
      <c r="C28" s="5" t="n">
        <v>760000</v>
      </c>
    </row>
    <row r="29">
      <c r="A29" s="4" t="inlineStr">
        <is>
          <t>Total other (expense) income</t>
        </is>
      </c>
      <c r="B29" s="5" t="n">
        <v>20000</v>
      </c>
      <c r="C29" s="5" t="n">
        <v>-68890000</v>
      </c>
    </row>
    <row r="30">
      <c r="A30" s="4" t="inlineStr">
        <is>
          <t>Loss from continuing operations before income taxes</t>
        </is>
      </c>
      <c r="B30" s="5" t="n">
        <v>-27325000</v>
      </c>
      <c r="C30" s="5" t="n">
        <v>-90468000</v>
      </c>
    </row>
    <row r="31">
      <c r="A31" s="4" t="inlineStr">
        <is>
          <t>Income tax expense</t>
        </is>
      </c>
      <c r="B31" s="5" t="n">
        <v>42000</v>
      </c>
    </row>
    <row r="32">
      <c r="A32" s="4" t="inlineStr">
        <is>
          <t>Loss from continuing operations</t>
        </is>
      </c>
      <c r="B32" s="5" t="n">
        <v>-27367000</v>
      </c>
      <c r="C32" s="5" t="n">
        <v>-90468000</v>
      </c>
    </row>
    <row r="33">
      <c r="A33" s="3" t="inlineStr">
        <is>
          <t>(Loss) Income from discontinued operations</t>
        </is>
      </c>
    </row>
    <row r="34">
      <c r="A34" s="4" t="inlineStr">
        <is>
          <t>(Loss) Income from discontinued operations</t>
        </is>
      </c>
      <c r="B34" s="5" t="n">
        <v>-2509000</v>
      </c>
      <c r="C34" s="5" t="n">
        <v>-561000</v>
      </c>
    </row>
    <row r="35">
      <c r="A35" s="4" t="inlineStr">
        <is>
          <t>Gain from asset sale</t>
        </is>
      </c>
      <c r="C35" s="5" t="n">
        <v>15682000</v>
      </c>
    </row>
    <row r="36">
      <c r="A36" s="4" t="inlineStr">
        <is>
          <t>Total Income (Loss) from discontinued operations, net of tax</t>
        </is>
      </c>
      <c r="B36" s="5" t="n">
        <v>-2509000</v>
      </c>
      <c r="C36" s="5" t="n">
        <v>15121000</v>
      </c>
    </row>
    <row r="37">
      <c r="A37" s="4" t="inlineStr">
        <is>
          <t>Net loss</t>
        </is>
      </c>
      <c r="B37" s="6" t="n">
        <v>-29876000</v>
      </c>
      <c r="C37" s="6" t="n">
        <v>-75347000</v>
      </c>
    </row>
    <row r="38">
      <c r="A38" s="3" t="inlineStr">
        <is>
          <t>Net Loss per share, Basic and diluted</t>
        </is>
      </c>
    </row>
    <row r="39">
      <c r="A39" s="4" t="inlineStr">
        <is>
          <t>Continuing operations</t>
        </is>
      </c>
      <c r="B39" s="8" t="n">
        <v>-0.8100000000000001</v>
      </c>
      <c r="C39" s="8" t="n">
        <v>-4.96</v>
      </c>
    </row>
    <row r="40">
      <c r="A40" s="3" t="inlineStr">
        <is>
          <t>Discontinued operations</t>
        </is>
      </c>
    </row>
    <row r="41">
      <c r="A41" s="4" t="inlineStr">
        <is>
          <t>Operating (loss) income</t>
        </is>
      </c>
      <c r="B41" s="9" t="n">
        <v>-0.07000000000000001</v>
      </c>
      <c r="C41" s="9" t="n">
        <v>-0.03</v>
      </c>
    </row>
    <row r="42">
      <c r="A42" s="4" t="inlineStr">
        <is>
          <t>Gain on sale of assets</t>
        </is>
      </c>
      <c r="C42" s="9" t="n">
        <v>0.86</v>
      </c>
    </row>
    <row r="43">
      <c r="A43" s="4" t="inlineStr">
        <is>
          <t>Total discontinued operations</t>
        </is>
      </c>
      <c r="B43" s="9" t="n">
        <v>-0.07000000000000001</v>
      </c>
      <c r="C43" s="9" t="n">
        <v>0.83</v>
      </c>
    </row>
    <row r="44">
      <c r="A44" s="4" t="inlineStr">
        <is>
          <t>Net Loss per share of common stock - Basic</t>
        </is>
      </c>
      <c r="B44" s="9" t="n">
        <v>-0.88</v>
      </c>
      <c r="C44" s="9" t="n">
        <v>-4.13</v>
      </c>
    </row>
    <row r="45">
      <c r="A45" s="4" t="inlineStr">
        <is>
          <t>Net Loss per share of common stock - Diluted</t>
        </is>
      </c>
      <c r="B45" s="8" t="n">
        <v>-0.9</v>
      </c>
      <c r="C45" s="8" t="n">
        <v>-4.13</v>
      </c>
    </row>
    <row r="46">
      <c r="A46" s="4" t="inlineStr">
        <is>
          <t>Weighted average common stock outstanding - Basic</t>
        </is>
      </c>
      <c r="B46" s="5" t="n">
        <v>33722534</v>
      </c>
      <c r="C46" s="5" t="n">
        <v>18222661</v>
      </c>
    </row>
    <row r="47">
      <c r="A47" s="4" t="inlineStr">
        <is>
          <t>Weighted average common stock outstanding - Diluted</t>
        </is>
      </c>
      <c r="B47" s="5" t="n">
        <v>33722534</v>
      </c>
      <c r="C47" s="5" t="n">
        <v>18222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4" customWidth="1" min="2" max="2"/>
  </cols>
  <sheetData>
    <row r="1">
      <c r="A1" s="1" t="inlineStr">
        <is>
          <t>Summary of Significant Accounting Policies - Estimate fair value (Details)</t>
        </is>
      </c>
      <c r="B1" s="2" t="inlineStr">
        <is>
          <t>12 Months Ended</t>
        </is>
      </c>
    </row>
    <row r="2">
      <c r="B2" s="2" t="inlineStr">
        <is>
          <t>Aug. 31, 2021$ / shares</t>
        </is>
      </c>
    </row>
    <row r="3">
      <c r="A3" s="4" t="inlineStr">
        <is>
          <t>Volatility</t>
        </is>
      </c>
      <c r="B3" s="4" t="inlineStr">
        <is>
          <t>134.00%</t>
        </is>
      </c>
    </row>
    <row r="4">
      <c r="A4" s="4" t="inlineStr">
        <is>
          <t>March 2020 Conversion Feature</t>
        </is>
      </c>
    </row>
    <row r="5">
      <c r="A5" s="4" t="inlineStr">
        <is>
          <t>Market price per share</t>
        </is>
      </c>
      <c r="B5" s="8" t="n">
        <v>6.68</v>
      </c>
    </row>
    <row r="6">
      <c r="A6" s="4" t="inlineStr">
        <is>
          <t>Dividend yield</t>
        </is>
      </c>
      <c r="B6" s="4" t="inlineStr">
        <is>
          <t>0.00%</t>
        </is>
      </c>
    </row>
    <row r="7">
      <c r="A7" s="4" t="inlineStr">
        <is>
          <t>March 2020 Conversion Feature | Minimum [Member]</t>
        </is>
      </c>
    </row>
    <row r="8">
      <c r="A8" s="4" t="inlineStr">
        <is>
          <t>Risk free rate</t>
        </is>
      </c>
      <c r="B8" s="4" t="inlineStr">
        <is>
          <t>0.08%</t>
        </is>
      </c>
    </row>
    <row r="9">
      <c r="A9" s="4" t="inlineStr">
        <is>
          <t>Market price per share</t>
        </is>
      </c>
      <c r="B9" s="8" t="n">
        <v>6.63</v>
      </c>
    </row>
    <row r="10">
      <c r="A10" s="4" t="inlineStr">
        <is>
          <t>Life of instrument in years</t>
        </is>
      </c>
      <c r="B10" s="4" t="inlineStr">
        <is>
          <t>5 months 19 days</t>
        </is>
      </c>
    </row>
    <row r="11">
      <c r="A11" s="4" t="inlineStr">
        <is>
          <t>Volatility</t>
        </is>
      </c>
      <c r="B11" s="4" t="inlineStr">
        <is>
          <t>117.00%</t>
        </is>
      </c>
    </row>
    <row r="12">
      <c r="A12" s="4" t="inlineStr">
        <is>
          <t>March 2020 Conversion Feature | Maximum</t>
        </is>
      </c>
    </row>
    <row r="13">
      <c r="A13" s="4" t="inlineStr">
        <is>
          <t>Risk free rate</t>
        </is>
      </c>
      <c r="B13" s="4" t="inlineStr">
        <is>
          <t>0.17%</t>
        </is>
      </c>
    </row>
    <row r="14">
      <c r="A14" s="4" t="inlineStr">
        <is>
          <t>Market price per share</t>
        </is>
      </c>
      <c r="B14" s="8" t="n">
        <v>6.68</v>
      </c>
    </row>
    <row r="15">
      <c r="A15" s="4" t="inlineStr">
        <is>
          <t>Life of instrument in years</t>
        </is>
      </c>
      <c r="B15" s="4" t="inlineStr">
        <is>
          <t>1 year 1 month 24 days</t>
        </is>
      </c>
    </row>
    <row r="16">
      <c r="A16" s="4" t="inlineStr">
        <is>
          <t>Volatility</t>
        </is>
      </c>
      <c r="B16" s="4" t="inlineStr">
        <is>
          <t>139.00%</t>
        </is>
      </c>
    </row>
    <row r="17">
      <c r="A17" s="4" t="inlineStr">
        <is>
          <t>March 2020 Warrant Liability</t>
        </is>
      </c>
    </row>
    <row r="18">
      <c r="A18" s="4" t="inlineStr">
        <is>
          <t>Risk free rate</t>
        </is>
      </c>
      <c r="B18" s="4" t="inlineStr">
        <is>
          <t>1.60%</t>
        </is>
      </c>
    </row>
    <row r="19">
      <c r="A19" s="4" t="inlineStr">
        <is>
          <t>Market price per share</t>
        </is>
      </c>
      <c r="B19" s="8" t="n">
        <v>6.68</v>
      </c>
    </row>
    <row r="20">
      <c r="A20" s="4" t="inlineStr">
        <is>
          <t>Life of instrument in years</t>
        </is>
      </c>
      <c r="B20" s="4" t="inlineStr">
        <is>
          <t>4 years</t>
        </is>
      </c>
    </row>
    <row r="21">
      <c r="A21" s="4" t="inlineStr">
        <is>
          <t>Volatility</t>
        </is>
      </c>
      <c r="B21" s="4" t="inlineStr">
        <is>
          <t>102.00%</t>
        </is>
      </c>
    </row>
    <row r="22">
      <c r="A22" s="4" t="inlineStr">
        <is>
          <t>Dividend yield</t>
        </is>
      </c>
      <c r="B22"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dilutive common shares (Details) - shares</t>
        </is>
      </c>
      <c r="B1" s="2" t="inlineStr">
        <is>
          <t>12 Months Ended</t>
        </is>
      </c>
    </row>
    <row r="2">
      <c r="B2" s="2" t="inlineStr">
        <is>
          <t>Aug. 31, 2021</t>
        </is>
      </c>
      <c r="C2" s="2" t="inlineStr">
        <is>
          <t>Aug. 31, 2020</t>
        </is>
      </c>
    </row>
    <row r="3">
      <c r="A3" s="4" t="inlineStr">
        <is>
          <t>Total potentially dilutive shares</t>
        </is>
      </c>
      <c r="B3" s="5" t="n">
        <v>11368201</v>
      </c>
      <c r="C3" s="5" t="n">
        <v>3294949</v>
      </c>
    </row>
    <row r="4">
      <c r="A4" s="4" t="inlineStr">
        <is>
          <t>Options [Member]</t>
        </is>
      </c>
    </row>
    <row r="5">
      <c r="A5" s="4" t="inlineStr">
        <is>
          <t>Total potentially dilutive shares</t>
        </is>
      </c>
      <c r="B5" s="5" t="n">
        <v>1776115</v>
      </c>
      <c r="C5" s="5" t="n">
        <v>1398740</v>
      </c>
    </row>
    <row r="6">
      <c r="A6" s="4" t="inlineStr">
        <is>
          <t>Warrants [Member]</t>
        </is>
      </c>
    </row>
    <row r="7">
      <c r="A7" s="4" t="inlineStr">
        <is>
          <t>Total potentially dilutive shares</t>
        </is>
      </c>
      <c r="B7" s="5" t="n">
        <v>9592086</v>
      </c>
      <c r="C7" s="5" t="n">
        <v>1896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3" customWidth="1" min="2" max="2"/>
    <col width="20" customWidth="1" min="3" max="3"/>
    <col width="20" customWidth="1" min="4" max="4"/>
    <col width="80" customWidth="1" min="5" max="5"/>
    <col width="40" customWidth="1" min="6" max="6"/>
    <col width="33" customWidth="1" min="7" max="7"/>
    <col width="21" customWidth="1" min="8" max="8"/>
    <col width="14" customWidth="1" min="9" max="9"/>
    <col width="14" customWidth="1" min="10" max="10"/>
  </cols>
  <sheetData>
    <row r="1">
      <c r="A1" s="1" t="inlineStr">
        <is>
          <t>Summary of Significant Accounting Policies - Additional Information (Details)</t>
        </is>
      </c>
      <c r="B1" s="2" t="inlineStr">
        <is>
          <t>Aug. 31, 2020USD ($)clientshares</t>
        </is>
      </c>
      <c r="C1" s="2" t="inlineStr">
        <is>
          <t>Mar. 25, 2020shares</t>
        </is>
      </c>
      <c r="D1" s="2" t="inlineStr">
        <is>
          <t>Oct. 31, 2021shares</t>
        </is>
      </c>
      <c r="E1" s="2" t="inlineStr">
        <is>
          <t>Aug. 31, 2021USD ($)clientshares</t>
        </is>
      </c>
      <c r="F1" s="2" t="inlineStr">
        <is>
          <t>Aug. 31, 2020USD ($)segmentclientshares</t>
        </is>
      </c>
      <c r="G1" s="2" t="inlineStr">
        <is>
          <t>Aug. 31, 2021USD ($)clientshares</t>
        </is>
      </c>
      <c r="H1" s="2" t="inlineStr">
        <is>
          <t>Feb. 28, 2021USD ($)</t>
        </is>
      </c>
      <c r="I1" s="2" t="inlineStr">
        <is>
          <t>Dec. 31, 2020</t>
        </is>
      </c>
      <c r="J1" s="2" t="inlineStr">
        <is>
          <t>Jan. 01, 2020</t>
        </is>
      </c>
    </row>
    <row r="2">
      <c r="A2" s="4" t="inlineStr">
        <is>
          <t>Cash in excess by FDIC</t>
        </is>
      </c>
      <c r="E2" s="6" t="n">
        <v>891000</v>
      </c>
      <c r="G2" s="6" t="n">
        <v>891000</v>
      </c>
    </row>
    <row r="3">
      <c r="A3" s="4" t="inlineStr">
        <is>
          <t>Advertising costs</t>
        </is>
      </c>
      <c r="E3" s="6" t="n">
        <v>2597000</v>
      </c>
      <c r="F3" s="6" t="n">
        <v>646000</v>
      </c>
    </row>
    <row r="4">
      <c r="A4" s="4" t="inlineStr">
        <is>
          <t>Weighted average number of common shares outstanding for the earnings per share increased | shares</t>
        </is>
      </c>
      <c r="E4" s="5" t="n">
        <v>11827570</v>
      </c>
      <c r="F4" s="5" t="n">
        <v>24634560</v>
      </c>
    </row>
    <row r="5">
      <c r="A5" s="4" t="inlineStr">
        <is>
          <t>Salaries, Wages and Payroll taxes</t>
        </is>
      </c>
      <c r="E5" s="6" t="n">
        <v>2649000</v>
      </c>
      <c r="F5" s="6" t="n">
        <v>1674000</v>
      </c>
    </row>
    <row r="6">
      <c r="A6" s="4" t="inlineStr">
        <is>
          <t>Concentration of credit Risk description</t>
        </is>
      </c>
      <c r="E6" s="4" t="inlineStr">
        <is>
          <t>The Company had two and zero individual clients that represented more than 10% of its annual revenues in Fiscal 2021 and Fiscal 2020, respectively. Four clients represented 94% of total accounts receivable at August 31, 2021, compared to three clients representing approximately 92% of its total accounts receivable at August 31, 2020.</t>
        </is>
      </c>
    </row>
    <row r="7">
      <c r="A7" s="4" t="inlineStr">
        <is>
          <t>Short-term asset and workers compensation - deposits</t>
        </is>
      </c>
      <c r="E7" s="6" t="n">
        <v>155000</v>
      </c>
      <c r="G7" s="5" t="n">
        <v>155000</v>
      </c>
    </row>
    <row r="8">
      <c r="A8" s="4" t="inlineStr">
        <is>
          <t>Long-term asset and workers compensation - deposits</t>
        </is>
      </c>
      <c r="E8" s="5" t="n">
        <v>386000</v>
      </c>
      <c r="G8" s="5" t="n">
        <v>386000</v>
      </c>
    </row>
    <row r="9">
      <c r="A9" s="4" t="inlineStr">
        <is>
          <t>Short term accrued workers compensation</t>
        </is>
      </c>
      <c r="E9" s="5" t="n">
        <v>663000</v>
      </c>
      <c r="G9" s="5" t="n">
        <v>663000</v>
      </c>
    </row>
    <row r="10">
      <c r="A10" s="4" t="inlineStr">
        <is>
          <t>Long term accrued workers compensation</t>
        </is>
      </c>
      <c r="E10" s="5" t="n">
        <v>1646000</v>
      </c>
      <c r="G10" s="5" t="n">
        <v>1646000</v>
      </c>
    </row>
    <row r="11">
      <c r="A11" s="4" t="inlineStr">
        <is>
          <t>Impaired asset expense</t>
        </is>
      </c>
      <c r="E11" s="5" t="n">
        <v>0</v>
      </c>
      <c r="F11" s="6" t="n">
        <v>3543000</v>
      </c>
    </row>
    <row r="12">
      <c r="A12" s="4" t="inlineStr">
        <is>
          <t>Short term assets</t>
        </is>
      </c>
      <c r="E12" s="5" t="n">
        <v>356000</v>
      </c>
      <c r="G12" s="5" t="n">
        <v>356000</v>
      </c>
    </row>
    <row r="13">
      <c r="A13" s="4" t="inlineStr">
        <is>
          <t>Short term liabilities</t>
        </is>
      </c>
      <c r="E13" s="5" t="n">
        <v>1516000</v>
      </c>
      <c r="G13" s="5" t="n">
        <v>1516000</v>
      </c>
    </row>
    <row r="14">
      <c r="A14" s="4" t="inlineStr">
        <is>
          <t>Long term assets</t>
        </is>
      </c>
      <c r="E14" s="5" t="n">
        <v>883000</v>
      </c>
      <c r="G14" s="5" t="n">
        <v>883000</v>
      </c>
    </row>
    <row r="15">
      <c r="A15" s="4" t="inlineStr">
        <is>
          <t>Long term liabilities</t>
        </is>
      </c>
      <c r="E15" s="5" t="n">
        <v>3765000</v>
      </c>
      <c r="G15" s="5" t="n">
        <v>3765000</v>
      </c>
    </row>
    <row r="16">
      <c r="A16" s="4" t="inlineStr">
        <is>
          <t>Discount rate (as a percent)</t>
        </is>
      </c>
      <c r="B16" s="4" t="inlineStr">
        <is>
          <t>15.00%</t>
        </is>
      </c>
      <c r="F16" s="4" t="inlineStr">
        <is>
          <t>15.00%</t>
        </is>
      </c>
      <c r="I16" s="4" t="inlineStr">
        <is>
          <t>15.00%</t>
        </is>
      </c>
      <c r="J16" s="4" t="inlineStr">
        <is>
          <t>10.00%</t>
        </is>
      </c>
    </row>
    <row r="17">
      <c r="A17" s="4" t="inlineStr">
        <is>
          <t>Research and developments costs</t>
        </is>
      </c>
      <c r="E17" s="5" t="n">
        <v>6802000</v>
      </c>
      <c r="F17" s="6" t="n">
        <v>4165000</v>
      </c>
    </row>
    <row r="18">
      <c r="A18" s="4" t="inlineStr">
        <is>
          <t>Capitalized computer software cost</t>
        </is>
      </c>
      <c r="B18" s="6" t="n">
        <v>0</v>
      </c>
      <c r="E18" s="5" t="n">
        <v>0</v>
      </c>
      <c r="F18" s="5" t="n">
        <v>0</v>
      </c>
      <c r="G18" s="5" t="n">
        <v>0</v>
      </c>
    </row>
    <row r="19">
      <c r="A19" s="4" t="inlineStr">
        <is>
          <t>Shares conversion ratio</t>
        </is>
      </c>
      <c r="C19" s="5" t="n">
        <v>1</v>
      </c>
    </row>
    <row r="20">
      <c r="A20" s="4" t="inlineStr">
        <is>
          <t>Unbilled accounts receivable</t>
        </is>
      </c>
      <c r="B20" s="6" t="n">
        <v>2303000</v>
      </c>
      <c r="E20" s="6" t="n">
        <v>2741000</v>
      </c>
      <c r="F20" s="6" t="n">
        <v>2303000</v>
      </c>
      <c r="G20" s="6" t="n">
        <v>2741000</v>
      </c>
    </row>
    <row r="21">
      <c r="A21" s="4" t="inlineStr">
        <is>
          <t>Number of clients represented | client</t>
        </is>
      </c>
      <c r="E21" s="5" t="n">
        <v>2</v>
      </c>
      <c r="G21" s="5" t="n">
        <v>2</v>
      </c>
    </row>
    <row r="22">
      <c r="A22" s="4" t="inlineStr">
        <is>
          <t>Remaining outstanding Preferred Options Prior to their exercise | shares</t>
        </is>
      </c>
      <c r="D22" s="5" t="n">
        <v>11790000</v>
      </c>
    </row>
    <row r="23">
      <c r="A23" s="4" t="inlineStr">
        <is>
          <t>Adjusted weighted average number of shares | shares</t>
        </is>
      </c>
      <c r="E23" s="5" t="n">
        <v>21932537</v>
      </c>
      <c r="F23" s="5" t="n">
        <v>10394875</v>
      </c>
    </row>
    <row r="24">
      <c r="A24" s="4" t="inlineStr">
        <is>
          <t>Treasury stocks outstanding | shares</t>
        </is>
      </c>
      <c r="B24" s="5" t="n">
        <v>0</v>
      </c>
      <c r="E24" s="5" t="n">
        <v>0</v>
      </c>
      <c r="F24" s="5" t="n">
        <v>0</v>
      </c>
      <c r="G24" s="5" t="n">
        <v>0</v>
      </c>
    </row>
    <row r="25">
      <c r="A25" s="4" t="inlineStr">
        <is>
          <t>Transfers of financial assets or financial liabilities</t>
        </is>
      </c>
      <c r="E25" s="6" t="n">
        <v>0</v>
      </c>
      <c r="F25" s="6" t="n">
        <v>0</v>
      </c>
    </row>
    <row r="26">
      <c r="A26" s="4" t="inlineStr">
        <is>
          <t>Derivative Liabilities</t>
        </is>
      </c>
      <c r="B26" s="6" t="n">
        <v>0</v>
      </c>
      <c r="E26" s="5" t="n">
        <v>0</v>
      </c>
      <c r="F26" s="6" t="n">
        <v>0</v>
      </c>
      <c r="G26" s="6" t="n">
        <v>0</v>
      </c>
    </row>
    <row r="27">
      <c r="A27" s="4" t="inlineStr">
        <is>
          <t>Common stock issued for preferred stock exchange (in shares) | shares</t>
        </is>
      </c>
      <c r="B27" s="5" t="n">
        <v>12500</v>
      </c>
      <c r="C27" s="5" t="n">
        <v>12794790</v>
      </c>
      <c r="G27" s="5" t="n">
        <v>24634560</v>
      </c>
    </row>
    <row r="28">
      <c r="A28" s="4" t="inlineStr">
        <is>
          <t>Transfers out of level 3</t>
        </is>
      </c>
      <c r="E28" s="6" t="n">
        <v>0</v>
      </c>
    </row>
    <row r="29">
      <c r="A29" s="4" t="inlineStr">
        <is>
          <t>Number of Reportable Segments | segment</t>
        </is>
      </c>
      <c r="F29" s="5" t="n">
        <v>1</v>
      </c>
    </row>
    <row r="30">
      <c r="A30" s="4" t="inlineStr">
        <is>
          <t>Customer Concentration Risk [Member] | Accounts Receivable [Member]</t>
        </is>
      </c>
    </row>
    <row r="31">
      <c r="A31" s="4" t="inlineStr">
        <is>
          <t>Number of client | client</t>
        </is>
      </c>
      <c r="B31" s="5" t="n">
        <v>3</v>
      </c>
      <c r="E31" s="5" t="n">
        <v>4</v>
      </c>
      <c r="F31" s="5" t="n">
        <v>3</v>
      </c>
      <c r="G31" s="5" t="n">
        <v>4</v>
      </c>
    </row>
    <row r="32">
      <c r="A32" s="4" t="inlineStr">
        <is>
          <t>Concentration Risk Threshold Percentage</t>
        </is>
      </c>
      <c r="E32" s="4" t="inlineStr">
        <is>
          <t>94.00%</t>
        </is>
      </c>
      <c r="F32" s="4" t="inlineStr">
        <is>
          <t>92.00%</t>
        </is>
      </c>
    </row>
    <row r="33">
      <c r="A33" s="4" t="inlineStr">
        <is>
          <t>Sunz Program</t>
        </is>
      </c>
    </row>
    <row r="34">
      <c r="A34" s="4" t="inlineStr">
        <is>
          <t>Settlement claims</t>
        </is>
      </c>
      <c r="H34"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USD ($)</t>
        </is>
      </c>
      <c r="B1" s="2" t="inlineStr">
        <is>
          <t>Mar. 12, 2021</t>
        </is>
      </c>
      <c r="C1" s="2" t="inlineStr">
        <is>
          <t>Jan. 03, 2020</t>
        </is>
      </c>
      <c r="D1" s="2" t="inlineStr">
        <is>
          <t>Aug. 31, 2021</t>
        </is>
      </c>
    </row>
    <row r="2">
      <c r="A2" s="4" t="inlineStr">
        <is>
          <t>Overall business</t>
        </is>
      </c>
    </row>
    <row r="3">
      <c r="A3" s="3" t="inlineStr">
        <is>
          <t>Income Statement, Balance Sheet and Additional Disclosures by Disposal Groups, Including Discontinued Operations [Line Items]</t>
        </is>
      </c>
    </row>
    <row r="4">
      <c r="A4" s="4" t="inlineStr">
        <is>
          <t>Percentage of business sold</t>
        </is>
      </c>
      <c r="C4" s="4" t="inlineStr">
        <is>
          <t>88.00%</t>
        </is>
      </c>
    </row>
    <row r="5">
      <c r="A5" s="4" t="inlineStr">
        <is>
          <t>Working capital assets transferred</t>
        </is>
      </c>
      <c r="C5" s="6" t="n">
        <v>1500000</v>
      </c>
    </row>
    <row r="6">
      <c r="A6" s="4" t="inlineStr">
        <is>
          <t>Gross proceeds to be received</t>
        </is>
      </c>
      <c r="C6" s="5" t="n">
        <v>19200000</v>
      </c>
      <c r="D6" s="6" t="n">
        <v>19166000</v>
      </c>
    </row>
    <row r="7">
      <c r="A7" s="4" t="inlineStr">
        <is>
          <t>Net cash proceeds as presented in the statement of cash flows</t>
        </is>
      </c>
      <c r="C7" s="5" t="n">
        <v>9700000</v>
      </c>
      <c r="D7" s="5" t="n">
        <v>9500000</v>
      </c>
    </row>
    <row r="8">
      <c r="A8" s="4" t="inlineStr">
        <is>
          <t>Gross proceeds to be received in equal monthly payments</t>
        </is>
      </c>
      <c r="C8" s="6" t="n">
        <v>9500000</v>
      </c>
      <c r="D8" s="5" t="n">
        <v>6896000</v>
      </c>
    </row>
    <row r="9">
      <c r="A9" s="4" t="inlineStr">
        <is>
          <t>Period for payment of gross proceeds (in years)</t>
        </is>
      </c>
      <c r="C9" s="4" t="inlineStr">
        <is>
          <t>4 years</t>
        </is>
      </c>
    </row>
    <row r="10">
      <c r="A10" s="4" t="inlineStr">
        <is>
          <t>Customer retention period (in years)</t>
        </is>
      </c>
      <c r="C10" s="4" t="inlineStr">
        <is>
          <t>12 months</t>
        </is>
      </c>
    </row>
    <row r="11">
      <c r="A11" s="4" t="inlineStr">
        <is>
          <t>Working capital changes</t>
        </is>
      </c>
      <c r="B11" s="6" t="n">
        <v>10700000</v>
      </c>
    </row>
    <row r="12">
      <c r="A12" s="4" t="inlineStr">
        <is>
          <t>Working capital adjustment</t>
        </is>
      </c>
      <c r="B12" s="5" t="n">
        <v>2600000</v>
      </c>
      <c r="D12" s="5" t="n">
        <v>2604000</v>
      </c>
    </row>
    <row r="13">
      <c r="A13" s="4" t="inlineStr">
        <is>
          <t>Additional potential claims and reserves</t>
        </is>
      </c>
      <c r="B13" s="6" t="n">
        <v>2900000</v>
      </c>
      <c r="D13" s="5" t="n">
        <v>-2892000</v>
      </c>
    </row>
    <row r="14">
      <c r="A14" s="4" t="inlineStr">
        <is>
          <t>Gross note receivable</t>
        </is>
      </c>
      <c r="D14" s="6" t="n">
        <v>9500000</v>
      </c>
    </row>
    <row r="15">
      <c r="A15" s="4" t="inlineStr">
        <is>
          <t>PEO business</t>
        </is>
      </c>
    </row>
    <row r="16">
      <c r="A16" s="3" t="inlineStr">
        <is>
          <t>Income Statement, Balance Sheet and Additional Disclosures by Disposal Groups, Including Discontinued Operations [Line Items]</t>
        </is>
      </c>
    </row>
    <row r="17">
      <c r="A17" s="4" t="inlineStr">
        <is>
          <t>Percentage of business sold</t>
        </is>
      </c>
      <c r="C17"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gross proceeds to net proceeds from sale transaction (Details) - USD ($)</t>
        </is>
      </c>
      <c r="B1" s="2" t="inlineStr">
        <is>
          <t>Jan. 03, 2020</t>
        </is>
      </c>
      <c r="C1" s="2" t="inlineStr">
        <is>
          <t>Aug. 31, 2021</t>
        </is>
      </c>
      <c r="D1" s="2" t="inlineStr">
        <is>
          <t>Aug. 31, 2020</t>
        </is>
      </c>
      <c r="E1" s="2" t="inlineStr">
        <is>
          <t>Mar. 12, 2021</t>
        </is>
      </c>
    </row>
    <row r="2">
      <c r="A2" s="3" t="inlineStr">
        <is>
          <t>Income Statement, Balance Sheet and Additional Disclosures by Disposal Groups, Including Discontinued Operations [Line Items]</t>
        </is>
      </c>
    </row>
    <row r="3">
      <c r="A3" s="4" t="inlineStr">
        <is>
          <t>Gain from asset sale</t>
        </is>
      </c>
      <c r="D3" s="6" t="n">
        <v>15682000</v>
      </c>
    </row>
    <row r="4">
      <c r="A4" s="4" t="inlineStr">
        <is>
          <t>Overall business</t>
        </is>
      </c>
    </row>
    <row r="5">
      <c r="A5" s="3" t="inlineStr">
        <is>
          <t>Income Statement, Balance Sheet and Additional Disclosures by Disposal Groups, Including Discontinued Operations [Line Items]</t>
        </is>
      </c>
    </row>
    <row r="6">
      <c r="A6" s="4" t="inlineStr">
        <is>
          <t>Gross proceeds</t>
        </is>
      </c>
      <c r="B6" s="6" t="n">
        <v>19200000</v>
      </c>
      <c r="C6" s="6" t="n">
        <v>19166000</v>
      </c>
    </row>
    <row r="7">
      <c r="A7" s="4" t="inlineStr">
        <is>
          <t>Cash received at closing - asset sale</t>
        </is>
      </c>
      <c r="B7" s="5" t="n">
        <v>-9700000</v>
      </c>
      <c r="C7" s="5" t="n">
        <v>-9500000</v>
      </c>
    </row>
    <row r="8">
      <c r="A8" s="4" t="inlineStr">
        <is>
          <t>Cash received at closing - working capital</t>
        </is>
      </c>
      <c r="C8" s="5" t="n">
        <v>-166000</v>
      </c>
    </row>
    <row r="9">
      <c r="A9" s="4" t="inlineStr">
        <is>
          <t>Gross note receivable</t>
        </is>
      </c>
      <c r="C9" s="5" t="n">
        <v>9500000</v>
      </c>
    </row>
    <row r="10">
      <c r="A10" s="4" t="inlineStr">
        <is>
          <t>Less: Transaction reconciliation - estimated working capital adjustment</t>
        </is>
      </c>
      <c r="C10" s="5" t="n">
        <v>-2604000</v>
      </c>
      <c r="E10" s="6" t="n">
        <v>-2600000</v>
      </c>
    </row>
    <row r="11">
      <c r="A11" s="4" t="inlineStr">
        <is>
          <t>Adjusted note receivable</t>
        </is>
      </c>
      <c r="B11" s="6" t="n">
        <v>9500000</v>
      </c>
      <c r="C11" s="5" t="n">
        <v>6896000</v>
      </c>
    </row>
    <row r="12">
      <c r="A12" s="4" t="inlineStr">
        <is>
          <t>Less: Reserve for estimated potential claims</t>
        </is>
      </c>
      <c r="C12" s="5" t="n">
        <v>-2892000</v>
      </c>
      <c r="E12" s="6" t="n">
        <v>2900000</v>
      </c>
    </row>
    <row r="13">
      <c r="A13" s="4" t="inlineStr">
        <is>
          <t>Long-term note receivable</t>
        </is>
      </c>
      <c r="C13" s="5" t="n">
        <v>4004000</v>
      </c>
    </row>
    <row r="14">
      <c r="A14" s="4" t="inlineStr">
        <is>
          <t>Overall business | Disposal by sale</t>
        </is>
      </c>
    </row>
    <row r="15">
      <c r="A15" s="3" t="inlineStr">
        <is>
          <t>Income Statement, Balance Sheet and Additional Disclosures by Disposal Groups, Including Discontinued Operations [Line Items]</t>
        </is>
      </c>
    </row>
    <row r="16">
      <c r="A16" s="4" t="inlineStr">
        <is>
          <t>Less: Transaction reconciliation - estimated working capital adjustment</t>
        </is>
      </c>
      <c r="C16" s="6" t="n">
        <v>2600000</v>
      </c>
    </row>
    <row r="17">
      <c r="A17" s="4" t="inlineStr">
        <is>
          <t>Gain from asset sale</t>
        </is>
      </c>
      <c r="D17" s="6" t="n">
        <v>15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tes receivable (Details) - USD ($)</t>
        </is>
      </c>
      <c r="B1" s="2" t="inlineStr">
        <is>
          <t>12 Months Ended</t>
        </is>
      </c>
    </row>
    <row r="2">
      <c r="B2" s="2" t="inlineStr">
        <is>
          <t>Aug. 31, 2021</t>
        </is>
      </c>
      <c r="C2" s="2" t="inlineStr">
        <is>
          <t>Mar. 12, 2021</t>
        </is>
      </c>
    </row>
    <row r="3">
      <c r="A3" s="3" t="inlineStr">
        <is>
          <t>Income Statement, Balance Sheet and Additional Disclosures by Disposal Groups, Including Discontinued Operations [Line Items]</t>
        </is>
      </c>
    </row>
    <row r="4">
      <c r="A4" s="4" t="inlineStr">
        <is>
          <t>Contingent consideration</t>
        </is>
      </c>
      <c r="B4" s="6" t="n">
        <v>1400000</v>
      </c>
    </row>
    <row r="5">
      <c r="A5" s="4" t="inlineStr">
        <is>
          <t>Additional adjustment on disposal group including discontinued operation</t>
        </is>
      </c>
      <c r="B5" s="5" t="n">
        <v>0</v>
      </c>
    </row>
    <row r="6">
      <c r="A6" s="4" t="inlineStr">
        <is>
          <t>Overall business</t>
        </is>
      </c>
    </row>
    <row r="7">
      <c r="A7" s="3" t="inlineStr">
        <is>
          <t>Income Statement, Balance Sheet and Additional Disclosures by Disposal Groups, Including Discontinued Operations [Line Items]</t>
        </is>
      </c>
    </row>
    <row r="8">
      <c r="A8" s="4" t="inlineStr">
        <is>
          <t>Working capital adjustment</t>
        </is>
      </c>
      <c r="B8" s="5" t="n">
        <v>-2604000</v>
      </c>
      <c r="C8" s="6" t="n">
        <v>-2600000</v>
      </c>
    </row>
    <row r="9">
      <c r="A9" s="4" t="inlineStr">
        <is>
          <t>Disposal by sale</t>
        </is>
      </c>
    </row>
    <row r="10">
      <c r="A10" s="3" t="inlineStr">
        <is>
          <t>Income Statement, Balance Sheet and Additional Disclosures by Disposal Groups, Including Discontinued Operations [Line Items]</t>
        </is>
      </c>
    </row>
    <row r="11">
      <c r="A11" s="4" t="inlineStr">
        <is>
          <t>Lower net assets transferred at closing</t>
        </is>
      </c>
      <c r="B11" s="5" t="n">
        <v>88000</v>
      </c>
    </row>
    <row r="12">
      <c r="A12" s="4" t="inlineStr">
        <is>
          <t>Cash remitted to the Company's bank accounts by former clients</t>
        </is>
      </c>
      <c r="B12" s="6" t="n">
        <v>2500000</v>
      </c>
    </row>
    <row r="13">
      <c r="A13" s="4" t="inlineStr">
        <is>
          <t>Disposal by sale | Overall business</t>
        </is>
      </c>
    </row>
    <row r="14">
      <c r="A14" s="3" t="inlineStr">
        <is>
          <t>Income Statement, Balance Sheet and Additional Disclosures by Disposal Groups, Including Discontinued Operations [Line Items]</t>
        </is>
      </c>
    </row>
    <row r="15">
      <c r="A15" s="4" t="inlineStr">
        <is>
          <t>Lower percentage of gross wages</t>
        </is>
      </c>
      <c r="B15" s="4" t="inlineStr">
        <is>
          <t>90.00%</t>
        </is>
      </c>
    </row>
    <row r="16">
      <c r="A16" s="4" t="inlineStr">
        <is>
          <t>Working capital adjustment</t>
        </is>
      </c>
      <c r="B16" s="6" t="n">
        <v>2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t>
        </is>
      </c>
      <c r="B1" s="2" t="inlineStr">
        <is>
          <t>Aug. 31, 2021</t>
        </is>
      </c>
      <c r="C1" s="2" t="inlineStr">
        <is>
          <t>Aug. 31, 2020</t>
        </is>
      </c>
    </row>
    <row r="2">
      <c r="A2" s="3" t="inlineStr">
        <is>
          <t>Income Statement, Balance Sheet and Additional Disclosures by Disposal Groups, Including Discontinued Operations [Line Items]</t>
        </is>
      </c>
    </row>
    <row r="3">
      <c r="A3" s="4" t="inlineStr">
        <is>
          <t>Total current assets</t>
        </is>
      </c>
      <c r="B3" s="6" t="n">
        <v>356000</v>
      </c>
      <c r="C3" s="6" t="n">
        <v>1030000</v>
      </c>
    </row>
    <row r="4">
      <c r="A4" s="4" t="inlineStr">
        <is>
          <t>Total current liabilities</t>
        </is>
      </c>
      <c r="B4" s="5" t="n">
        <v>1516000</v>
      </c>
      <c r="C4" s="5" t="n">
        <v>1746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Deposits - workers' compensation</t>
        </is>
      </c>
      <c r="B7" s="5" t="n">
        <v>356000</v>
      </c>
      <c r="C7" s="5" t="n">
        <v>1030000</v>
      </c>
    </row>
    <row r="8">
      <c r="A8" s="4" t="inlineStr">
        <is>
          <t>Total current assets</t>
        </is>
      </c>
      <c r="B8" s="5" t="n">
        <v>356000</v>
      </c>
      <c r="C8" s="5" t="n">
        <v>1030000</v>
      </c>
    </row>
    <row r="9">
      <c r="A9" s="4" t="inlineStr">
        <is>
          <t>Deposits - workers' compensation</t>
        </is>
      </c>
      <c r="B9" s="5" t="n">
        <v>883000</v>
      </c>
      <c r="C9" s="5" t="n">
        <v>2582000</v>
      </c>
    </row>
    <row r="10">
      <c r="A10" s="4" t="inlineStr">
        <is>
          <t>Total assets</t>
        </is>
      </c>
      <c r="B10" s="5" t="n">
        <v>1239000</v>
      </c>
      <c r="C10" s="5" t="n">
        <v>3612000</v>
      </c>
    </row>
    <row r="11">
      <c r="A11" s="4" t="inlineStr">
        <is>
          <t>Accrued workers' compensation cost</t>
        </is>
      </c>
      <c r="B11" s="5" t="n">
        <v>1516000</v>
      </c>
      <c r="C11" s="5" t="n">
        <v>1746000</v>
      </c>
    </row>
    <row r="12">
      <c r="A12" s="4" t="inlineStr">
        <is>
          <t>Total current liabilities</t>
        </is>
      </c>
      <c r="B12" s="5" t="n">
        <v>1516000</v>
      </c>
      <c r="C12" s="5" t="n">
        <v>1746000</v>
      </c>
    </row>
    <row r="13">
      <c r="A13" s="4" t="inlineStr">
        <is>
          <t>Accrued workers' compensation cost</t>
        </is>
      </c>
      <c r="B13" s="5" t="n">
        <v>5411000</v>
      </c>
      <c r="C13" s="5" t="n">
        <v>4377000</v>
      </c>
    </row>
    <row r="14">
      <c r="A14" s="4" t="inlineStr">
        <is>
          <t>Total liabilities</t>
        </is>
      </c>
      <c r="B14" s="5" t="n">
        <v>6927000</v>
      </c>
      <c r="C14" s="5" t="n">
        <v>6123000</v>
      </c>
    </row>
    <row r="15">
      <c r="A15" s="4" t="inlineStr">
        <is>
          <t>Net liability</t>
        </is>
      </c>
      <c r="B15" s="6" t="n">
        <v>-5688000</v>
      </c>
      <c r="C15" s="6" t="n">
        <v>-25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ported results for the discontinued operations (Details) - USD ($)</t>
        </is>
      </c>
      <c r="B1" s="2" t="inlineStr">
        <is>
          <t>12 Months Ended</t>
        </is>
      </c>
    </row>
    <row r="2">
      <c r="B2" s="2" t="inlineStr">
        <is>
          <t>Aug. 31, 2021</t>
        </is>
      </c>
      <c r="C2" s="2" t="inlineStr">
        <is>
          <t>Aug. 31, 2020</t>
        </is>
      </c>
    </row>
    <row r="3">
      <c r="A3" s="3" t="inlineStr">
        <is>
          <t>Operating expenses:</t>
        </is>
      </c>
    </row>
    <row r="4">
      <c r="A4" s="4" t="inlineStr">
        <is>
          <t>(Loss) income from discontinued operations</t>
        </is>
      </c>
      <c r="B4" s="6" t="n">
        <v>-2509000</v>
      </c>
      <c r="C4" s="6" t="n">
        <v>-561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Revenues (gross billings of $120.7 million less WSE payroll cost of $103.0 million, respectively for the year ended August 31, 2020)</t>
        </is>
      </c>
      <c r="C7" s="5" t="n">
        <v>17632000</v>
      </c>
    </row>
    <row r="8">
      <c r="A8" s="4" t="inlineStr">
        <is>
          <t>Cost of revenue</t>
        </is>
      </c>
      <c r="B8" s="5" t="n">
        <v>2509000</v>
      </c>
      <c r="C8" s="5" t="n">
        <v>16899000</v>
      </c>
    </row>
    <row r="9">
      <c r="A9" s="4" t="inlineStr">
        <is>
          <t>Gross profit</t>
        </is>
      </c>
      <c r="B9" s="5" t="n">
        <v>-2509000</v>
      </c>
      <c r="C9" s="5" t="n">
        <v>733000</v>
      </c>
    </row>
    <row r="10">
      <c r="A10" s="3" t="inlineStr">
        <is>
          <t>Operating expenses:</t>
        </is>
      </c>
    </row>
    <row r="11">
      <c r="A11" s="4" t="inlineStr">
        <is>
          <t>Salaries, wages and payroll taxes</t>
        </is>
      </c>
      <c r="C11" s="5" t="n">
        <v>553000</v>
      </c>
    </row>
    <row r="12">
      <c r="A12" s="4" t="inlineStr">
        <is>
          <t>Commissions</t>
        </is>
      </c>
      <c r="C12" s="5" t="n">
        <v>741000</v>
      </c>
    </row>
    <row r="13">
      <c r="A13" s="4" t="inlineStr">
        <is>
          <t>Total operating expenses</t>
        </is>
      </c>
      <c r="C13" s="5" t="n">
        <v>1294000</v>
      </c>
    </row>
    <row r="14">
      <c r="A14" s="4" t="inlineStr">
        <is>
          <t>(Loss) income from discontinued operations</t>
        </is>
      </c>
      <c r="B14" s="6" t="n">
        <v>-2509000</v>
      </c>
      <c r="C14" s="5" t="n">
        <v>-561000</v>
      </c>
    </row>
    <row r="15">
      <c r="A15" s="4" t="inlineStr">
        <is>
          <t>Revenues, Gross</t>
        </is>
      </c>
      <c r="C15" s="5" t="n">
        <v>120700000</v>
      </c>
    </row>
    <row r="16">
      <c r="A16" s="4" t="inlineStr">
        <is>
          <t>Worksite employee payroll cost</t>
        </is>
      </c>
      <c r="C16" s="6" t="n">
        <v>103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operating loss carryforwards (Details) - USD ($)</t>
        </is>
      </c>
      <c r="B1" s="2" t="inlineStr">
        <is>
          <t>12 Months Ended</t>
        </is>
      </c>
    </row>
    <row r="2">
      <c r="B2" s="2" t="inlineStr">
        <is>
          <t>Aug. 31, 2021</t>
        </is>
      </c>
      <c r="C2" s="2" t="inlineStr">
        <is>
          <t>Aug. 31, 2020</t>
        </is>
      </c>
      <c r="D2" s="2" t="inlineStr">
        <is>
          <t>Aug. 31, 2019</t>
        </is>
      </c>
    </row>
    <row r="3">
      <c r="A3" s="3" t="inlineStr">
        <is>
          <t>Discontinued Operations</t>
        </is>
      </c>
    </row>
    <row r="4">
      <c r="A4" s="4" t="inlineStr">
        <is>
          <t>Total net operating loss from discontinued operations</t>
        </is>
      </c>
      <c r="B4" s="6" t="n">
        <v>8632000</v>
      </c>
    </row>
    <row r="5">
      <c r="A5" s="4" t="inlineStr">
        <is>
          <t>Reserved net operating loss carryforwards fully utilized to offset income from discontinuing operations</t>
        </is>
      </c>
      <c r="C5" s="6" t="n">
        <v>15669000</v>
      </c>
      <c r="D5" s="6" t="n">
        <v>15669000</v>
      </c>
    </row>
    <row r="6">
      <c r="A6" s="3" t="inlineStr">
        <is>
          <t>Provision of income tax expense:</t>
        </is>
      </c>
    </row>
    <row r="7">
      <c r="A7" s="4" t="inlineStr">
        <is>
          <t>Federal tax expense</t>
        </is>
      </c>
      <c r="B7" s="5" t="n">
        <v>-500000</v>
      </c>
      <c r="C7" s="5" t="n">
        <v>3436000</v>
      </c>
    </row>
    <row r="8">
      <c r="A8" s="4" t="inlineStr">
        <is>
          <t>State tax expense</t>
        </is>
      </c>
      <c r="B8" s="5" t="n">
        <v>-129000</v>
      </c>
      <c r="C8" s="5" t="n">
        <v>1565000</v>
      </c>
    </row>
    <row r="9">
      <c r="A9" s="4" t="inlineStr">
        <is>
          <t>Total tax expense</t>
        </is>
      </c>
      <c r="B9" s="5" t="n">
        <v>-629000</v>
      </c>
      <c r="C9" s="5" t="n">
        <v>5001000</v>
      </c>
    </row>
    <row r="10">
      <c r="A10" s="4" t="inlineStr">
        <is>
          <t>Tax benefit for utilization of tax loss carryforwards</t>
        </is>
      </c>
      <c r="B10" s="5" t="n">
        <v>-629000</v>
      </c>
      <c r="C10" s="5" t="n">
        <v>5001000</v>
      </c>
    </row>
    <row r="11">
      <c r="A11" s="4" t="inlineStr">
        <is>
          <t>Provision for income tax expense from discontinued operations</t>
        </is>
      </c>
      <c r="B11" s="6" t="n">
        <v>0</v>
      </c>
      <c r="C11"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oing Concern (Details) - USD ($)</t>
        </is>
      </c>
      <c r="B1" s="2" t="inlineStr">
        <is>
          <t>12 Months Ended</t>
        </is>
      </c>
    </row>
    <row r="2">
      <c r="B2" s="2" t="inlineStr">
        <is>
          <t>Aug. 31, 2021</t>
        </is>
      </c>
      <c r="C2" s="2" t="inlineStr">
        <is>
          <t>Aug. 31, 2020</t>
        </is>
      </c>
    </row>
    <row r="3">
      <c r="A3" s="3" t="inlineStr">
        <is>
          <t>Going Concern</t>
        </is>
      </c>
    </row>
    <row r="4">
      <c r="A4" s="4" t="inlineStr">
        <is>
          <t>Cash</t>
        </is>
      </c>
      <c r="B4" s="6" t="n">
        <v>1500000</v>
      </c>
    </row>
    <row r="5">
      <c r="A5" s="4" t="inlineStr">
        <is>
          <t>Working capital deficit</t>
        </is>
      </c>
      <c r="B5" s="5" t="n">
        <v>10900000</v>
      </c>
    </row>
    <row r="6">
      <c r="A6" s="4" t="inlineStr">
        <is>
          <t>Cash from its continuing operations</t>
        </is>
      </c>
      <c r="B6" s="5" t="n">
        <v>-20534000</v>
      </c>
      <c r="C6" s="6" t="n">
        <v>-15628000</v>
      </c>
    </row>
    <row r="7">
      <c r="A7" s="4" t="inlineStr">
        <is>
          <t>Retained Earnings (Accumulated Deficit)</t>
        </is>
      </c>
      <c r="B7" s="6" t="n">
        <v>-149338000</v>
      </c>
      <c r="C7" s="6" t="n">
        <v>-1194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Aug. 31, 2021</t>
        </is>
      </c>
      <c r="C2" s="2" t="inlineStr">
        <is>
          <t>Aug. 31, 2020</t>
        </is>
      </c>
    </row>
    <row r="3">
      <c r="A3" s="3" t="inlineStr">
        <is>
          <t>Consolidated Statements of Operations</t>
        </is>
      </c>
    </row>
    <row r="4">
      <c r="A4" s="4" t="inlineStr">
        <is>
          <t>Gross billings</t>
        </is>
      </c>
      <c r="B4" s="6" t="n">
        <v>79</v>
      </c>
      <c r="C4" s="10" t="n">
        <v>65.5</v>
      </c>
    </row>
    <row r="5">
      <c r="A5" s="4" t="inlineStr">
        <is>
          <t>Worksite employee payroll cost</t>
        </is>
      </c>
      <c r="B5" s="10" t="n">
        <v>55.6</v>
      </c>
      <c r="C5" s="10" t="n">
        <v>5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Going Concern - Summary of changes in cash flows (Details) - USD ($)</t>
        </is>
      </c>
      <c r="B1" s="2" t="inlineStr">
        <is>
          <t>Sep. 03, 2021</t>
        </is>
      </c>
      <c r="C1" s="2" t="inlineStr">
        <is>
          <t>Aug. 31, 2021</t>
        </is>
      </c>
      <c r="D1" s="2" t="inlineStr">
        <is>
          <t>Aug. 31, 2020</t>
        </is>
      </c>
    </row>
    <row r="2">
      <c r="A2" s="3" t="inlineStr">
        <is>
          <t>Going Concern</t>
        </is>
      </c>
    </row>
    <row r="3">
      <c r="A3" s="4" t="inlineStr">
        <is>
          <t>Net cash used in operating activities</t>
        </is>
      </c>
      <c r="C3" s="6" t="n">
        <v>-21512000</v>
      </c>
      <c r="D3" s="6" t="n">
        <v>-16883000</v>
      </c>
    </row>
    <row r="4">
      <c r="A4" s="4" t="inlineStr">
        <is>
          <t>Net cash provided by (used in) investing activities</t>
        </is>
      </c>
      <c r="C4" s="5" t="n">
        <v>-2566000</v>
      </c>
      <c r="D4" s="5" t="n">
        <v>9353000</v>
      </c>
    </row>
    <row r="5">
      <c r="A5" s="4" t="inlineStr">
        <is>
          <t>Net cash provided by financing activities</t>
        </is>
      </c>
      <c r="C5" s="5" t="n">
        <v>20974000</v>
      </c>
      <c r="D5" s="5" t="n">
        <v>10272000</v>
      </c>
    </row>
    <row r="6">
      <c r="A6" s="4" t="inlineStr">
        <is>
          <t>Net increase (decrease) in cash</t>
        </is>
      </c>
      <c r="C6" s="5" t="n">
        <v>-3104000</v>
      </c>
      <c r="D6" s="5" t="n">
        <v>2742000</v>
      </c>
    </row>
    <row r="7">
      <c r="A7" s="4" t="inlineStr">
        <is>
          <t>Deferring payment of taxes</t>
        </is>
      </c>
      <c r="C7" s="6" t="n">
        <v>1685000</v>
      </c>
      <c r="D7" s="6" t="n">
        <v>1508000</v>
      </c>
    </row>
    <row r="8">
      <c r="A8" s="4" t="inlineStr">
        <is>
          <t>Net of fees and expenses on sale securities transaction</t>
        </is>
      </c>
      <c r="B8" s="6" t="n">
        <v>11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Aug. 31, 2021</t>
        </is>
      </c>
      <c r="C2" s="2" t="inlineStr">
        <is>
          <t>Aug. 31, 2020</t>
        </is>
      </c>
    </row>
    <row r="3">
      <c r="A3" s="3" t="inlineStr">
        <is>
          <t>Accounts Receivable</t>
        </is>
      </c>
    </row>
    <row r="4">
      <c r="A4" s="4" t="inlineStr">
        <is>
          <t>Bad debt expense</t>
        </is>
      </c>
      <c r="B4" s="6" t="n">
        <v>4500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Offering Costs SPACs (Details) - USD ($)</t>
        </is>
      </c>
      <c r="B1" s="2" t="inlineStr">
        <is>
          <t>Sep. 03, 2021</t>
        </is>
      </c>
      <c r="C1" s="2" t="inlineStr">
        <is>
          <t>Aug. 22, 2021</t>
        </is>
      </c>
      <c r="D1" s="2" t="inlineStr">
        <is>
          <t>Aug. 31, 2021</t>
        </is>
      </c>
      <c r="E1" s="2" t="inlineStr">
        <is>
          <t>Aug. 31, 2021</t>
        </is>
      </c>
      <c r="F1" s="2" t="inlineStr">
        <is>
          <t>Jun. 04, 2021</t>
        </is>
      </c>
      <c r="G1" s="2" t="inlineStr">
        <is>
          <t>Aug. 31, 2020</t>
        </is>
      </c>
    </row>
    <row r="2">
      <c r="A2" s="3" t="inlineStr">
        <is>
          <t>Minority Interest Deferred Offering Costs [Line Items]</t>
        </is>
      </c>
    </row>
    <row r="3">
      <c r="A3" s="4" t="inlineStr">
        <is>
          <t>Common stock par value</t>
        </is>
      </c>
      <c r="C3" s="8" t="n">
        <v>9.25</v>
      </c>
      <c r="D3" s="7" t="n">
        <v>0.0001</v>
      </c>
      <c r="E3" s="7" t="n">
        <v>0.0001</v>
      </c>
      <c r="F3" s="7" t="n">
        <v>0.0001</v>
      </c>
      <c r="G3" s="7" t="n">
        <v>0.0001</v>
      </c>
    </row>
    <row r="4">
      <c r="A4" s="4" t="inlineStr">
        <is>
          <t>Sale of units, price per share</t>
        </is>
      </c>
      <c r="C4" s="8" t="n">
        <v>0.75</v>
      </c>
      <c r="D4" s="8" t="n">
        <v>3.62</v>
      </c>
      <c r="E4" s="8" t="n">
        <v>3.62</v>
      </c>
    </row>
    <row r="5">
      <c r="A5" s="4" t="inlineStr">
        <is>
          <t>Deferred offering cost, discount percentage</t>
        </is>
      </c>
      <c r="C5" s="4" t="inlineStr">
        <is>
          <t>48.80%</t>
        </is>
      </c>
    </row>
    <row r="6">
      <c r="A6" s="4" t="inlineStr">
        <is>
          <t>Deferred offering cost, additional discount percentage</t>
        </is>
      </c>
      <c r="C6" s="4" t="inlineStr">
        <is>
          <t>21.00%</t>
        </is>
      </c>
    </row>
    <row r="7">
      <c r="A7" s="4" t="inlineStr">
        <is>
          <t>Deferred offering costs - SPACs</t>
        </is>
      </c>
      <c r="D7" s="6" t="n">
        <v>48261000</v>
      </c>
      <c r="E7" s="6" t="n">
        <v>48261000</v>
      </c>
    </row>
    <row r="8">
      <c r="A8" s="4" t="inlineStr">
        <is>
          <t>Deferred offering costs - Legal and accounting fees</t>
        </is>
      </c>
      <c r="B8" s="6" t="n">
        <v>900000</v>
      </c>
      <c r="E8" s="5" t="n">
        <v>789000</v>
      </c>
    </row>
    <row r="9">
      <c r="A9" s="4" t="inlineStr">
        <is>
          <t>Minority Interest</t>
        </is>
      </c>
      <c r="D9" s="5" t="n">
        <v>47472000</v>
      </c>
      <c r="E9" s="5" t="n">
        <v>47472000</v>
      </c>
      <c r="G9" s="6" t="n">
        <v>0</v>
      </c>
    </row>
    <row r="10">
      <c r="A10" s="4" t="inlineStr">
        <is>
          <t>SPAC IPO</t>
        </is>
      </c>
    </row>
    <row r="11">
      <c r="A11" s="3" t="inlineStr">
        <is>
          <t>Minority Interest Deferred Offering Costs [Line Items]</t>
        </is>
      </c>
    </row>
    <row r="12">
      <c r="A12" s="4" t="inlineStr">
        <is>
          <t>Sale of units, price per share</t>
        </is>
      </c>
      <c r="C12" s="6" t="n">
        <v>10</v>
      </c>
    </row>
    <row r="13">
      <c r="A13" s="4" t="inlineStr">
        <is>
          <t>Deferred offering costs - SPACs</t>
        </is>
      </c>
      <c r="D13" s="5" t="n">
        <v>48261000</v>
      </c>
      <c r="E13" s="5" t="n">
        <v>48261000</v>
      </c>
    </row>
    <row r="14">
      <c r="A14" s="4" t="inlineStr">
        <is>
          <t>Deferred offering costs - Legal and accounting fees</t>
        </is>
      </c>
      <c r="D14" s="5" t="n">
        <v>789000</v>
      </c>
    </row>
    <row r="15">
      <c r="A15" s="4" t="inlineStr">
        <is>
          <t>Minority Interest</t>
        </is>
      </c>
      <c r="D15" s="6" t="n">
        <v>47472000</v>
      </c>
      <c r="E15" s="6" t="n">
        <v>47472000</v>
      </c>
    </row>
    <row r="16">
      <c r="A16" s="4" t="inlineStr">
        <is>
          <t>Firemark, TechStackery and Vital</t>
        </is>
      </c>
    </row>
    <row r="17">
      <c r="A17" s="3" t="inlineStr">
        <is>
          <t>Minority Interest Deferred Offering Costs [Line Items]</t>
        </is>
      </c>
    </row>
    <row r="18">
      <c r="A18" s="4" t="inlineStr">
        <is>
          <t>Deferred offering cost, discount percentage</t>
        </is>
      </c>
      <c r="C18" s="4" t="inlineStr">
        <is>
          <t>20.00%</t>
        </is>
      </c>
    </row>
    <row r="19">
      <c r="A19" s="4" t="inlineStr">
        <is>
          <t>IBC</t>
        </is>
      </c>
    </row>
    <row r="20">
      <c r="A20" s="3" t="inlineStr">
        <is>
          <t>Minority Interest Deferred Offering Costs [Line Items]</t>
        </is>
      </c>
    </row>
    <row r="21">
      <c r="A21" s="4" t="inlineStr">
        <is>
          <t>Deferred offering cost, discount percentage</t>
        </is>
      </c>
      <c r="C21" s="4" t="inlineStr">
        <is>
          <t>20.00%</t>
        </is>
      </c>
    </row>
    <row r="22">
      <c r="A22" s="4" t="inlineStr">
        <is>
          <t>Founder Shares</t>
        </is>
      </c>
    </row>
    <row r="23">
      <c r="A23" s="3" t="inlineStr">
        <is>
          <t>Minority Interest Deferred Offering Costs [Line Items]</t>
        </is>
      </c>
    </row>
    <row r="24">
      <c r="A24" s="4" t="inlineStr">
        <is>
          <t>Common Stock, Shares, Outstanding</t>
        </is>
      </c>
      <c r="C24" s="5" t="n">
        <v>10000000</v>
      </c>
    </row>
    <row r="25">
      <c r="A25" s="4" t="inlineStr">
        <is>
          <t>Deferred compensation</t>
        </is>
      </c>
      <c r="C25" s="6" t="n">
        <v>47472000</v>
      </c>
    </row>
    <row r="26">
      <c r="A26" s="4" t="inlineStr">
        <is>
          <t>Common stock par value</t>
        </is>
      </c>
      <c r="C26" s="7" t="n">
        <v>4.7472</v>
      </c>
    </row>
    <row r="27">
      <c r="A27" s="4" t="inlineStr">
        <is>
          <t>Founder Shares | IHC.</t>
        </is>
      </c>
    </row>
    <row r="28">
      <c r="A28" s="3" t="inlineStr">
        <is>
          <t>Minority Interest Deferred Offering Costs [Line Items]</t>
        </is>
      </c>
    </row>
    <row r="29">
      <c r="A29" s="4" t="inlineStr">
        <is>
          <t>Common Stock, Shares, Outstanding</t>
        </is>
      </c>
      <c r="C29" s="5" t="n">
        <v>2000000</v>
      </c>
    </row>
    <row r="30">
      <c r="A30" s="4" t="inlineStr">
        <is>
          <t>Founder Shares | TeachStackery</t>
        </is>
      </c>
    </row>
    <row r="31">
      <c r="A31" s="3" t="inlineStr">
        <is>
          <t>Minority Interest Deferred Offering Costs [Line Items]</t>
        </is>
      </c>
    </row>
    <row r="32">
      <c r="A32" s="4" t="inlineStr">
        <is>
          <t>Common Stock, Shares, Outstanding</t>
        </is>
      </c>
      <c r="C32" s="5" t="n">
        <v>2000000</v>
      </c>
    </row>
    <row r="33">
      <c r="A33" s="4" t="inlineStr">
        <is>
          <t>Founder Shares | Vital</t>
        </is>
      </c>
    </row>
    <row r="34">
      <c r="A34" s="3" t="inlineStr">
        <is>
          <t>Minority Interest Deferred Offering Costs [Line Items]</t>
        </is>
      </c>
    </row>
    <row r="35">
      <c r="A35" s="4" t="inlineStr">
        <is>
          <t>Common Stock, Shares, Outstanding</t>
        </is>
      </c>
      <c r="C35" s="5" t="n">
        <v>2000000</v>
      </c>
    </row>
    <row r="36">
      <c r="A36" s="4" t="inlineStr">
        <is>
          <t>Founder Shares | Firemark</t>
        </is>
      </c>
    </row>
    <row r="37">
      <c r="A37" s="3" t="inlineStr">
        <is>
          <t>Minority Interest Deferred Offering Costs [Line Items]</t>
        </is>
      </c>
    </row>
    <row r="38">
      <c r="A38" s="4" t="inlineStr">
        <is>
          <t>Common Stock, Shares, Outstanding</t>
        </is>
      </c>
      <c r="C38" s="5" t="n">
        <v>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xed Assets (Details) - USD ($) $ in Thousands</t>
        </is>
      </c>
      <c r="B1" s="2" t="inlineStr">
        <is>
          <t>Aug. 31, 2021</t>
        </is>
      </c>
      <c r="C1" s="2" t="inlineStr">
        <is>
          <t>Aug. 31, 2020</t>
        </is>
      </c>
    </row>
    <row r="2">
      <c r="A2" s="4" t="inlineStr">
        <is>
          <t>Fixed Assets</t>
        </is>
      </c>
      <c r="B2" s="6" t="n">
        <v>3530000</v>
      </c>
      <c r="C2" s="6" t="n">
        <v>965000</v>
      </c>
    </row>
    <row r="3">
      <c r="A3" s="4" t="inlineStr">
        <is>
          <t>Accumulated depreciation &amp; amortization</t>
        </is>
      </c>
      <c r="B3" s="5" t="n">
        <v>-746000</v>
      </c>
      <c r="C3" s="5" t="n">
        <v>-390000</v>
      </c>
    </row>
    <row r="4">
      <c r="A4" s="4" t="inlineStr">
        <is>
          <t>Fixed assets, net</t>
        </is>
      </c>
      <c r="B4" s="5" t="n">
        <v>2784000</v>
      </c>
      <c r="C4" s="5" t="n">
        <v>575000</v>
      </c>
    </row>
    <row r="5">
      <c r="A5" s="4" t="inlineStr">
        <is>
          <t>Equipment [Member]</t>
        </is>
      </c>
    </row>
    <row r="6">
      <c r="A6" s="4" t="inlineStr">
        <is>
          <t>Fixed Assets</t>
        </is>
      </c>
      <c r="B6" s="5" t="n">
        <v>2386000</v>
      </c>
      <c r="C6" s="5" t="n">
        <v>576000</v>
      </c>
    </row>
    <row r="7">
      <c r="A7" s="4" t="inlineStr">
        <is>
          <t>Furniture and Fixtures [Member]</t>
        </is>
      </c>
    </row>
    <row r="8">
      <c r="A8" s="4" t="inlineStr">
        <is>
          <t>Fixed Assets</t>
        </is>
      </c>
      <c r="B8" s="5" t="n">
        <v>599000</v>
      </c>
      <c r="C8" s="5" t="n">
        <v>348000</v>
      </c>
    </row>
    <row r="9">
      <c r="A9" s="4" t="inlineStr">
        <is>
          <t>Lyons Capital LLc [Member] | Leasehold Improvements [Member]</t>
        </is>
      </c>
    </row>
    <row r="10">
      <c r="A10" s="4" t="inlineStr">
        <is>
          <t>Fixed Assets</t>
        </is>
      </c>
      <c r="B10" s="6" t="n">
        <v>545000</v>
      </c>
      <c r="C10" s="6" t="n">
        <v>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xed Assets - Capitalized software costs (Details) - USD ($)</t>
        </is>
      </c>
      <c r="B1" s="2" t="inlineStr">
        <is>
          <t>Aug. 31, 2021</t>
        </is>
      </c>
      <c r="C1" s="2" t="inlineStr">
        <is>
          <t>Aug. 31, 2020</t>
        </is>
      </c>
    </row>
    <row r="2">
      <c r="A2" s="3" t="inlineStr">
        <is>
          <t>Fixed Assets (Details)</t>
        </is>
      </c>
    </row>
    <row r="3">
      <c r="A3" s="4" t="inlineStr">
        <is>
          <t>Software costs capitalized</t>
        </is>
      </c>
      <c r="B3" s="6" t="n">
        <v>0</v>
      </c>
      <c r="C3" s="6" t="n">
        <v>3737000</v>
      </c>
    </row>
    <row r="4">
      <c r="A4" s="4" t="inlineStr">
        <is>
          <t>Software costs impaired</t>
        </is>
      </c>
      <c r="B4" s="6" t="n">
        <v>373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Aug. 31, 2021</t>
        </is>
      </c>
      <c r="C2" s="2" t="inlineStr">
        <is>
          <t>Aug. 31, 2020</t>
        </is>
      </c>
    </row>
    <row r="3">
      <c r="A3" s="3" t="inlineStr">
        <is>
          <t>Fixed Assets (Details Narrative)</t>
        </is>
      </c>
    </row>
    <row r="4">
      <c r="A4" s="4" t="inlineStr">
        <is>
          <t>Depreciation and amortization expense</t>
        </is>
      </c>
      <c r="B4" s="6" t="n">
        <v>357000</v>
      </c>
      <c r="C4" s="6" t="n">
        <v>272000</v>
      </c>
    </row>
    <row r="5">
      <c r="A5" s="4" t="inlineStr">
        <is>
          <t>Equipment purchased</t>
        </is>
      </c>
      <c r="B5" s="6" t="n">
        <v>96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Workers Compensation (Details) - USD ($)</t>
        </is>
      </c>
      <c r="B1" s="2" t="inlineStr">
        <is>
          <t>12 Months Ended</t>
        </is>
      </c>
    </row>
    <row r="2">
      <c r="B2" s="2" t="inlineStr">
        <is>
          <t>Aug. 31, 2021</t>
        </is>
      </c>
      <c r="C2" s="2" t="inlineStr">
        <is>
          <t>Aug. 31, 2020</t>
        </is>
      </c>
      <c r="D2" s="2" t="inlineStr">
        <is>
          <t>Aug. 31, 2019</t>
        </is>
      </c>
    </row>
    <row r="3">
      <c r="A3" s="4" t="inlineStr">
        <is>
          <t>Continuing operations</t>
        </is>
      </c>
    </row>
    <row r="4">
      <c r="A4" s="4" t="inlineStr">
        <is>
          <t>Workers Comp Deposit Beginning Balance</t>
        </is>
      </c>
      <c r="D4" s="6" t="n">
        <v>1827000</v>
      </c>
    </row>
    <row r="5">
      <c r="A5" s="4" t="inlineStr">
        <is>
          <t>Paid in deposits</t>
        </is>
      </c>
      <c r="B5" s="6" t="n">
        <v>446000</v>
      </c>
      <c r="C5" s="6" t="n">
        <v>601000</v>
      </c>
    </row>
    <row r="6">
      <c r="A6" s="4" t="inlineStr">
        <is>
          <t>Claim losses</t>
        </is>
      </c>
      <c r="B6" s="5" t="n">
        <v>-934000</v>
      </c>
      <c r="C6" s="5" t="n">
        <v>-1399000</v>
      </c>
    </row>
    <row r="7">
      <c r="A7" s="4" t="inlineStr">
        <is>
          <t>Workers' Comp Deposit Ending balance</t>
        </is>
      </c>
      <c r="B7" s="5" t="n">
        <v>541000</v>
      </c>
      <c r="C7" s="5" t="n">
        <v>1029000</v>
      </c>
    </row>
    <row r="8">
      <c r="A8" s="4" t="inlineStr">
        <is>
          <t>Less Currents Amount</t>
        </is>
      </c>
      <c r="B8" s="5" t="n">
        <v>-155000</v>
      </c>
    </row>
    <row r="9">
      <c r="A9" s="4" t="inlineStr">
        <is>
          <t>Long Term Balance</t>
        </is>
      </c>
      <c r="B9" s="5" t="n">
        <v>386000</v>
      </c>
    </row>
    <row r="10">
      <c r="A10" s="4" t="inlineStr">
        <is>
          <t>Discontinued operations.</t>
        </is>
      </c>
    </row>
    <row r="11">
      <c r="A11" s="4" t="inlineStr">
        <is>
          <t>Workers Comp Deposit Beginning Balance</t>
        </is>
      </c>
      <c r="D11" s="5" t="n">
        <v>6411000</v>
      </c>
    </row>
    <row r="12">
      <c r="A12" s="4" t="inlineStr">
        <is>
          <t>Paid in deposits</t>
        </is>
      </c>
      <c r="B12" s="5" t="n">
        <v>1062000</v>
      </c>
      <c r="C12" s="5" t="n">
        <v>2107000</v>
      </c>
    </row>
    <row r="13">
      <c r="A13" s="4" t="inlineStr">
        <is>
          <t>Claim losses</t>
        </is>
      </c>
      <c r="B13" s="5" t="n">
        <v>-3434000</v>
      </c>
      <c r="C13" s="5" t="n">
        <v>-4907000</v>
      </c>
    </row>
    <row r="14">
      <c r="A14" s="4" t="inlineStr">
        <is>
          <t>Workers' Comp Deposit Ending balance</t>
        </is>
      </c>
      <c r="B14" s="5" t="n">
        <v>1239000</v>
      </c>
      <c r="C14" s="5" t="n">
        <v>3611000</v>
      </c>
    </row>
    <row r="15">
      <c r="A15" s="4" t="inlineStr">
        <is>
          <t>Less Currents Amount</t>
        </is>
      </c>
      <c r="B15" s="5" t="n">
        <v>-356000</v>
      </c>
    </row>
    <row r="16">
      <c r="A16" s="4" t="inlineStr">
        <is>
          <t>Long Term Balance</t>
        </is>
      </c>
      <c r="B16" s="5" t="n">
        <v>883000</v>
      </c>
    </row>
    <row r="17">
      <c r="A17" s="4" t="inlineStr">
        <is>
          <t>Sunz Program | Continuing operations</t>
        </is>
      </c>
    </row>
    <row r="18">
      <c r="A18" s="4" t="inlineStr">
        <is>
          <t>Workers Comp Deposit Beginning Balance</t>
        </is>
      </c>
      <c r="D18" s="5" t="n">
        <v>1827000</v>
      </c>
    </row>
    <row r="19">
      <c r="A19" s="4" t="inlineStr">
        <is>
          <t>Paid in deposits</t>
        </is>
      </c>
      <c r="B19" s="5" t="n">
        <v>446000</v>
      </c>
      <c r="C19" s="5" t="n">
        <v>601000</v>
      </c>
    </row>
    <row r="20">
      <c r="A20" s="4" t="inlineStr">
        <is>
          <t>Claim losses</t>
        </is>
      </c>
      <c r="B20" s="5" t="n">
        <v>-934000</v>
      </c>
      <c r="C20" s="5" t="n">
        <v>-1399000</v>
      </c>
    </row>
    <row r="21">
      <c r="A21" s="4" t="inlineStr">
        <is>
          <t>Workers' Comp Deposit Ending balance</t>
        </is>
      </c>
      <c r="B21" s="5" t="n">
        <v>541000</v>
      </c>
      <c r="C21" s="5" t="n">
        <v>1029000</v>
      </c>
    </row>
    <row r="22">
      <c r="A22" s="4" t="inlineStr">
        <is>
          <t>Less Currents Amount</t>
        </is>
      </c>
      <c r="B22" s="5" t="n">
        <v>-155000</v>
      </c>
    </row>
    <row r="23">
      <c r="A23" s="4" t="inlineStr">
        <is>
          <t>Long Term Balance</t>
        </is>
      </c>
      <c r="B23" s="5" t="n">
        <v>386000</v>
      </c>
    </row>
    <row r="24">
      <c r="A24" s="4" t="inlineStr">
        <is>
          <t>Sunz Program | Discontinued operations.</t>
        </is>
      </c>
    </row>
    <row r="25">
      <c r="A25" s="4" t="inlineStr">
        <is>
          <t>Workers Comp Deposit Beginning Balance</t>
        </is>
      </c>
      <c r="D25" s="6" t="n">
        <v>6411000</v>
      </c>
    </row>
    <row r="26">
      <c r="A26" s="4" t="inlineStr">
        <is>
          <t>Paid in deposits</t>
        </is>
      </c>
      <c r="B26" s="5" t="n">
        <v>1062000</v>
      </c>
      <c r="C26" s="5" t="n">
        <v>2107000</v>
      </c>
    </row>
    <row r="27">
      <c r="A27" s="4" t="inlineStr">
        <is>
          <t>Claim losses</t>
        </is>
      </c>
      <c r="B27" s="5" t="n">
        <v>-3434000</v>
      </c>
      <c r="C27" s="5" t="n">
        <v>-4907000</v>
      </c>
    </row>
    <row r="28">
      <c r="A28" s="4" t="inlineStr">
        <is>
          <t>Workers' Comp Deposit Ending balance</t>
        </is>
      </c>
      <c r="B28" s="5" t="n">
        <v>1239000</v>
      </c>
      <c r="C28" s="6" t="n">
        <v>3611000</v>
      </c>
    </row>
    <row r="29">
      <c r="A29" s="4" t="inlineStr">
        <is>
          <t>Less Currents Amount</t>
        </is>
      </c>
      <c r="B29" s="5" t="n">
        <v>-356000</v>
      </c>
    </row>
    <row r="30">
      <c r="A30" s="4" t="inlineStr">
        <is>
          <t>Long Term Balance</t>
        </is>
      </c>
      <c r="B30" s="6" t="n">
        <v>88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Workers Compensation - Workers" compensation liability (Details) - USD ($)</t>
        </is>
      </c>
      <c r="B1" s="2" t="inlineStr">
        <is>
          <t>12 Months Ended</t>
        </is>
      </c>
    </row>
    <row r="2">
      <c r="B2" s="2" t="inlineStr">
        <is>
          <t>Aug. 31, 2021</t>
        </is>
      </c>
      <c r="C2" s="2" t="inlineStr">
        <is>
          <t>Aug. 31, 2020</t>
        </is>
      </c>
      <c r="D2" s="2" t="inlineStr">
        <is>
          <t>Aug. 31, 2019</t>
        </is>
      </c>
    </row>
    <row r="3">
      <c r="A3" s="4" t="inlineStr">
        <is>
          <t>Continuing operations</t>
        </is>
      </c>
    </row>
    <row r="4">
      <c r="A4" s="4" t="inlineStr">
        <is>
          <t>Workers Comp Liability Beginning Balance</t>
        </is>
      </c>
      <c r="D4" s="6" t="n">
        <v>1406000</v>
      </c>
    </row>
    <row r="5">
      <c r="A5" s="4" t="inlineStr">
        <is>
          <t>Claim loss development</t>
        </is>
      </c>
      <c r="B5" s="6" t="n">
        <v>1323000</v>
      </c>
      <c r="C5" s="6" t="n">
        <v>1738000</v>
      </c>
    </row>
    <row r="6">
      <c r="A6" s="4" t="inlineStr">
        <is>
          <t>Paid in losses</t>
        </is>
      </c>
      <c r="B6" s="5" t="n">
        <v>-760000</v>
      </c>
      <c r="C6" s="5" t="n">
        <v>-1399000</v>
      </c>
    </row>
    <row r="7">
      <c r="A7" s="4" t="inlineStr">
        <is>
          <t>Workers' comp deposits</t>
        </is>
      </c>
      <c r="B7" s="5" t="n">
        <v>2308000</v>
      </c>
      <c r="C7" s="5" t="n">
        <v>1745000</v>
      </c>
    </row>
    <row r="8">
      <c r="A8" s="4" t="inlineStr">
        <is>
          <t>Less Current Amount</t>
        </is>
      </c>
      <c r="B8" s="5" t="n">
        <v>-663000</v>
      </c>
    </row>
    <row r="9">
      <c r="A9" s="4" t="inlineStr">
        <is>
          <t>Long Term Balance</t>
        </is>
      </c>
      <c r="B9" s="5" t="n">
        <v>1645000</v>
      </c>
    </row>
    <row r="10">
      <c r="A10" s="4" t="inlineStr">
        <is>
          <t>Continuing operations | Everest Program One</t>
        </is>
      </c>
    </row>
    <row r="11">
      <c r="A11" s="4" t="inlineStr">
        <is>
          <t>Workers Comp Liability Beginning Balance</t>
        </is>
      </c>
      <c r="D11" s="5" t="n">
        <v>94000</v>
      </c>
    </row>
    <row r="12">
      <c r="A12" s="4" t="inlineStr">
        <is>
          <t>Claim loss development</t>
        </is>
      </c>
      <c r="B12" s="5" t="n">
        <v>50000</v>
      </c>
      <c r="C12" s="5" t="n">
        <v>110000</v>
      </c>
    </row>
    <row r="13">
      <c r="A13" s="4" t="inlineStr">
        <is>
          <t>Workers' comp deposits</t>
        </is>
      </c>
      <c r="B13" s="5" t="n">
        <v>254000</v>
      </c>
      <c r="C13" s="5" t="n">
        <v>204000</v>
      </c>
    </row>
    <row r="14">
      <c r="A14" s="4" t="inlineStr">
        <is>
          <t>Less Current Amount</t>
        </is>
      </c>
      <c r="B14" s="5" t="n">
        <v>-133000</v>
      </c>
    </row>
    <row r="15">
      <c r="A15" s="4" t="inlineStr">
        <is>
          <t>Long Term Balance</t>
        </is>
      </c>
      <c r="B15" s="5" t="n">
        <v>121000</v>
      </c>
    </row>
    <row r="16">
      <c r="A16" s="4" t="inlineStr">
        <is>
          <t>Continuing operations | Sunz Program</t>
        </is>
      </c>
    </row>
    <row r="17">
      <c r="A17" s="4" t="inlineStr">
        <is>
          <t>Workers Comp Liability Beginning Balance</t>
        </is>
      </c>
      <c r="D17" s="5" t="n">
        <v>1312000</v>
      </c>
    </row>
    <row r="18">
      <c r="A18" s="4" t="inlineStr">
        <is>
          <t>Claim loss development</t>
        </is>
      </c>
      <c r="B18" s="5" t="n">
        <v>1273000</v>
      </c>
      <c r="C18" s="5" t="n">
        <v>1628000</v>
      </c>
    </row>
    <row r="19">
      <c r="A19" s="4" t="inlineStr">
        <is>
          <t>Paid in losses</t>
        </is>
      </c>
      <c r="B19" s="5" t="n">
        <v>-760000</v>
      </c>
      <c r="C19" s="5" t="n">
        <v>-1399000</v>
      </c>
    </row>
    <row r="20">
      <c r="A20" s="4" t="inlineStr">
        <is>
          <t>Workers' comp deposits</t>
        </is>
      </c>
      <c r="B20" s="5" t="n">
        <v>2054000</v>
      </c>
      <c r="C20" s="5" t="n">
        <v>1541000</v>
      </c>
    </row>
    <row r="21">
      <c r="A21" s="4" t="inlineStr">
        <is>
          <t>Less Current Amount</t>
        </is>
      </c>
      <c r="B21" s="5" t="n">
        <v>-530000</v>
      </c>
    </row>
    <row r="22">
      <c r="A22" s="4" t="inlineStr">
        <is>
          <t>Long Term Balance</t>
        </is>
      </c>
      <c r="B22" s="5" t="n">
        <v>1524000</v>
      </c>
    </row>
    <row r="23">
      <c r="A23" s="4" t="inlineStr">
        <is>
          <t>Discontinued operations.</t>
        </is>
      </c>
    </row>
    <row r="24">
      <c r="A24" s="4" t="inlineStr">
        <is>
          <t>Workers Comp Liability Beginning Balance</t>
        </is>
      </c>
      <c r="D24" s="5" t="n">
        <v>4930000</v>
      </c>
    </row>
    <row r="25">
      <c r="A25" s="4" t="inlineStr">
        <is>
          <t>Claim loss development</t>
        </is>
      </c>
      <c r="B25" s="5" t="n">
        <v>-3583000</v>
      </c>
      <c r="C25" s="5" t="n">
        <v>6099000</v>
      </c>
    </row>
    <row r="26">
      <c r="A26" s="4" t="inlineStr">
        <is>
          <t>Paid in losses</t>
        </is>
      </c>
      <c r="B26" s="5" t="n">
        <v>2742000</v>
      </c>
      <c r="C26" s="5" t="n">
        <v>-4907000</v>
      </c>
    </row>
    <row r="27">
      <c r="A27" s="4" t="inlineStr">
        <is>
          <t>Workers' comp deposits</t>
        </is>
      </c>
      <c r="B27" s="5" t="n">
        <v>5281000</v>
      </c>
      <c r="C27" s="5" t="n">
        <v>6122000</v>
      </c>
    </row>
    <row r="28">
      <c r="A28" s="4" t="inlineStr">
        <is>
          <t>Less Current Amount</t>
        </is>
      </c>
      <c r="B28" s="5" t="n">
        <v>-1515000</v>
      </c>
    </row>
    <row r="29">
      <c r="A29" s="4" t="inlineStr">
        <is>
          <t>Long Term Balance</t>
        </is>
      </c>
      <c r="B29" s="5" t="n">
        <v>3766000</v>
      </c>
    </row>
    <row r="30">
      <c r="A30" s="4" t="inlineStr">
        <is>
          <t>Discontinued operations. | Everest Program One</t>
        </is>
      </c>
    </row>
    <row r="31">
      <c r="A31" s="4" t="inlineStr">
        <is>
          <t>Workers Comp Liability Beginning Balance</t>
        </is>
      </c>
      <c r="D31" s="5" t="n">
        <v>329000</v>
      </c>
    </row>
    <row r="32">
      <c r="A32" s="4" t="inlineStr">
        <is>
          <t>Claim loss development</t>
        </is>
      </c>
      <c r="C32" s="5" t="n">
        <v>388000</v>
      </c>
    </row>
    <row r="33">
      <c r="A33" s="4" t="inlineStr">
        <is>
          <t>Paid in losses</t>
        </is>
      </c>
      <c r="B33" s="5" t="n">
        <v>103000</v>
      </c>
    </row>
    <row r="34">
      <c r="A34" s="4" t="inlineStr">
        <is>
          <t>Workers' comp deposits</t>
        </is>
      </c>
      <c r="B34" s="5" t="n">
        <v>820000</v>
      </c>
      <c r="C34" s="5" t="n">
        <v>717000</v>
      </c>
    </row>
    <row r="35">
      <c r="A35" s="4" t="inlineStr">
        <is>
          <t>Less Current Amount</t>
        </is>
      </c>
      <c r="B35" s="5" t="n">
        <v>-275000</v>
      </c>
    </row>
    <row r="36">
      <c r="A36" s="4" t="inlineStr">
        <is>
          <t>Long Term Balance</t>
        </is>
      </c>
      <c r="B36" s="5" t="n">
        <v>545000</v>
      </c>
    </row>
    <row r="37">
      <c r="A37" s="4" t="inlineStr">
        <is>
          <t>Discontinued operations. | Sunz Program</t>
        </is>
      </c>
    </row>
    <row r="38">
      <c r="A38" s="4" t="inlineStr">
        <is>
          <t>Workers Comp Liability Beginning Balance</t>
        </is>
      </c>
      <c r="D38" s="6" t="n">
        <v>4601000</v>
      </c>
    </row>
    <row r="39">
      <c r="A39" s="4" t="inlineStr">
        <is>
          <t>Claim loss development</t>
        </is>
      </c>
      <c r="B39" s="5" t="n">
        <v>-3583000</v>
      </c>
      <c r="C39" s="5" t="n">
        <v>5711000</v>
      </c>
    </row>
    <row r="40">
      <c r="A40" s="4" t="inlineStr">
        <is>
          <t>Paid in losses</t>
        </is>
      </c>
      <c r="B40" s="5" t="n">
        <v>2639000</v>
      </c>
      <c r="C40" s="5" t="n">
        <v>-4907000</v>
      </c>
    </row>
    <row r="41">
      <c r="A41" s="4" t="inlineStr">
        <is>
          <t>Workers' comp deposits</t>
        </is>
      </c>
      <c r="B41" s="5" t="n">
        <v>4461000</v>
      </c>
      <c r="C41" s="6" t="n">
        <v>5405000</v>
      </c>
    </row>
    <row r="42">
      <c r="A42" s="4" t="inlineStr">
        <is>
          <t>Less Current Amount</t>
        </is>
      </c>
      <c r="B42" s="5" t="n">
        <v>-1240000</v>
      </c>
    </row>
    <row r="43">
      <c r="A43" s="4" t="inlineStr">
        <is>
          <t>Long Term Balance</t>
        </is>
      </c>
      <c r="B43" s="6" t="n">
        <v>322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Payroll and Related Liabilities (Details) - USD ($)</t>
        </is>
      </c>
      <c r="B1" s="2" t="inlineStr">
        <is>
          <t>Aug. 31, 2021</t>
        </is>
      </c>
      <c r="C1" s="2" t="inlineStr">
        <is>
          <t>Aug. 31, 2020</t>
        </is>
      </c>
    </row>
    <row r="2">
      <c r="A2" s="3" t="inlineStr">
        <is>
          <t>Accrued Payroll and Related Liabilities</t>
        </is>
      </c>
    </row>
    <row r="3">
      <c r="A3" s="4" t="inlineStr">
        <is>
          <t>Accrued Payroll</t>
        </is>
      </c>
      <c r="B3" s="6" t="n">
        <v>2438000</v>
      </c>
      <c r="C3" s="6" t="n">
        <v>1970000</v>
      </c>
    </row>
    <row r="4">
      <c r="A4" s="4" t="inlineStr">
        <is>
          <t>Accrued Payroll Taxes</t>
        </is>
      </c>
      <c r="B4" s="5" t="n">
        <v>4758000</v>
      </c>
      <c r="C4" s="5" t="n">
        <v>3325000</v>
      </c>
    </row>
    <row r="5">
      <c r="A5" s="4" t="inlineStr">
        <is>
          <t>Corporate employee accrued paid time off</t>
        </is>
      </c>
      <c r="B5" s="5" t="n">
        <v>680000</v>
      </c>
      <c r="C5" s="5" t="n">
        <v>457000</v>
      </c>
    </row>
    <row r="6">
      <c r="A6" s="4" t="inlineStr">
        <is>
          <t>Accrued Payroll and related liabilities</t>
        </is>
      </c>
      <c r="B6" s="6" t="n">
        <v>7876000</v>
      </c>
      <c r="C6" s="6" t="n">
        <v>575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enior Convertible Notes Payable - Assumptions to conversion features and exchange warrants (Details)</t>
        </is>
      </c>
      <c r="B1" s="2" t="inlineStr">
        <is>
          <t>12 Months Ended</t>
        </is>
      </c>
    </row>
    <row r="2">
      <c r="B2" s="2" t="inlineStr">
        <is>
          <t>Aug. 31, 2021$ / shares</t>
        </is>
      </c>
    </row>
    <row r="3">
      <c r="A3" s="3" t="inlineStr">
        <is>
          <t>Share-based Compensation Arrangement by Share-based Payment Award [Line Items]</t>
        </is>
      </c>
    </row>
    <row r="4">
      <c r="A4" s="4" t="inlineStr">
        <is>
          <t>Risk free rate</t>
        </is>
      </c>
      <c r="B4" s="4" t="inlineStr">
        <is>
          <t>0.47%</t>
        </is>
      </c>
    </row>
    <row r="5">
      <c r="A5" s="4" t="inlineStr">
        <is>
          <t>Volatility</t>
        </is>
      </c>
      <c r="B5" s="4" t="inlineStr">
        <is>
          <t>134.00%</t>
        </is>
      </c>
    </row>
    <row r="6">
      <c r="A6" s="4" t="inlineStr">
        <is>
          <t>Minimum [Member]</t>
        </is>
      </c>
    </row>
    <row r="7">
      <c r="A7" s="3" t="inlineStr">
        <is>
          <t>Share-based Compensation Arrangement by Share-based Payment Award [Line Items]</t>
        </is>
      </c>
    </row>
    <row r="8">
      <c r="A8" s="4" t="inlineStr">
        <is>
          <t>Life of instrument in years</t>
        </is>
      </c>
      <c r="B8" s="4" t="inlineStr">
        <is>
          <t>5 years</t>
        </is>
      </c>
    </row>
    <row r="9">
      <c r="A9" s="4" t="inlineStr">
        <is>
          <t>Maximum</t>
        </is>
      </c>
    </row>
    <row r="10">
      <c r="A10" s="3" t="inlineStr">
        <is>
          <t>Share-based Compensation Arrangement by Share-based Payment Award [Line Items]</t>
        </is>
      </c>
    </row>
    <row r="11">
      <c r="A11" s="4" t="inlineStr">
        <is>
          <t>Life of instrument in years</t>
        </is>
      </c>
      <c r="B11" s="4" t="inlineStr">
        <is>
          <t>7 years</t>
        </is>
      </c>
    </row>
    <row r="12">
      <c r="A12" s="4" t="inlineStr">
        <is>
          <t>March 2020 Conversion Feature</t>
        </is>
      </c>
    </row>
    <row r="13">
      <c r="A13" s="3" t="inlineStr">
        <is>
          <t>Share-based Compensation Arrangement by Share-based Payment Award [Line Items]</t>
        </is>
      </c>
    </row>
    <row r="14">
      <c r="A14" s="4" t="inlineStr">
        <is>
          <t>Market Price Per Share</t>
        </is>
      </c>
      <c r="B14" s="8" t="n">
        <v>6.68</v>
      </c>
    </row>
    <row r="15">
      <c r="A15" s="4" t="inlineStr">
        <is>
          <t>Dividend yield</t>
        </is>
      </c>
      <c r="B15" s="4" t="inlineStr">
        <is>
          <t>0.00%</t>
        </is>
      </c>
    </row>
    <row r="16">
      <c r="A16" s="4" t="inlineStr">
        <is>
          <t>March 2020 Conversion Feature | Minimum [Member]</t>
        </is>
      </c>
    </row>
    <row r="17">
      <c r="A17" s="3" t="inlineStr">
        <is>
          <t>Share-based Compensation Arrangement by Share-based Payment Award [Line Items]</t>
        </is>
      </c>
    </row>
    <row r="18">
      <c r="A18" s="4" t="inlineStr">
        <is>
          <t>Risk free rate</t>
        </is>
      </c>
      <c r="B18" s="4" t="inlineStr">
        <is>
          <t>0.08%</t>
        </is>
      </c>
    </row>
    <row r="19">
      <c r="A19" s="4" t="inlineStr">
        <is>
          <t>Market Price Per Share</t>
        </is>
      </c>
      <c r="B19" s="8" t="n">
        <v>6.63</v>
      </c>
    </row>
    <row r="20">
      <c r="A20" s="4" t="inlineStr">
        <is>
          <t>Life of instrument in years</t>
        </is>
      </c>
      <c r="B20" s="4" t="inlineStr">
        <is>
          <t>5 months 19 days</t>
        </is>
      </c>
    </row>
    <row r="21">
      <c r="A21" s="4" t="inlineStr">
        <is>
          <t>Volatility</t>
        </is>
      </c>
      <c r="B21" s="4" t="inlineStr">
        <is>
          <t>117.00%</t>
        </is>
      </c>
    </row>
    <row r="22">
      <c r="A22" s="4" t="inlineStr">
        <is>
          <t>March 2020 Conversion Feature | Maximum</t>
        </is>
      </c>
    </row>
    <row r="23">
      <c r="A23" s="3" t="inlineStr">
        <is>
          <t>Share-based Compensation Arrangement by Share-based Payment Award [Line Items]</t>
        </is>
      </c>
    </row>
    <row r="24">
      <c r="A24" s="4" t="inlineStr">
        <is>
          <t>Risk free rate</t>
        </is>
      </c>
      <c r="B24" s="4" t="inlineStr">
        <is>
          <t>0.17%</t>
        </is>
      </c>
    </row>
    <row r="25">
      <c r="A25" s="4" t="inlineStr">
        <is>
          <t>Market Price Per Share</t>
        </is>
      </c>
      <c r="B25" s="8" t="n">
        <v>6.68</v>
      </c>
    </row>
    <row r="26">
      <c r="A26" s="4" t="inlineStr">
        <is>
          <t>Life of instrument in years</t>
        </is>
      </c>
      <c r="B26" s="4" t="inlineStr">
        <is>
          <t>1 year 1 month 24 days</t>
        </is>
      </c>
    </row>
    <row r="27">
      <c r="A27" s="4" t="inlineStr">
        <is>
          <t>Volatility</t>
        </is>
      </c>
      <c r="B27" s="4" t="inlineStr">
        <is>
          <t>139.00%</t>
        </is>
      </c>
    </row>
    <row r="28">
      <c r="A28" s="4" t="inlineStr">
        <is>
          <t>March 2020 Exchange Warrants</t>
        </is>
      </c>
    </row>
    <row r="29">
      <c r="A29" s="3" t="inlineStr">
        <is>
          <t>Share-based Compensation Arrangement by Share-based Payment Award [Line Items]</t>
        </is>
      </c>
    </row>
    <row r="30">
      <c r="A30" s="4" t="inlineStr">
        <is>
          <t>Risk free rate</t>
        </is>
      </c>
      <c r="B30" s="4" t="inlineStr">
        <is>
          <t>0.038%</t>
        </is>
      </c>
    </row>
    <row r="31">
      <c r="A31" s="4" t="inlineStr">
        <is>
          <t>Life of instrument in years</t>
        </is>
      </c>
      <c r="B31" s="4" t="inlineStr">
        <is>
          <t>5 years 6 months</t>
        </is>
      </c>
    </row>
    <row r="32">
      <c r="A32" s="4" t="inlineStr">
        <is>
          <t>Volatility</t>
        </is>
      </c>
      <c r="B32" s="4" t="inlineStr">
        <is>
          <t>117.00%</t>
        </is>
      </c>
    </row>
    <row r="33">
      <c r="A33" s="4" t="inlineStr">
        <is>
          <t>March 2020 Exchange Warrants | Minimum [Member]</t>
        </is>
      </c>
    </row>
    <row r="34">
      <c r="A34" s="3" t="inlineStr">
        <is>
          <t>Share-based Compensation Arrangement by Share-based Payment Award [Line Items]</t>
        </is>
      </c>
    </row>
    <row r="35">
      <c r="A35" s="4" t="inlineStr">
        <is>
          <t>Market Price Per Share</t>
        </is>
      </c>
      <c r="B35" s="8" t="n">
        <v>6.63</v>
      </c>
    </row>
    <row r="36">
      <c r="A36" s="4" t="inlineStr">
        <is>
          <t>March 2020 Exchange Warrants | Maximum</t>
        </is>
      </c>
    </row>
    <row r="37">
      <c r="A37" s="3" t="inlineStr">
        <is>
          <t>Share-based Compensation Arrangement by Share-based Payment Award [Line Items]</t>
        </is>
      </c>
    </row>
    <row r="38">
      <c r="A38" s="4" t="inlineStr">
        <is>
          <t>Market Price Per Share</t>
        </is>
      </c>
      <c r="B38" s="8" t="n">
        <v>6.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58" customWidth="1" min="6" max="6"/>
    <col width="25" customWidth="1" min="7" max="7"/>
    <col width="15" customWidth="1" min="8" max="8"/>
    <col width="13" customWidth="1" min="9" max="9"/>
  </cols>
  <sheetData>
    <row r="1">
      <c r="A1" s="1" t="inlineStr">
        <is>
          <t>Consolidated Statements of Equity (Deficit) - USD ($)</t>
        </is>
      </c>
      <c r="B1" s="2" t="inlineStr">
        <is>
          <t>Common Stock</t>
        </is>
      </c>
      <c r="C1" s="2" t="inlineStr">
        <is>
          <t>Preferred Stock</t>
        </is>
      </c>
      <c r="D1" s="2" t="inlineStr">
        <is>
          <t>Additional Paid-in Capital</t>
        </is>
      </c>
      <c r="E1" s="2" t="inlineStr">
        <is>
          <t>Accumulated Deficit</t>
        </is>
      </c>
      <c r="F1" s="2" t="inlineStr">
        <is>
          <t>Total Stockholders' Deficit ShiftPixy Inc stock - holders</t>
        </is>
      </c>
      <c r="G1" s="2" t="inlineStr">
        <is>
          <t>Non controlling interest</t>
        </is>
      </c>
      <c r="H1" s="2" t="inlineStr">
        <is>
          <t>Treasury Stock</t>
        </is>
      </c>
      <c r="I1" s="2" t="inlineStr">
        <is>
          <t>Total</t>
        </is>
      </c>
    </row>
    <row r="2">
      <c r="A2" s="4" t="inlineStr">
        <is>
          <t>Balance, shares at Aug. 31, 2019</t>
        </is>
      </c>
      <c r="B2" s="5" t="n">
        <v>909222</v>
      </c>
    </row>
    <row r="3">
      <c r="A3" s="4" t="inlineStr">
        <is>
          <t>Balance, amount at Aug. 31, 2019</t>
        </is>
      </c>
      <c r="D3" s="6" t="n">
        <v>32505000</v>
      </c>
      <c r="E3" s="6" t="n">
        <v>-44115000</v>
      </c>
      <c r="F3" s="6" t="n">
        <v>-11935000</v>
      </c>
      <c r="H3" s="6" t="n">
        <v>-325000</v>
      </c>
      <c r="I3" s="6" t="n">
        <v>-11935000</v>
      </c>
    </row>
    <row r="4">
      <c r="A4" s="4" t="inlineStr">
        <is>
          <t>Stock-based compensation expense</t>
        </is>
      </c>
      <c r="D4" s="5" t="n">
        <v>1300000</v>
      </c>
      <c r="F4" s="5" t="n">
        <v>1300000</v>
      </c>
      <c r="I4" s="5" t="n">
        <v>1300000</v>
      </c>
    </row>
    <row r="5">
      <c r="A5" s="4" t="inlineStr">
        <is>
          <t>Common stock issued upon conversion of convertible notes and interest, shares</t>
        </is>
      </c>
      <c r="B5" s="5" t="n">
        <v>589695</v>
      </c>
    </row>
    <row r="6">
      <c r="A6" s="4" t="inlineStr">
        <is>
          <t>Common stock issued for underwritten offering, net of offering costs</t>
        </is>
      </c>
      <c r="D6" s="5" t="n">
        <v>11478000</v>
      </c>
      <c r="F6" s="5" t="n">
        <v>11478000</v>
      </c>
      <c r="I6" s="5" t="n">
        <v>11478000</v>
      </c>
    </row>
    <row r="7">
      <c r="A7" s="4" t="inlineStr">
        <is>
          <t>Common stock issued for underwritten offering, net of offering costs, shares</t>
        </is>
      </c>
      <c r="B7" s="5" t="n">
        <v>2472500</v>
      </c>
    </row>
    <row r="8">
      <c r="A8" s="4" t="inlineStr">
        <is>
          <t>Preferred stock issued for preferred option exercise</t>
        </is>
      </c>
      <c r="C8" s="6" t="n">
        <v>1000</v>
      </c>
      <c r="F8" s="5" t="n">
        <v>1000</v>
      </c>
      <c r="I8" s="5" t="n">
        <v>1000</v>
      </c>
    </row>
    <row r="9">
      <c r="A9" s="4" t="inlineStr">
        <is>
          <t>Common stock issued for preferred stock exchange</t>
        </is>
      </c>
      <c r="B9" s="6" t="n">
        <v>1000</v>
      </c>
      <c r="C9" s="6" t="n">
        <v>-1000</v>
      </c>
    </row>
    <row r="10">
      <c r="A10" s="4" t="inlineStr">
        <is>
          <t>Treasury stock retired</t>
        </is>
      </c>
      <c r="H10" s="5" t="n">
        <v>325000</v>
      </c>
    </row>
    <row r="11">
      <c r="A11" s="4" t="inlineStr">
        <is>
          <t>Treasury stock retired</t>
        </is>
      </c>
      <c r="D11" s="5" t="n">
        <v>-325000</v>
      </c>
    </row>
    <row r="12">
      <c r="A12" s="4" t="inlineStr">
        <is>
          <t>Treasury stock retired, shares</t>
        </is>
      </c>
      <c r="B12" s="5" t="n">
        <v>-13953</v>
      </c>
    </row>
    <row r="13">
      <c r="A13" s="4" t="inlineStr">
        <is>
          <t>Common stock issued for note exchange</t>
        </is>
      </c>
      <c r="D13" s="5" t="n">
        <v>200000</v>
      </c>
      <c r="F13" s="5" t="n">
        <v>200000</v>
      </c>
      <c r="I13" s="5" t="n">
        <v>200000</v>
      </c>
    </row>
    <row r="14">
      <c r="A14" s="4" t="inlineStr">
        <is>
          <t>Common stock issued for note exchange, shares</t>
        </is>
      </c>
      <c r="B14" s="5" t="n">
        <v>21750</v>
      </c>
    </row>
    <row r="15">
      <c r="A15" s="4" t="inlineStr">
        <is>
          <t>Common stock issued for services rendered, amount</t>
        </is>
      </c>
      <c r="D15" s="5" t="n">
        <v>75000</v>
      </c>
      <c r="F15" s="5" t="n">
        <v>75000</v>
      </c>
      <c r="I15" s="5" t="n">
        <v>75000</v>
      </c>
    </row>
    <row r="16">
      <c r="A16" s="4" t="inlineStr">
        <is>
          <t>Common stock issued for services rendered, shares</t>
        </is>
      </c>
      <c r="B16" s="5" t="n">
        <v>856</v>
      </c>
    </row>
    <row r="17">
      <c r="A17" s="4" t="inlineStr">
        <is>
          <t>Common stock issued for warrant exercise</t>
        </is>
      </c>
      <c r="D17" s="5" t="n">
        <v>33000</v>
      </c>
      <c r="F17" s="5" t="n">
        <v>33000</v>
      </c>
      <c r="I17" s="5" t="n">
        <v>33000</v>
      </c>
    </row>
    <row r="18">
      <c r="A18" s="4" t="inlineStr">
        <is>
          <t>Common stock issued for warrant exercise, shares</t>
        </is>
      </c>
      <c r="B18" s="5" t="n">
        <v>6275</v>
      </c>
    </row>
    <row r="19">
      <c r="A19" s="4" t="inlineStr">
        <is>
          <t>Common shares issued upon conversion of convertible notes and interest, amount</t>
        </is>
      </c>
      <c r="D19" s="5" t="n">
        <v>6238000</v>
      </c>
      <c r="F19" s="5" t="n">
        <v>6238000</v>
      </c>
      <c r="I19" s="5" t="n">
        <v>6238000</v>
      </c>
    </row>
    <row r="20">
      <c r="A20" s="4" t="inlineStr">
        <is>
          <t>Reclassification of derivative liabilities to paid in capital</t>
        </is>
      </c>
      <c r="D20" s="5" t="n">
        <v>1979000</v>
      </c>
      <c r="F20" s="5" t="n">
        <v>1979000</v>
      </c>
      <c r="I20" s="5" t="n">
        <v>1979000</v>
      </c>
    </row>
    <row r="21">
      <c r="A21" s="4" t="inlineStr">
        <is>
          <t>Inducement loss on note conversions, amount</t>
        </is>
      </c>
      <c r="D21" s="5" t="n">
        <v>624000</v>
      </c>
      <c r="F21" s="5" t="n">
        <v>624000</v>
      </c>
      <c r="I21" s="5" t="n">
        <v>624000</v>
      </c>
    </row>
    <row r="22">
      <c r="A22" s="4" t="inlineStr">
        <is>
          <t>Inducement loss on note conversions, shares</t>
        </is>
      </c>
      <c r="B22" s="5" t="n">
        <v>38658</v>
      </c>
    </row>
    <row r="23">
      <c r="A23" s="4" t="inlineStr">
        <is>
          <t>Common stock issued for warrant exchange</t>
        </is>
      </c>
      <c r="D23" s="5" t="n">
        <v>552000</v>
      </c>
      <c r="F23" s="5" t="n">
        <v>552000</v>
      </c>
      <c r="I23" s="5" t="n">
        <v>552000</v>
      </c>
    </row>
    <row r="24">
      <c r="A24" s="4" t="inlineStr">
        <is>
          <t>Common stock issued for warrant exchange, shares</t>
        </is>
      </c>
      <c r="B24" s="5" t="n">
        <v>82653</v>
      </c>
    </row>
    <row r="25">
      <c r="A25" s="4" t="inlineStr">
        <is>
          <t>Allocated fair value of beneficial conversion feature - exchanged notes payable</t>
        </is>
      </c>
      <c r="D25" s="5" t="n">
        <v>653000</v>
      </c>
      <c r="F25" s="5" t="n">
        <v>653000</v>
      </c>
      <c r="I25" s="5" t="n">
        <v>653000</v>
      </c>
    </row>
    <row r="26">
      <c r="A26" s="4" t="inlineStr">
        <is>
          <t>Allocated fair value of warrants issued - exchanged notes payable</t>
        </is>
      </c>
      <c r="D26" s="5" t="n">
        <v>2006000</v>
      </c>
      <c r="F26" s="5" t="n">
        <v>2006000</v>
      </c>
      <c r="I26" s="5" t="n">
        <v>2006000</v>
      </c>
    </row>
    <row r="27">
      <c r="A27" s="4" t="inlineStr">
        <is>
          <t>Modification of warrants</t>
        </is>
      </c>
      <c r="D27" s="5" t="n">
        <v>22000</v>
      </c>
      <c r="F27" s="5" t="n">
        <v>22000</v>
      </c>
      <c r="I27" s="5" t="n">
        <v>22000</v>
      </c>
    </row>
    <row r="28">
      <c r="A28" s="4" t="inlineStr">
        <is>
          <t>Expense related to preferred options</t>
        </is>
      </c>
      <c r="D28" s="5" t="n">
        <v>62091000</v>
      </c>
      <c r="F28" s="5" t="n">
        <v>62091000</v>
      </c>
      <c r="I28" s="5" t="n">
        <v>62091000</v>
      </c>
    </row>
    <row r="29">
      <c r="A29" s="4" t="inlineStr">
        <is>
          <t>Preferred stock issued for Preferred Option exercise (in shares)</t>
        </is>
      </c>
      <c r="C29" s="5" t="n">
        <v>12794490</v>
      </c>
    </row>
    <row r="30">
      <c r="A30" s="4" t="inlineStr">
        <is>
          <t>Common stock issued for preferred stock exchange (in shares)</t>
        </is>
      </c>
      <c r="B30" s="5" t="n">
        <v>12794490</v>
      </c>
      <c r="C30" s="5" t="n">
        <v>-12794490</v>
      </c>
    </row>
    <row r="31">
      <c r="A31" s="4" t="inlineStr">
        <is>
          <t>Net Loss</t>
        </is>
      </c>
      <c r="E31" s="5" t="n">
        <v>-75347000</v>
      </c>
      <c r="F31" s="5" t="n">
        <v>-75347000</v>
      </c>
      <c r="I31" s="5" t="n">
        <v>-75347000</v>
      </c>
    </row>
    <row r="32">
      <c r="A32" s="4" t="inlineStr">
        <is>
          <t>Balance, shares at Aug. 31, 2020</t>
        </is>
      </c>
      <c r="B32" s="5" t="n">
        <v>16902146</v>
      </c>
    </row>
    <row r="33">
      <c r="A33" s="4" t="inlineStr">
        <is>
          <t>Balance, amount at Aug. 31, 2020</t>
        </is>
      </c>
      <c r="B33" s="6" t="n">
        <v>1000</v>
      </c>
      <c r="D33" s="5" t="n">
        <v>119431000</v>
      </c>
      <c r="E33" s="5" t="n">
        <v>-119462000</v>
      </c>
      <c r="F33" s="5" t="n">
        <v>-30000</v>
      </c>
      <c r="I33" s="5" t="n">
        <v>-30000</v>
      </c>
    </row>
    <row r="34">
      <c r="A34" s="4" t="inlineStr">
        <is>
          <t>Balance, shares at Aug. 31, 2019</t>
        </is>
      </c>
      <c r="B34" s="5" t="n">
        <v>909222</v>
      </c>
    </row>
    <row r="35">
      <c r="A35" s="4" t="inlineStr">
        <is>
          <t>Balance, amount at Aug. 31, 2019</t>
        </is>
      </c>
      <c r="D35" s="5" t="n">
        <v>32505000</v>
      </c>
      <c r="E35" s="5" t="n">
        <v>-44115000</v>
      </c>
      <c r="F35" s="5" t="n">
        <v>-11935000</v>
      </c>
      <c r="H35" s="6" t="n">
        <v>-325000</v>
      </c>
      <c r="I35" s="6" t="n">
        <v>-11935000</v>
      </c>
    </row>
    <row r="36">
      <c r="A36" s="4" t="inlineStr">
        <is>
          <t>Common stock issued for preferred stock exchange (in shares)</t>
        </is>
      </c>
      <c r="I36" s="5" t="n">
        <v>24634560</v>
      </c>
    </row>
    <row r="37">
      <c r="A37" s="4" t="inlineStr">
        <is>
          <t>Balance, shares at Aug. 31, 2021</t>
        </is>
      </c>
      <c r="B37" s="5" t="n">
        <v>25863099</v>
      </c>
    </row>
    <row r="38">
      <c r="A38" s="4" t="inlineStr">
        <is>
          <t>Balance, amount at Aug. 31, 2021</t>
        </is>
      </c>
      <c r="B38" s="6" t="n">
        <v>3000</v>
      </c>
      <c r="D38" s="5" t="n">
        <v>142786000</v>
      </c>
      <c r="E38" s="5" t="n">
        <v>-149338000</v>
      </c>
      <c r="F38" s="5" t="n">
        <v>-6549000</v>
      </c>
      <c r="G38" s="6" t="n">
        <v>47472000</v>
      </c>
      <c r="I38" s="6" t="n">
        <v>-6549000</v>
      </c>
    </row>
    <row r="39">
      <c r="A39" s="4" t="inlineStr">
        <is>
          <t>Balance, shares at Aug. 31, 2020</t>
        </is>
      </c>
      <c r="B39" s="5" t="n">
        <v>16902146</v>
      </c>
    </row>
    <row r="40">
      <c r="A40" s="4" t="inlineStr">
        <is>
          <t>Balance, amount at Aug. 31, 2020</t>
        </is>
      </c>
      <c r="B40" s="6" t="n">
        <v>1000</v>
      </c>
      <c r="D40" s="5" t="n">
        <v>119431000</v>
      </c>
      <c r="E40" s="5" t="n">
        <v>-119462000</v>
      </c>
      <c r="F40" s="5" t="n">
        <v>-30000</v>
      </c>
      <c r="I40" s="5" t="n">
        <v>-30000</v>
      </c>
    </row>
    <row r="41">
      <c r="A41" s="4" t="inlineStr">
        <is>
          <t>Stock-based compensation expense</t>
        </is>
      </c>
      <c r="D41" s="5" t="n">
        <v>1594000</v>
      </c>
      <c r="F41" s="5" t="n">
        <v>1594000</v>
      </c>
      <c r="I41" s="5" t="n">
        <v>1594000</v>
      </c>
    </row>
    <row r="42">
      <c r="A42" s="4" t="inlineStr">
        <is>
          <t>Common stock issued for underwritten offering, net of offering costs</t>
        </is>
      </c>
      <c r="D42" s="5" t="n">
        <v>10701000</v>
      </c>
      <c r="F42" s="5" t="n">
        <v>10701000</v>
      </c>
      <c r="I42" s="5" t="n">
        <v>10701000</v>
      </c>
    </row>
    <row r="43">
      <c r="A43" s="4" t="inlineStr">
        <is>
          <t>Common stock issued for underwritten offering, net of offering costs, shares</t>
        </is>
      </c>
      <c r="B43" s="5" t="n">
        <v>4000000</v>
      </c>
    </row>
    <row r="44">
      <c r="A44" s="4" t="inlineStr">
        <is>
          <t>Preferred stock issued for Preferred Option exercise (in shares)</t>
        </is>
      </c>
      <c r="C44" s="5" t="n">
        <v>12500</v>
      </c>
    </row>
    <row r="45">
      <c r="A45" s="4" t="inlineStr">
        <is>
          <t>Common stock issued for preferred stock exchange (in shares)</t>
        </is>
      </c>
      <c r="B45" s="5" t="n">
        <v>12500</v>
      </c>
      <c r="C45" s="5" t="n">
        <v>-12500</v>
      </c>
    </row>
    <row r="46">
      <c r="A46" s="4" t="inlineStr">
        <is>
          <t>Excess fair value of SPACs Founder shares transferred to underwriter</t>
        </is>
      </c>
      <c r="G46" s="5" t="n">
        <v>47472000</v>
      </c>
      <c r="I46" s="5" t="n">
        <v>47472000</v>
      </c>
    </row>
    <row r="47">
      <c r="A47" s="4" t="inlineStr">
        <is>
          <t>Common stock issued for private placement, including exercise of prefunded warrants net of offering costs (in shares)</t>
        </is>
      </c>
      <c r="B47" s="5" t="n">
        <v>4948453</v>
      </c>
    </row>
    <row r="48">
      <c r="A48" s="4" t="inlineStr">
        <is>
          <t>Common stock issued for private placement, including exercise of prefunded warrants net of offering costs</t>
        </is>
      </c>
      <c r="B48" s="6" t="n">
        <v>2000</v>
      </c>
      <c r="D48" s="5" t="n">
        <v>11060000</v>
      </c>
      <c r="F48" s="5" t="n">
        <v>11062000</v>
      </c>
      <c r="I48" s="5" t="n">
        <v>11062000</v>
      </c>
    </row>
    <row r="49">
      <c r="A49" s="4" t="inlineStr">
        <is>
          <t>Net Loss</t>
        </is>
      </c>
      <c r="E49" s="5" t="n">
        <v>-29876000</v>
      </c>
      <c r="F49" s="5" t="n">
        <v>-29876000</v>
      </c>
      <c r="I49" s="5" t="n">
        <v>-29876000</v>
      </c>
    </row>
    <row r="50">
      <c r="A50" s="4" t="inlineStr">
        <is>
          <t>Balance, shares at Aug. 31, 2021</t>
        </is>
      </c>
      <c r="B50" s="5" t="n">
        <v>25863099</v>
      </c>
    </row>
    <row r="51">
      <c r="A51" s="4" t="inlineStr">
        <is>
          <t>Balance, amount at Aug. 31, 2021</t>
        </is>
      </c>
      <c r="B51" s="6" t="n">
        <v>3000</v>
      </c>
      <c r="D51" s="6" t="n">
        <v>142786000</v>
      </c>
      <c r="E51" s="6" t="n">
        <v>-149338000</v>
      </c>
      <c r="F51" s="6" t="n">
        <v>-6549000</v>
      </c>
      <c r="G51" s="6" t="n">
        <v>47472000</v>
      </c>
      <c r="I51" s="6" t="n">
        <v>-654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3" customWidth="1" min="13" max="13"/>
  </cols>
  <sheetData>
    <row r="1">
      <c r="A1" s="1" t="inlineStr">
        <is>
          <t>Senior Convertible Notes Payable - Additional information (Details) - USD ($)</t>
        </is>
      </c>
      <c r="B1" s="2" t="inlineStr">
        <is>
          <t>May 31, 2020</t>
        </is>
      </c>
      <c r="C1" s="2" t="inlineStr">
        <is>
          <t>May 18, 2020</t>
        </is>
      </c>
      <c r="D1" s="2" t="inlineStr">
        <is>
          <t>Mar. 24, 2020</t>
        </is>
      </c>
      <c r="E1" s="2" t="inlineStr">
        <is>
          <t>Mar. 23, 2020</t>
        </is>
      </c>
      <c r="F1" s="2" t="inlineStr">
        <is>
          <t>Mar. 22, 2020</t>
        </is>
      </c>
      <c r="G1" s="2" t="inlineStr">
        <is>
          <t>Dec. 11, 2019</t>
        </is>
      </c>
      <c r="H1" s="2" t="inlineStr">
        <is>
          <t>Dec. 06, 2019</t>
        </is>
      </c>
      <c r="I1" s="2" t="inlineStr">
        <is>
          <t>Jan. 31, 2020</t>
        </is>
      </c>
      <c r="J1" s="2" t="inlineStr">
        <is>
          <t>Aug. 31, 2021</t>
        </is>
      </c>
      <c r="K1" s="2" t="inlineStr">
        <is>
          <t>Aug. 31, 2020</t>
        </is>
      </c>
      <c r="L1" s="2" t="inlineStr">
        <is>
          <t>Aug. 31, 2019</t>
        </is>
      </c>
      <c r="M1" s="2" t="inlineStr">
        <is>
          <t>May 17, 2021</t>
        </is>
      </c>
    </row>
    <row r="2">
      <c r="A2" s="4" t="inlineStr">
        <is>
          <t>Gross principal</t>
        </is>
      </c>
      <c r="L2" s="6" t="n">
        <v>6808000</v>
      </c>
    </row>
    <row r="3">
      <c r="A3" s="4" t="inlineStr">
        <is>
          <t>Conversion price</t>
        </is>
      </c>
      <c r="F3" s="8" t="n">
        <v>9.199999999999999</v>
      </c>
      <c r="I3" s="8" t="n">
        <v>12.2</v>
      </c>
    </row>
    <row r="4">
      <c r="A4" s="4" t="inlineStr">
        <is>
          <t>Value for debt conversion</t>
        </is>
      </c>
      <c r="K4" s="6" t="n">
        <v>200000</v>
      </c>
    </row>
    <row r="5">
      <c r="A5" s="4" t="inlineStr">
        <is>
          <t>Amount of legal judgement on debt instrument</t>
        </is>
      </c>
      <c r="I5" s="6" t="n">
        <v>500000</v>
      </c>
    </row>
    <row r="6">
      <c r="A6" s="4" t="inlineStr">
        <is>
          <t>Amount of legal judgement on default interest</t>
        </is>
      </c>
      <c r="I6" s="5" t="n">
        <v>52000</v>
      </c>
    </row>
    <row r="7">
      <c r="A7" s="4" t="inlineStr">
        <is>
          <t>Repayment of legal judgement on debt instrument</t>
        </is>
      </c>
      <c r="I7" s="5" t="n">
        <v>310000</v>
      </c>
    </row>
    <row r="8">
      <c r="A8" s="4" t="inlineStr">
        <is>
          <t>Additional note discount</t>
        </is>
      </c>
      <c r="I8" s="5" t="n">
        <v>567000</v>
      </c>
    </row>
    <row r="9">
      <c r="A9" s="4" t="inlineStr">
        <is>
          <t>Recovery from debt litigation settlement</t>
        </is>
      </c>
      <c r="K9" s="5" t="n">
        <v>760000</v>
      </c>
    </row>
    <row r="10">
      <c r="A10" s="4" t="inlineStr">
        <is>
          <t>Debt instrument, conversion original amount</t>
        </is>
      </c>
      <c r="F10" s="6" t="n">
        <v>1047000</v>
      </c>
    </row>
    <row r="11">
      <c r="A11" s="4" t="inlineStr">
        <is>
          <t>Accrued default interest</t>
        </is>
      </c>
      <c r="F11" s="6" t="n">
        <v>25000</v>
      </c>
    </row>
    <row r="12">
      <c r="A12" s="4" t="inlineStr">
        <is>
          <t>Debt instrument converted amount shares issued</t>
        </is>
      </c>
      <c r="F12" s="5" t="n">
        <v>135508</v>
      </c>
    </row>
    <row r="13">
      <c r="A13" s="4" t="inlineStr">
        <is>
          <t>Loss on pro rata portion of the unamortized note discount and deferred financing fees</t>
        </is>
      </c>
      <c r="F13" s="6" t="n">
        <v>413000</v>
      </c>
    </row>
    <row r="14">
      <c r="A14" s="4" t="inlineStr">
        <is>
          <t>Warrants exercise price</t>
        </is>
      </c>
      <c r="M14" s="11" t="n">
        <v>2.425</v>
      </c>
    </row>
    <row r="15">
      <c r="A15" s="4" t="inlineStr">
        <is>
          <t>Expense related to extinguishment of convertible notes</t>
        </is>
      </c>
      <c r="D15" s="6" t="n">
        <v>1592000</v>
      </c>
      <c r="K15" s="5" t="n">
        <v>-1592000</v>
      </c>
    </row>
    <row r="16">
      <c r="A16" s="4" t="inlineStr">
        <is>
          <t>Discount on the exchange dates</t>
        </is>
      </c>
      <c r="D16" s="5" t="n">
        <v>2825000</v>
      </c>
    </row>
    <row r="17">
      <c r="A17" s="4" t="inlineStr">
        <is>
          <t>Amortization debt discount, debt issuance cost</t>
        </is>
      </c>
      <c r="B17" s="6" t="n">
        <v>2419000</v>
      </c>
      <c r="K17" s="5" t="n">
        <v>6749000</v>
      </c>
    </row>
    <row r="18">
      <c r="A18" s="4" t="inlineStr">
        <is>
          <t>Additional Loss On Conversion Of Debt</t>
        </is>
      </c>
      <c r="K18" s="5" t="n">
        <v>57000</v>
      </c>
    </row>
    <row r="19">
      <c r="A19" s="4" t="inlineStr">
        <is>
          <t>Amortization debt discount, debt issuance cost</t>
        </is>
      </c>
      <c r="B19" s="6" t="n">
        <v>2419000</v>
      </c>
      <c r="K19" s="6" t="n">
        <v>6749000</v>
      </c>
    </row>
    <row r="20">
      <c r="A20" s="4" t="inlineStr">
        <is>
          <t>June 2018 Notes Due September 6, 2019 [Member]</t>
        </is>
      </c>
    </row>
    <row r="21">
      <c r="A21" s="4" t="inlineStr">
        <is>
          <t>Gross principal</t>
        </is>
      </c>
      <c r="J21" s="6" t="n">
        <v>1466000</v>
      </c>
    </row>
    <row r="22">
      <c r="A22" s="4" t="inlineStr">
        <is>
          <t>December 2018 Notes Due December 31, 2019 [Member]</t>
        </is>
      </c>
    </row>
    <row r="23">
      <c r="A23" s="4" t="inlineStr">
        <is>
          <t>Gross principal</t>
        </is>
      </c>
      <c r="J23" s="5" t="n">
        <v>867000</v>
      </c>
    </row>
    <row r="24">
      <c r="A24" s="4" t="inlineStr">
        <is>
          <t>March 2019 Notes Due September 12, 2020 [Member]</t>
        </is>
      </c>
    </row>
    <row r="25">
      <c r="A25" s="4" t="inlineStr">
        <is>
          <t>Gross principal</t>
        </is>
      </c>
      <c r="J25" s="6" t="n">
        <v>4475000</v>
      </c>
    </row>
    <row r="26">
      <c r="A26" s="4" t="inlineStr">
        <is>
          <t>March 2019 [Member]</t>
        </is>
      </c>
    </row>
    <row r="27">
      <c r="A27" s="4" t="inlineStr">
        <is>
          <t>Debt amount converted</t>
        </is>
      </c>
      <c r="I27" s="6" t="n">
        <v>130000</v>
      </c>
    </row>
    <row r="28">
      <c r="A28" s="4" t="inlineStr">
        <is>
          <t>December 2019 [Member]</t>
        </is>
      </c>
    </row>
    <row r="29">
      <c r="A29" s="4" t="inlineStr">
        <is>
          <t>Conversion price</t>
        </is>
      </c>
      <c r="H29" s="8" t="n">
        <v>12.2</v>
      </c>
    </row>
    <row r="30">
      <c r="A30" s="4" t="inlineStr">
        <is>
          <t>Interest rate</t>
        </is>
      </c>
      <c r="H30" s="4" t="inlineStr">
        <is>
          <t>18.00%</t>
        </is>
      </c>
    </row>
    <row r="31">
      <c r="A31" s="4" t="inlineStr">
        <is>
          <t>Coupon rate</t>
        </is>
      </c>
      <c r="H31" s="4" t="inlineStr">
        <is>
          <t>0.00%</t>
        </is>
      </c>
    </row>
    <row r="32">
      <c r="A32" s="4" t="inlineStr">
        <is>
          <t>Percentage of principal increased</t>
        </is>
      </c>
      <c r="H32" s="4" t="inlineStr">
        <is>
          <t>10.00%</t>
        </is>
      </c>
    </row>
    <row r="33">
      <c r="A33" s="4" t="inlineStr">
        <is>
          <t>Debt Instrument, Convertible, Floor Price</t>
        </is>
      </c>
      <c r="H33" s="6" t="n">
        <v>40</v>
      </c>
    </row>
    <row r="34">
      <c r="A34" s="4" t="inlineStr">
        <is>
          <t>Amortization of principal in cash premium</t>
        </is>
      </c>
      <c r="H34" s="4" t="inlineStr">
        <is>
          <t>12.50%</t>
        </is>
      </c>
    </row>
    <row r="35">
      <c r="A35" s="4" t="inlineStr">
        <is>
          <t>Description for event of default</t>
        </is>
      </c>
      <c r="H35" s="4" t="inlineStr">
        <is>
          <t>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Redemption at the option of the Company at 15% premium at any time.</t>
        </is>
      </c>
    </row>
    <row r="36">
      <c r="A36" s="4" t="inlineStr">
        <is>
          <t>Exchange Agreement [Member]</t>
        </is>
      </c>
    </row>
    <row r="37">
      <c r="A37" s="4" t="inlineStr">
        <is>
          <t>Common stock issued for note exchange, shares</t>
        </is>
      </c>
      <c r="I37" s="5" t="n">
        <v>24049</v>
      </c>
    </row>
    <row r="38">
      <c r="A38" s="4" t="inlineStr">
        <is>
          <t>Exchange Agreement [Member] | March 2019 [Member]</t>
        </is>
      </c>
    </row>
    <row r="39">
      <c r="A39" s="4" t="inlineStr">
        <is>
          <t>Principal outstanding</t>
        </is>
      </c>
      <c r="H39" s="6" t="n">
        <v>2445000</v>
      </c>
    </row>
    <row r="40">
      <c r="A40" s="4" t="inlineStr">
        <is>
          <t>Conversion price</t>
        </is>
      </c>
      <c r="I40" s="8" t="n">
        <v>12.2</v>
      </c>
    </row>
    <row r="41">
      <c r="A41" s="4" t="inlineStr">
        <is>
          <t>Principal Outstanding Combined Revised Balance</t>
        </is>
      </c>
      <c r="H41" s="5" t="n">
        <v>2934000</v>
      </c>
    </row>
    <row r="42">
      <c r="A42" s="4" t="inlineStr">
        <is>
          <t>Common stock issued for note exchange, shares</t>
        </is>
      </c>
      <c r="I42" s="5" t="n">
        <v>12915</v>
      </c>
    </row>
    <row r="43">
      <c r="A43" s="4" t="inlineStr">
        <is>
          <t>Debt amount converted</t>
        </is>
      </c>
      <c r="I43" s="6" t="n">
        <v>28000</v>
      </c>
    </row>
    <row r="44">
      <c r="A44" s="4" t="inlineStr">
        <is>
          <t>Principal outstanding, Revised</t>
        </is>
      </c>
      <c r="H44" s="6" t="n">
        <v>2690000</v>
      </c>
    </row>
    <row r="45">
      <c r="A45" s="4" t="inlineStr">
        <is>
          <t>Exchange Agreement [Member] | March 2019 Convertible Notes [Member]</t>
        </is>
      </c>
    </row>
    <row r="46">
      <c r="A46" s="4" t="inlineStr">
        <is>
          <t>Conversion price</t>
        </is>
      </c>
      <c r="H46" s="6" t="n">
        <v>40</v>
      </c>
    </row>
    <row r="47">
      <c r="A47" s="4" t="inlineStr">
        <is>
          <t>Percentage of principal balance payable in cash</t>
        </is>
      </c>
      <c r="H47" s="4" t="inlineStr">
        <is>
          <t>12.50%</t>
        </is>
      </c>
    </row>
    <row r="48">
      <c r="A48" s="4" t="inlineStr">
        <is>
          <t>Additional consideration</t>
        </is>
      </c>
      <c r="H48" s="6" t="n">
        <v>200000</v>
      </c>
    </row>
    <row r="49">
      <c r="A49" s="4" t="inlineStr">
        <is>
          <t>Exchange Agreement [Member] | December 2019 [Member]</t>
        </is>
      </c>
    </row>
    <row r="50">
      <c r="A50" s="4" t="inlineStr">
        <is>
          <t>Conversion price</t>
        </is>
      </c>
      <c r="G50" s="8" t="n">
        <v>12.2</v>
      </c>
      <c r="I50" s="8" t="n">
        <v>12.2</v>
      </c>
    </row>
    <row r="51">
      <c r="A51" s="4" t="inlineStr">
        <is>
          <t>Additional consideration</t>
        </is>
      </c>
      <c r="I51" s="6" t="n">
        <v>200000</v>
      </c>
    </row>
    <row r="52">
      <c r="A52" s="4" t="inlineStr">
        <is>
          <t>Principal Outstanding Combined Revised Balance</t>
        </is>
      </c>
      <c r="G52" s="6" t="n">
        <v>2934000</v>
      </c>
    </row>
    <row r="53">
      <c r="A53" s="4" t="inlineStr">
        <is>
          <t>Common stock issued for note exchange, shares</t>
        </is>
      </c>
      <c r="G53" s="5" t="n">
        <v>21750</v>
      </c>
      <c r="I53" s="5" t="n">
        <v>24049</v>
      </c>
    </row>
    <row r="54">
      <c r="A54" s="4" t="inlineStr">
        <is>
          <t>Value for debt conversion</t>
        </is>
      </c>
      <c r="G54" s="6" t="n">
        <v>200000</v>
      </c>
    </row>
    <row r="55">
      <c r="A55" s="4" t="inlineStr">
        <is>
          <t>Combined additional shares issued</t>
        </is>
      </c>
      <c r="I55" s="6" t="n">
        <v>467000</v>
      </c>
    </row>
    <row r="56">
      <c r="A56" s="4" t="inlineStr">
        <is>
          <t>Additional notes issued in exchange</t>
        </is>
      </c>
      <c r="I56" s="5" t="n">
        <v>267000</v>
      </c>
    </row>
    <row r="57">
      <c r="A57" s="4" t="inlineStr">
        <is>
          <t>Debt Instrument, Amount Converted to Shares</t>
        </is>
      </c>
      <c r="I57" s="5" t="n">
        <v>293000</v>
      </c>
    </row>
    <row r="58">
      <c r="A58" s="4" t="inlineStr">
        <is>
          <t>Debt amount converted to shares</t>
        </is>
      </c>
      <c r="I58" s="5" t="n">
        <v>293000</v>
      </c>
    </row>
    <row r="59">
      <c r="A59" s="4" t="inlineStr">
        <is>
          <t>Exchange Agreement [Member] | June 2018 December 2018 And March 2019 Notes</t>
        </is>
      </c>
    </row>
    <row r="60">
      <c r="A60" s="4" t="inlineStr">
        <is>
          <t>Payment in cash for settlement with investors</t>
        </is>
      </c>
      <c r="I60" s="6" t="n">
        <v>2047000</v>
      </c>
    </row>
    <row r="61">
      <c r="A61" s="4" t="inlineStr">
        <is>
          <t>Shares issued for settlement with investors</t>
        </is>
      </c>
      <c r="I61" s="5" t="n">
        <v>103593</v>
      </c>
    </row>
    <row r="62">
      <c r="A62" s="4" t="inlineStr">
        <is>
          <t>Elimination of combined default penalties and default interest</t>
        </is>
      </c>
      <c r="I62" s="6" t="n">
        <v>2194000</v>
      </c>
    </row>
    <row r="63">
      <c r="A63" s="4" t="inlineStr">
        <is>
          <t>Exchange Agreement [Member] | June 2018 And December 2018 Notes</t>
        </is>
      </c>
    </row>
    <row r="64">
      <c r="A64" s="4" t="inlineStr">
        <is>
          <t>Conversion price</t>
        </is>
      </c>
      <c r="I64" s="8" t="n">
        <v>12.2</v>
      </c>
    </row>
    <row r="65">
      <c r="A65" s="4" t="inlineStr">
        <is>
          <t>Common stock issued for note exchange, shares</t>
        </is>
      </c>
      <c r="I65" s="5" t="n">
        <v>41004</v>
      </c>
    </row>
    <row r="66">
      <c r="A66" s="4" t="inlineStr">
        <is>
          <t>Debt Instrument, Amount Converted to Shares</t>
        </is>
      </c>
      <c r="I66" s="6" t="n">
        <v>500000</v>
      </c>
    </row>
    <row r="67">
      <c r="A67" s="4" t="inlineStr">
        <is>
          <t>Additional shares issued for settlement of default</t>
        </is>
      </c>
      <c r="I67" s="5" t="n">
        <v>4207</v>
      </c>
    </row>
    <row r="68">
      <c r="A68" s="4" t="inlineStr">
        <is>
          <t>Debt default interest</t>
        </is>
      </c>
      <c r="I68" s="6" t="n">
        <v>51000</v>
      </c>
    </row>
    <row r="69">
      <c r="A69" s="4" t="inlineStr">
        <is>
          <t>Debt amount converted to shares</t>
        </is>
      </c>
      <c r="I69" s="6" t="n">
        <v>500000</v>
      </c>
    </row>
    <row r="70">
      <c r="A70" s="4" t="inlineStr">
        <is>
          <t>Exchange Agreement [Member] | December 2018 Notes [Member]</t>
        </is>
      </c>
    </row>
    <row r="71">
      <c r="A71" s="4" t="inlineStr">
        <is>
          <t>Principal outstanding</t>
        </is>
      </c>
      <c r="H71" s="6" t="n">
        <v>222000</v>
      </c>
    </row>
    <row r="72">
      <c r="A72" s="4" t="inlineStr">
        <is>
          <t>Interest rate</t>
        </is>
      </c>
      <c r="H72" s="4" t="inlineStr">
        <is>
          <t>10.00%</t>
        </is>
      </c>
    </row>
    <row r="73">
      <c r="A73" s="4" t="inlineStr">
        <is>
          <t>Principal outstanding, Revised</t>
        </is>
      </c>
      <c r="H73" s="6" t="n">
        <v>244000</v>
      </c>
    </row>
    <row r="74">
      <c r="A74" s="4" t="inlineStr">
        <is>
          <t>Amendment and Exchange Agreements [Member]</t>
        </is>
      </c>
    </row>
    <row r="75">
      <c r="A75" s="4" t="inlineStr">
        <is>
          <t>Conversion price</t>
        </is>
      </c>
      <c r="E75" s="8" t="n">
        <v>9.199999999999999</v>
      </c>
    </row>
    <row r="76">
      <c r="A76" s="4" t="inlineStr">
        <is>
          <t>Debt instrument, conversion original amount</t>
        </is>
      </c>
      <c r="E76" s="6" t="n">
        <v>167000</v>
      </c>
    </row>
    <row r="77">
      <c r="A77" s="4" t="inlineStr">
        <is>
          <t>Debt instrument converted amount shares issued</t>
        </is>
      </c>
      <c r="E77" s="5" t="n">
        <v>82654</v>
      </c>
    </row>
    <row r="78">
      <c r="A78" s="4" t="inlineStr">
        <is>
          <t>Capitalization of accrued default interest</t>
        </is>
      </c>
      <c r="E78" s="6" t="n">
        <v>59000</v>
      </c>
    </row>
    <row r="79">
      <c r="A79" s="4" t="inlineStr">
        <is>
          <t>Warrants issued due to conversion of debt</t>
        </is>
      </c>
      <c r="E79" s="5" t="n">
        <v>162950</v>
      </c>
    </row>
    <row r="80">
      <c r="A80" s="4" t="inlineStr">
        <is>
          <t>Warrants exercise price</t>
        </is>
      </c>
      <c r="E80" s="8" t="n">
        <v>10.17</v>
      </c>
    </row>
    <row r="81">
      <c r="A81" s="4" t="inlineStr">
        <is>
          <t>Alpha Amendment and Exchange Agreement [Member]</t>
        </is>
      </c>
    </row>
    <row r="82">
      <c r="A82" s="4" t="inlineStr">
        <is>
          <t>Debt instrument, conversion original amount</t>
        </is>
      </c>
      <c r="C82" s="6" t="n">
        <v>868000</v>
      </c>
      <c r="E82" s="6" t="n">
        <v>723000</v>
      </c>
    </row>
    <row r="83">
      <c r="A83" s="4" t="inlineStr">
        <is>
          <t>Debt instrument converted amount shares issued</t>
        </is>
      </c>
      <c r="C83" s="5" t="n">
        <v>94298</v>
      </c>
      <c r="E83" s="5" t="n">
        <v>66123</v>
      </c>
    </row>
    <row r="84">
      <c r="A84" s="4" t="inlineStr">
        <is>
          <t>Capitalization of accrued default interest</t>
        </is>
      </c>
      <c r="E84" s="6" t="n">
        <v>51000</v>
      </c>
    </row>
    <row r="85">
      <c r="A85" s="4" t="inlineStr">
        <is>
          <t>Warrants issued due to conversion of debt</t>
        </is>
      </c>
      <c r="E85" s="5" t="n">
        <v>130360</v>
      </c>
    </row>
    <row r="86">
      <c r="A86" s="4" t="inlineStr">
        <is>
          <t>Agreed additional notes</t>
        </is>
      </c>
      <c r="E86" s="6" t="n">
        <v>145000</v>
      </c>
    </row>
    <row r="87">
      <c r="A87" s="4" t="inlineStr">
        <is>
          <t>Osher Amendment and Exchange Agreement [Member]</t>
        </is>
      </c>
    </row>
    <row r="88">
      <c r="A88" s="4" t="inlineStr">
        <is>
          <t>Debt instrument, conversion original amount</t>
        </is>
      </c>
      <c r="C88" s="6" t="n">
        <v>130000</v>
      </c>
      <c r="E88" s="6" t="n">
        <v>108000</v>
      </c>
    </row>
    <row r="89">
      <c r="A89" s="4" t="inlineStr">
        <is>
          <t>Debt instrument converted amount shares issued</t>
        </is>
      </c>
      <c r="C89" s="5" t="n">
        <v>14023</v>
      </c>
      <c r="E89" s="5" t="n">
        <v>16531</v>
      </c>
    </row>
    <row r="90">
      <c r="A90" s="4" t="inlineStr">
        <is>
          <t>Capitalization of accrued default interest</t>
        </is>
      </c>
      <c r="E90" s="6" t="n">
        <v>8000</v>
      </c>
    </row>
    <row r="91">
      <c r="A91" s="4" t="inlineStr">
        <is>
          <t>Warrants issued due to conversion of debt</t>
        </is>
      </c>
      <c r="E91" s="5" t="n">
        <v>32590</v>
      </c>
    </row>
    <row r="92">
      <c r="A92" s="4" t="inlineStr">
        <is>
          <t>Agreed additional notes</t>
        </is>
      </c>
      <c r="E92" s="6" t="n">
        <v>22000</v>
      </c>
    </row>
    <row r="93">
      <c r="A93" s="4" t="inlineStr">
        <is>
          <t>Exchange Agreement with CVI [Member]</t>
        </is>
      </c>
    </row>
    <row r="94">
      <c r="A94" s="4" t="inlineStr">
        <is>
          <t>Debt instrument, conversion original amount</t>
        </is>
      </c>
      <c r="C94" s="6" t="n">
        <v>1829000</v>
      </c>
      <c r="D94" s="6" t="n">
        <v>1829000</v>
      </c>
    </row>
    <row r="95">
      <c r="A95" s="4" t="inlineStr">
        <is>
          <t>Debt instrument converted amount shares issued</t>
        </is>
      </c>
      <c r="C95" s="5" t="n">
        <v>198756</v>
      </c>
      <c r="D95" s="5" t="n">
        <v>2607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warrants outstanding (Details) - $ / shares</t>
        </is>
      </c>
      <c r="B1" s="2" t="inlineStr">
        <is>
          <t>12 Months Ended</t>
        </is>
      </c>
    </row>
    <row r="2">
      <c r="B2" s="2" t="inlineStr">
        <is>
          <t>Aug. 31, 2021</t>
        </is>
      </c>
      <c r="C2" s="2" t="inlineStr">
        <is>
          <t>Aug. 31, 2020</t>
        </is>
      </c>
    </row>
    <row r="3">
      <c r="A3" s="3" t="inlineStr">
        <is>
          <t>Number of shares</t>
        </is>
      </c>
    </row>
    <row r="4">
      <c r="A4" s="4" t="inlineStr">
        <is>
          <t>Number of shares outstanding, beginning balance</t>
        </is>
      </c>
      <c r="B4" s="5" t="n">
        <v>1896209</v>
      </c>
    </row>
    <row r="5">
      <c r="A5" s="4" t="inlineStr">
        <is>
          <t>Issued</t>
        </is>
      </c>
      <c r="B5" s="5" t="n">
        <v>10324329</v>
      </c>
    </row>
    <row r="6">
      <c r="A6" s="4" t="inlineStr">
        <is>
          <t>(Cancelled)</t>
        </is>
      </c>
      <c r="B6" s="5" t="n">
        <v>0</v>
      </c>
    </row>
    <row r="7">
      <c r="A7" s="4" t="inlineStr">
        <is>
          <t>(Exercised)</t>
        </is>
      </c>
      <c r="B7" s="5" t="n">
        <v>-2628453</v>
      </c>
    </row>
    <row r="8">
      <c r="A8" s="4" t="inlineStr">
        <is>
          <t>Number of shares outstanding, ending balance</t>
        </is>
      </c>
      <c r="B8" s="5" t="n">
        <v>9592085</v>
      </c>
    </row>
    <row r="9">
      <c r="A9" s="4" t="inlineStr">
        <is>
          <t>Number of shares Exercisable</t>
        </is>
      </c>
      <c r="B9" s="5" t="n">
        <v>9344662</v>
      </c>
    </row>
    <row r="10">
      <c r="A10" s="3" t="inlineStr">
        <is>
          <t>Weighted remaining life (years)</t>
        </is>
      </c>
    </row>
    <row r="11">
      <c r="A11" s="4" t="inlineStr">
        <is>
          <t>Weighted remaining life (years), beginning</t>
        </is>
      </c>
      <c r="C11" s="4" t="inlineStr">
        <is>
          <t>4 years 8 months 12 days</t>
        </is>
      </c>
    </row>
    <row r="12">
      <c r="A12" s="4" t="inlineStr">
        <is>
          <t>Weighted remaining life (years), issued</t>
        </is>
      </c>
      <c r="B12" s="4" t="inlineStr">
        <is>
          <t>4 years 7 months 6 days</t>
        </is>
      </c>
    </row>
    <row r="13">
      <c r="A13" s="4" t="inlineStr">
        <is>
          <t>Weighted remaining life (years), cancelled</t>
        </is>
      </c>
      <c r="B13" s="4" t="inlineStr">
        <is>
          <t>0 years</t>
        </is>
      </c>
    </row>
    <row r="14">
      <c r="A14" s="4" t="inlineStr">
        <is>
          <t>Weighted remaining life (years), exercised</t>
        </is>
      </c>
      <c r="B14" s="4" t="inlineStr">
        <is>
          <t>4 years 9 months 18 days</t>
        </is>
      </c>
    </row>
    <row r="15">
      <c r="A15" s="4" t="inlineStr">
        <is>
          <t>Weighted remaining life (years), ending</t>
        </is>
      </c>
      <c r="B15" s="4" t="inlineStr">
        <is>
          <t>5 years 8 months 12 days</t>
        </is>
      </c>
    </row>
    <row r="16">
      <c r="A16" s="4" t="inlineStr">
        <is>
          <t>Weighted Remaining Life (Years) Exercisable</t>
        </is>
      </c>
      <c r="B16" s="4" t="inlineStr">
        <is>
          <t>4 years 4 months 24 days</t>
        </is>
      </c>
    </row>
    <row r="17">
      <c r="A17" s="3" t="inlineStr">
        <is>
          <t>Weighted average exercise prices</t>
        </is>
      </c>
    </row>
    <row r="18">
      <c r="A18" s="4" t="inlineStr">
        <is>
          <t>Weighted average exercise prices, beginning</t>
        </is>
      </c>
      <c r="B18" s="8" t="n">
        <v>7.91</v>
      </c>
    </row>
    <row r="19">
      <c r="A19" s="4" t="inlineStr">
        <is>
          <t>Weighted average exercise prices, issued</t>
        </is>
      </c>
      <c r="B19" s="9" t="n">
        <v>2.03</v>
      </c>
    </row>
    <row r="20">
      <c r="A20" s="4" t="inlineStr">
        <is>
          <t>Weighted average exercise prices, cancelled</t>
        </is>
      </c>
      <c r="B20" s="5" t="n">
        <v>0</v>
      </c>
    </row>
    <row r="21">
      <c r="A21" s="4" t="inlineStr">
        <is>
          <t>Weighted average exercise prices, exercised</t>
        </is>
      </c>
      <c r="B21" s="5" t="n">
        <v>0</v>
      </c>
    </row>
    <row r="22">
      <c r="A22" s="4" t="inlineStr">
        <is>
          <t>Weighted average exercise prices, ending</t>
        </is>
      </c>
      <c r="B22" s="9" t="n">
        <v>3.02</v>
      </c>
    </row>
    <row r="23">
      <c r="A23" s="4" t="inlineStr">
        <is>
          <t>Weighted Average Exercise Prices Exercisable</t>
        </is>
      </c>
      <c r="B23" s="8" t="n">
        <v>3.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Summary of information about warrants outstanding (Details) - $ / shares</t>
        </is>
      </c>
      <c r="B1" s="2" t="inlineStr">
        <is>
          <t>Oct. 08, 2020</t>
        </is>
      </c>
      <c r="C1" s="2" t="inlineStr">
        <is>
          <t>Aug. 31, 2021</t>
        </is>
      </c>
      <c r="D1" s="2" t="inlineStr">
        <is>
          <t>Aug. 31, 2020</t>
        </is>
      </c>
    </row>
    <row r="2">
      <c r="A2" s="4" t="inlineStr">
        <is>
          <t>Exercise price (in dollars per share)</t>
        </is>
      </c>
      <c r="C2" s="8" t="n">
        <v>2.61</v>
      </c>
      <c r="D2" s="8" t="n">
        <v>5.3</v>
      </c>
    </row>
    <row r="3">
      <c r="A3" s="4" t="inlineStr">
        <is>
          <t>May 2021 Common Warrants</t>
        </is>
      </c>
    </row>
    <row r="4">
      <c r="A4" s="4" t="inlineStr">
        <is>
          <t>Warrants Outstanding</t>
        </is>
      </c>
      <c r="C4" s="5" t="n">
        <v>4948453</v>
      </c>
    </row>
    <row r="5">
      <c r="A5" s="4" t="inlineStr">
        <is>
          <t>Weighted average Life of Outstanding Warrants in years</t>
        </is>
      </c>
      <c r="C5" s="4" t="inlineStr">
        <is>
          <t>4 years 9 months 18 days</t>
        </is>
      </c>
    </row>
    <row r="6">
      <c r="A6" s="4" t="inlineStr">
        <is>
          <t>Exercise price (in dollars per share)</t>
        </is>
      </c>
      <c r="C6" s="8" t="n">
        <v>2.43</v>
      </c>
    </row>
    <row r="7">
      <c r="A7" s="4" t="inlineStr">
        <is>
          <t>May 2021 Underwriter Warrants</t>
        </is>
      </c>
    </row>
    <row r="8">
      <c r="A8" s="4" t="inlineStr">
        <is>
          <t>Warrants Outstanding</t>
        </is>
      </c>
      <c r="C8" s="5" t="n">
        <v>247423</v>
      </c>
    </row>
    <row r="9">
      <c r="A9" s="4" t="inlineStr">
        <is>
          <t>Weighted average Life of Outstanding Warrants in years</t>
        </is>
      </c>
      <c r="C9" s="4" t="inlineStr">
        <is>
          <t>4 years 2 months 12 days</t>
        </is>
      </c>
    </row>
    <row r="10">
      <c r="A10" s="4" t="inlineStr">
        <is>
          <t>Exercise price (in dollars per share)</t>
        </is>
      </c>
      <c r="C10" s="8" t="n">
        <v>2.67</v>
      </c>
    </row>
    <row r="11">
      <c r="A11" s="4" t="inlineStr">
        <is>
          <t>October 2020 Common Warrants</t>
        </is>
      </c>
    </row>
    <row r="12">
      <c r="A12" s="4" t="inlineStr">
        <is>
          <t>Warrants Outstanding</t>
        </is>
      </c>
      <c r="B12" s="5" t="n">
        <v>200000</v>
      </c>
      <c r="C12" s="5" t="n">
        <v>2300000</v>
      </c>
    </row>
    <row r="13">
      <c r="A13" s="4" t="inlineStr">
        <is>
          <t>Weighted average Life of Outstanding Warrants in years</t>
        </is>
      </c>
      <c r="C13" s="4" t="inlineStr">
        <is>
          <t>4 years 1 month 6 days</t>
        </is>
      </c>
    </row>
    <row r="14">
      <c r="A14" s="4" t="inlineStr">
        <is>
          <t>Exercise price (in dollars per share)</t>
        </is>
      </c>
      <c r="C14" s="8" t="n">
        <v>3.3</v>
      </c>
    </row>
    <row r="15">
      <c r="A15" s="4" t="inlineStr">
        <is>
          <t>October 2020 Underwriter Warrants</t>
        </is>
      </c>
    </row>
    <row r="16">
      <c r="A16" s="4" t="inlineStr">
        <is>
          <t>Warrants Outstanding</t>
        </is>
      </c>
      <c r="C16" s="5" t="n">
        <v>200000</v>
      </c>
    </row>
    <row r="17">
      <c r="A17" s="4" t="inlineStr">
        <is>
          <t>Weighted average Life of Outstanding Warrants in years</t>
        </is>
      </c>
      <c r="C17" s="4" t="inlineStr">
        <is>
          <t>4 years 1 month 6 days</t>
        </is>
      </c>
    </row>
    <row r="18">
      <c r="A18" s="4" t="inlineStr">
        <is>
          <t>Exercise price (in dollars per share)</t>
        </is>
      </c>
      <c r="C18" s="8" t="n">
        <v>3.3</v>
      </c>
    </row>
    <row r="19">
      <c r="A19" s="4" t="inlineStr">
        <is>
          <t>May 2020 Common Warrants</t>
        </is>
      </c>
    </row>
    <row r="20">
      <c r="A20" s="4" t="inlineStr">
        <is>
          <t>Warrants Outstanding</t>
        </is>
      </c>
      <c r="C20" s="5" t="n">
        <v>1277580</v>
      </c>
    </row>
    <row r="21">
      <c r="A21" s="4" t="inlineStr">
        <is>
          <t>Weighted average Life of Outstanding Warrants in years</t>
        </is>
      </c>
      <c r="C21" s="4" t="inlineStr">
        <is>
          <t>3 years 9 months 18 days</t>
        </is>
      </c>
    </row>
    <row r="22">
      <c r="A22" s="4" t="inlineStr">
        <is>
          <t>Exercise price (in dollars per share)</t>
        </is>
      </c>
      <c r="C22" s="8" t="n">
        <v>5.4</v>
      </c>
    </row>
    <row r="23">
      <c r="A23" s="4" t="inlineStr">
        <is>
          <t>May 2020 Underwriter Warrants</t>
        </is>
      </c>
    </row>
    <row r="24">
      <c r="A24" s="4" t="inlineStr">
        <is>
          <t>Warrants Outstanding</t>
        </is>
      </c>
      <c r="C24" s="5" t="n">
        <v>111108</v>
      </c>
    </row>
    <row r="25">
      <c r="A25" s="4" t="inlineStr">
        <is>
          <t>Weighted average Life of Outstanding Warrants in years</t>
        </is>
      </c>
      <c r="C25" s="4" t="inlineStr">
        <is>
          <t>3 years 9 months 18 days</t>
        </is>
      </c>
    </row>
    <row r="26">
      <c r="A26" s="4" t="inlineStr">
        <is>
          <t>Exercise price (in dollars per share)</t>
        </is>
      </c>
      <c r="C26" s="8" t="n">
        <v>5.4</v>
      </c>
    </row>
    <row r="27">
      <c r="A27" s="4" t="inlineStr">
        <is>
          <t>March 2020 Exchange Warrants.</t>
        </is>
      </c>
    </row>
    <row r="28">
      <c r="A28" s="4" t="inlineStr">
        <is>
          <t>Warrants Outstanding</t>
        </is>
      </c>
      <c r="C28" s="5" t="n">
        <v>423669</v>
      </c>
    </row>
    <row r="29">
      <c r="A29" s="4" t="inlineStr">
        <is>
          <t>Weighted average Life of Outstanding Warrants in years</t>
        </is>
      </c>
      <c r="C29" s="4" t="inlineStr">
        <is>
          <t>4 years 1 month 6 days</t>
        </is>
      </c>
    </row>
    <row r="30">
      <c r="A30" s="4" t="inlineStr">
        <is>
          <t>Exercise price (in dollars per share)</t>
        </is>
      </c>
      <c r="C30" s="8" t="n">
        <v>10.17</v>
      </c>
    </row>
    <row r="31">
      <c r="A31" s="4" t="inlineStr">
        <is>
          <t>Amended March 2019 Notes Warrants [Member]</t>
        </is>
      </c>
    </row>
    <row r="32">
      <c r="A32" s="4" t="inlineStr">
        <is>
          <t>Warrants Outstanding</t>
        </is>
      </c>
      <c r="C32" s="5" t="n">
        <v>66288</v>
      </c>
    </row>
    <row r="33">
      <c r="A33" s="4" t="inlineStr">
        <is>
          <t>Weighted average Life of Outstanding Warrants in years</t>
        </is>
      </c>
      <c r="C33" s="4" t="inlineStr">
        <is>
          <t>2 years 6 months</t>
        </is>
      </c>
    </row>
    <row r="34">
      <c r="A34" s="4" t="inlineStr">
        <is>
          <t>Exercise price (in dollars per share)</t>
        </is>
      </c>
      <c r="C34" s="6" t="n">
        <v>40</v>
      </c>
    </row>
    <row r="35">
      <c r="A35" s="4" t="inlineStr">
        <is>
          <t>March 2019 Services Warrants [Member]</t>
        </is>
      </c>
    </row>
    <row r="36">
      <c r="A36" s="4" t="inlineStr">
        <is>
          <t>Warrants Outstanding</t>
        </is>
      </c>
      <c r="C36" s="5" t="n">
        <v>3366</v>
      </c>
    </row>
    <row r="37">
      <c r="A37" s="4" t="inlineStr">
        <is>
          <t>Weighted average Life of Outstanding Warrants in years</t>
        </is>
      </c>
      <c r="C37" s="4" t="inlineStr">
        <is>
          <t>2 years 6 months</t>
        </is>
      </c>
    </row>
    <row r="38">
      <c r="A38" s="4" t="inlineStr">
        <is>
          <t>Exercise price (in dollars per share)</t>
        </is>
      </c>
      <c r="C38" s="6" t="n">
        <v>70</v>
      </c>
    </row>
    <row r="39">
      <c r="A39" s="4" t="inlineStr">
        <is>
          <t>June 2018 Notes Warrants [Member]</t>
        </is>
      </c>
    </row>
    <row r="40">
      <c r="A40" s="4" t="inlineStr">
        <is>
          <t>Warrants Outstanding</t>
        </is>
      </c>
      <c r="C40" s="5" t="n">
        <v>6276</v>
      </c>
    </row>
    <row r="41">
      <c r="A41" s="4" t="inlineStr">
        <is>
          <t>Weighted average Life of Outstanding Warrants in years</t>
        </is>
      </c>
      <c r="C41" s="4" t="inlineStr">
        <is>
          <t>2 years 3 months 18 days</t>
        </is>
      </c>
    </row>
    <row r="42">
      <c r="A42" s="4" t="inlineStr">
        <is>
          <t>Exercise price (in dollars per share)</t>
        </is>
      </c>
      <c r="C42" s="6" t="n">
        <v>40</v>
      </c>
    </row>
    <row r="43">
      <c r="A43" s="4" t="inlineStr">
        <is>
          <t>June 2018 Services Warrants [Member]</t>
        </is>
      </c>
    </row>
    <row r="44">
      <c r="A44" s="4" t="inlineStr">
        <is>
          <t>Warrants Outstanding</t>
        </is>
      </c>
      <c r="C44" s="5" t="n">
        <v>5422</v>
      </c>
    </row>
    <row r="45">
      <c r="A45" s="4" t="inlineStr">
        <is>
          <t>Weighted average Life of Outstanding Warrants in years</t>
        </is>
      </c>
      <c r="C45" s="4" t="inlineStr">
        <is>
          <t>2 years 3 months 18 days</t>
        </is>
      </c>
    </row>
    <row r="46">
      <c r="A46" s="4" t="inlineStr">
        <is>
          <t>Exercise price (in dollars per share)</t>
        </is>
      </c>
      <c r="C46" s="8" t="n">
        <v>99.59999999999999</v>
      </c>
    </row>
    <row r="47">
      <c r="A47" s="4" t="inlineStr">
        <is>
          <t>2017 PIPE Warrants [Member]</t>
        </is>
      </c>
    </row>
    <row r="48">
      <c r="A48" s="4" t="inlineStr">
        <is>
          <t>Warrants Outstanding</t>
        </is>
      </c>
      <c r="C48" s="5" t="n">
        <v>2500</v>
      </c>
    </row>
    <row r="49">
      <c r="A49" s="4" t="inlineStr">
        <is>
          <t>Weighted average Life of Outstanding Warrants in years</t>
        </is>
      </c>
      <c r="C49" s="4" t="inlineStr">
        <is>
          <t>1 year</t>
        </is>
      </c>
    </row>
    <row r="50">
      <c r="A50" s="4" t="inlineStr">
        <is>
          <t>Exercise price (in dollars per share)</t>
        </is>
      </c>
      <c r="C50" s="6" t="n">
        <v>276</v>
      </c>
    </row>
    <row r="51">
      <c r="A51" s="4" t="inlineStr">
        <is>
          <t>Warrants [Member]</t>
        </is>
      </c>
    </row>
    <row r="52">
      <c r="A52" s="4" t="inlineStr">
        <is>
          <t>Warrants Outstanding</t>
        </is>
      </c>
      <c r="C52" s="5" t="n">
        <v>9592085</v>
      </c>
    </row>
    <row r="53">
      <c r="A53" s="4" t="inlineStr">
        <is>
          <t>Weighted average Life of Outstanding Warrants in years</t>
        </is>
      </c>
      <c r="C53" s="4" t="inlineStr">
        <is>
          <t>4 years 4 months 24 days</t>
        </is>
      </c>
    </row>
    <row r="54">
      <c r="A54" s="4" t="inlineStr">
        <is>
          <t>Exercise price (in dollars per share)</t>
        </is>
      </c>
      <c r="C54" s="8" t="n">
        <v>3.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21" customWidth="1" min="2" max="2"/>
    <col width="24" customWidth="1" min="3" max="3"/>
    <col width="36" customWidth="1" min="4" max="4"/>
    <col width="21" customWidth="1" min="5" max="5"/>
    <col width="37" customWidth="1" min="6" max="6"/>
    <col width="37" customWidth="1" min="7" max="7"/>
    <col width="20" customWidth="1" min="8" max="8"/>
    <col width="37" customWidth="1" min="9" max="9"/>
    <col width="30" customWidth="1" min="10" max="10"/>
    <col width="36" customWidth="1" min="11" max="11"/>
    <col width="13" customWidth="1" min="12" max="12"/>
    <col width="29" customWidth="1" min="13" max="13"/>
    <col width="27" customWidth="1" min="14" max="14"/>
    <col width="30" customWidth="1" min="15" max="15"/>
    <col width="20" customWidth="1" min="16" max="16"/>
    <col width="37" customWidth="1" min="17" max="17"/>
    <col width="37" customWidth="1" min="18" max="18"/>
    <col width="24" customWidth="1" min="19" max="19"/>
    <col width="20" customWidth="1" min="20" max="20"/>
    <col width="24" customWidth="1" min="21" max="21"/>
  </cols>
  <sheetData>
    <row r="1">
      <c r="A1" s="1" t="inlineStr">
        <is>
          <t>Stockholders' Equity - Additional information (Details)</t>
        </is>
      </c>
      <c r="B1" s="2" t="inlineStr">
        <is>
          <t>Sep. 03, 2021USD ($)</t>
        </is>
      </c>
      <c r="C1" s="2" t="inlineStr">
        <is>
          <t>Aug. 13, 2021$ / shares</t>
        </is>
      </c>
      <c r="D1" s="2" t="inlineStr">
        <is>
          <t>May 17, 2021USD ($)$ / sharesshares</t>
        </is>
      </c>
      <c r="E1" s="2" t="inlineStr">
        <is>
          <t>Oct. 14, 2020USD ($)</t>
        </is>
      </c>
      <c r="F1" s="2" t="inlineStr">
        <is>
          <t>Oct. 08, 2020USD ($)$ / sharesshares</t>
        </is>
      </c>
      <c r="G1" s="2" t="inlineStr">
        <is>
          <t>Jul. 07, 2020USD ($)$ / sharesshares</t>
        </is>
      </c>
      <c r="H1" s="2" t="inlineStr">
        <is>
          <t>Jul. 01, 2020shares</t>
        </is>
      </c>
      <c r="I1" s="2" t="inlineStr">
        <is>
          <t>Jun. 11, 2020USD ($)$ / sharesshares</t>
        </is>
      </c>
      <c r="J1" s="2" t="inlineStr">
        <is>
          <t>Jun. 04, 2020$ / sharesshares</t>
        </is>
      </c>
      <c r="K1" s="2" t="inlineStr">
        <is>
          <t>May 26, 2020USD ($)$ / sharesshares</t>
        </is>
      </c>
      <c r="L1" s="2" t="inlineStr">
        <is>
          <t>May 25, 2020</t>
        </is>
      </c>
      <c r="M1" s="2" t="inlineStr">
        <is>
          <t>May 20, 2020$ / sharesshares</t>
        </is>
      </c>
      <c r="N1" s="2" t="inlineStr">
        <is>
          <t>Mar. 25, 2020USD ($)shares</t>
        </is>
      </c>
      <c r="O1" s="2" t="inlineStr">
        <is>
          <t>Jan. 04, 2020$ / sharesshares</t>
        </is>
      </c>
      <c r="P1" s="2" t="inlineStr">
        <is>
          <t>Nov. 30, 2020shares</t>
        </is>
      </c>
      <c r="Q1" s="2" t="inlineStr">
        <is>
          <t>Aug. 31, 2021USD ($)$ / sharesshares</t>
        </is>
      </c>
      <c r="R1" s="2" t="inlineStr">
        <is>
          <t>Aug. 31, 2020USD ($)$ / sharesshares</t>
        </is>
      </c>
      <c r="S1" s="2" t="inlineStr">
        <is>
          <t>Aug. 22, 2021$ / shares</t>
        </is>
      </c>
      <c r="T1" s="2" t="inlineStr">
        <is>
          <t>Jun. 04, 2021shares</t>
        </is>
      </c>
      <c r="U1" s="2" t="inlineStr">
        <is>
          <t>Jan. 31, 2020$ / shares</t>
        </is>
      </c>
    </row>
    <row r="2">
      <c r="A2" s="4" t="inlineStr">
        <is>
          <t>Shares conversion ratio</t>
        </is>
      </c>
      <c r="N2" s="5" t="n">
        <v>1</v>
      </c>
    </row>
    <row r="3">
      <c r="A3" s="4" t="inlineStr">
        <is>
          <t>Preferred stock, per share | $ / shares</t>
        </is>
      </c>
      <c r="Q3" s="7" t="n">
        <v>0.0001</v>
      </c>
      <c r="R3" s="7" t="n">
        <v>0.0001</v>
      </c>
      <c r="U3" s="7" t="n">
        <v>0.0001</v>
      </c>
    </row>
    <row r="4">
      <c r="A4" s="4" t="inlineStr">
        <is>
          <t>Compensation expense | $</t>
        </is>
      </c>
      <c r="N4" s="6" t="n">
        <v>62100000</v>
      </c>
      <c r="Q4" s="6" t="n">
        <v>1594000</v>
      </c>
      <c r="R4" s="6" t="n">
        <v>1526000</v>
      </c>
    </row>
    <row r="5">
      <c r="A5" s="4" t="inlineStr">
        <is>
          <t>Expected maturity period</t>
        </is>
      </c>
      <c r="H5" s="4" t="inlineStr">
        <is>
          <t>10 years</t>
        </is>
      </c>
      <c r="Q5" s="4" t="inlineStr">
        <is>
          <t>3 years 9 months 7 days</t>
        </is>
      </c>
    </row>
    <row r="6">
      <c r="A6" s="4" t="inlineStr">
        <is>
          <t>Risk-free interest rate</t>
        </is>
      </c>
      <c r="Q6" s="4" t="inlineStr">
        <is>
          <t>0.47%</t>
        </is>
      </c>
    </row>
    <row r="7">
      <c r="A7" s="4" t="inlineStr">
        <is>
          <t>Volatility</t>
        </is>
      </c>
      <c r="Q7" s="4" t="inlineStr">
        <is>
          <t>134.00%</t>
        </is>
      </c>
    </row>
    <row r="8">
      <c r="A8" s="4" t="inlineStr">
        <is>
          <t>Fair value exercise price per share | $ / shares</t>
        </is>
      </c>
      <c r="Q8" s="7" t="n">
        <v>0.0001</v>
      </c>
    </row>
    <row r="9">
      <c r="A9" s="4" t="inlineStr">
        <is>
          <t>Price per share | $ / shares</t>
        </is>
      </c>
      <c r="Q9" s="8" t="n">
        <v>3.62</v>
      </c>
      <c r="S9" s="8" t="n">
        <v>0.75</v>
      </c>
    </row>
    <row r="10">
      <c r="A10" s="4" t="inlineStr">
        <is>
          <t>Number of options available for grant to founder shareholders</t>
        </is>
      </c>
      <c r="T10" s="5" t="n">
        <v>3000000</v>
      </c>
    </row>
    <row r="11">
      <c r="A11" s="4" t="inlineStr">
        <is>
          <t>Exercise price of warrants | $ / shares</t>
        </is>
      </c>
      <c r="D11" s="11" t="n">
        <v>2.425</v>
      </c>
    </row>
    <row r="12">
      <c r="A12" s="4" t="inlineStr">
        <is>
          <t>Gross proceeds from issuance of shares | $</t>
        </is>
      </c>
      <c r="D12" s="6" t="n">
        <v>12000000</v>
      </c>
    </row>
    <row r="13">
      <c r="A13" s="4" t="inlineStr">
        <is>
          <t>Placement agent fees and costs | $</t>
        </is>
      </c>
      <c r="B13" s="6" t="n">
        <v>900000</v>
      </c>
      <c r="Q13" s="6" t="n">
        <v>789000</v>
      </c>
    </row>
    <row r="14">
      <c r="A14" s="4" t="inlineStr">
        <is>
          <t>Percentage on aggregate number of shares of common stock</t>
        </is>
      </c>
      <c r="D14" s="4" t="inlineStr">
        <is>
          <t>7.00%</t>
        </is>
      </c>
    </row>
    <row r="15">
      <c r="A15" s="4" t="inlineStr">
        <is>
          <t>Percentage of warrants exercisable price on offering price</t>
        </is>
      </c>
      <c r="D15" s="4" t="inlineStr">
        <is>
          <t>5.00%</t>
        </is>
      </c>
    </row>
    <row r="16">
      <c r="A16" s="4" t="inlineStr">
        <is>
          <t>Common stock shares issued</t>
        </is>
      </c>
      <c r="Q16" s="5" t="n">
        <v>25863099</v>
      </c>
      <c r="R16" s="5" t="n">
        <v>16902146</v>
      </c>
    </row>
    <row r="17">
      <c r="A17" s="4" t="inlineStr">
        <is>
          <t>Share options, cancelled during the year</t>
        </is>
      </c>
      <c r="Q17" s="5" t="n">
        <v>148959</v>
      </c>
    </row>
    <row r="18">
      <c r="A18" s="4" t="inlineStr">
        <is>
          <t>Granted</t>
        </is>
      </c>
      <c r="H18" s="5" t="n">
        <v>1235159</v>
      </c>
      <c r="Q18" s="5" t="n">
        <v>840000</v>
      </c>
      <c r="R18" s="5" t="n">
        <v>1506096</v>
      </c>
    </row>
    <row r="19">
      <c r="A19" s="4" t="inlineStr">
        <is>
          <t>Amended March 2019 Notes Warrants [Member]</t>
        </is>
      </c>
    </row>
    <row r="20">
      <c r="A20" s="4" t="inlineStr">
        <is>
          <t>Warrants Outstanding</t>
        </is>
      </c>
      <c r="Q20" s="5" t="n">
        <v>66288</v>
      </c>
    </row>
    <row r="21">
      <c r="A21" s="4" t="inlineStr">
        <is>
          <t>May 2020 Common Warrant [Member]</t>
        </is>
      </c>
    </row>
    <row r="22">
      <c r="A22" s="4" t="inlineStr">
        <is>
          <t>Price per share | $ / shares</t>
        </is>
      </c>
      <c r="K22" s="8" t="n">
        <v>5.94</v>
      </c>
    </row>
    <row r="23">
      <c r="A23" s="4" t="inlineStr">
        <is>
          <t>Warrants Outstanding</t>
        </is>
      </c>
      <c r="K23" s="5" t="n">
        <v>111108</v>
      </c>
    </row>
    <row r="24">
      <c r="A24" s="4" t="inlineStr">
        <is>
          <t>Percentage on aggregate number of shares of common stock</t>
        </is>
      </c>
      <c r="K24" s="4" t="inlineStr">
        <is>
          <t>5.00%</t>
        </is>
      </c>
    </row>
    <row r="25">
      <c r="A25" s="4" t="inlineStr">
        <is>
          <t>Percentage of warrants exercisable price on offering price</t>
        </is>
      </c>
      <c r="K25" s="4" t="inlineStr">
        <is>
          <t>110.00%</t>
        </is>
      </c>
    </row>
    <row r="26">
      <c r="A26" s="4" t="inlineStr">
        <is>
          <t>May 2020 Common Warrant [Member] | Minimum [Member]</t>
        </is>
      </c>
    </row>
    <row r="27">
      <c r="A27" s="4" t="inlineStr">
        <is>
          <t>Warrants term</t>
        </is>
      </c>
      <c r="K27" s="4" t="inlineStr">
        <is>
          <t>6 months</t>
        </is>
      </c>
    </row>
    <row r="28">
      <c r="A28" s="4" t="inlineStr">
        <is>
          <t>May 2020 Common Warrant [Member] | Maximum</t>
        </is>
      </c>
    </row>
    <row r="29">
      <c r="A29" s="4" t="inlineStr">
        <is>
          <t>Warrants term</t>
        </is>
      </c>
      <c r="K29" s="4" t="inlineStr">
        <is>
          <t>5 years</t>
        </is>
      </c>
    </row>
    <row r="30">
      <c r="A30" s="4" t="inlineStr">
        <is>
          <t>June 2018 Notes Warrants [Member]</t>
        </is>
      </c>
    </row>
    <row r="31">
      <c r="A31" s="4" t="inlineStr">
        <is>
          <t>Warrants Outstanding</t>
        </is>
      </c>
      <c r="Q31" s="5" t="n">
        <v>6276</v>
      </c>
    </row>
    <row r="32">
      <c r="A32" s="4" t="inlineStr">
        <is>
          <t>October 2020 Common Warrants</t>
        </is>
      </c>
    </row>
    <row r="33">
      <c r="A33" s="4" t="inlineStr">
        <is>
          <t>Price per share | $ / shares</t>
        </is>
      </c>
      <c r="F33" s="11" t="n">
        <v>3.3</v>
      </c>
    </row>
    <row r="34">
      <c r="A34" s="4" t="inlineStr">
        <is>
          <t>Warrants Outstanding</t>
        </is>
      </c>
      <c r="F34" s="5" t="n">
        <v>200000</v>
      </c>
      <c r="Q34" s="5" t="n">
        <v>2300000</v>
      </c>
    </row>
    <row r="35">
      <c r="A35" s="4" t="inlineStr">
        <is>
          <t>Percentage on aggregate number of shares of common stock</t>
        </is>
      </c>
      <c r="F35" s="4" t="inlineStr">
        <is>
          <t>5.00%</t>
        </is>
      </c>
    </row>
    <row r="36">
      <c r="A36" s="4" t="inlineStr">
        <is>
          <t>Percentage of warrants exercisable price on offering price</t>
        </is>
      </c>
      <c r="F36" s="4" t="inlineStr">
        <is>
          <t>110.00%</t>
        </is>
      </c>
    </row>
    <row r="37">
      <c r="A37" s="4" t="inlineStr">
        <is>
          <t>October 2020 Common Warrants | Minimum [Member]</t>
        </is>
      </c>
    </row>
    <row r="38">
      <c r="A38" s="4" t="inlineStr">
        <is>
          <t>Warrants term</t>
        </is>
      </c>
      <c r="F38" s="4" t="inlineStr">
        <is>
          <t>5 years</t>
        </is>
      </c>
    </row>
    <row r="39">
      <c r="A39" s="4" t="inlineStr">
        <is>
          <t>May 2021 Underwriter Warrants</t>
        </is>
      </c>
    </row>
    <row r="40">
      <c r="A40" s="4" t="inlineStr">
        <is>
          <t>Warrants Outstanding</t>
        </is>
      </c>
      <c r="Q40" s="5" t="n">
        <v>247423</v>
      </c>
    </row>
    <row r="41">
      <c r="A41" s="4" t="inlineStr">
        <is>
          <t>May 2021 Common Warrants</t>
        </is>
      </c>
    </row>
    <row r="42">
      <c r="A42" s="4" t="inlineStr">
        <is>
          <t>Price per share | $ / shares</t>
        </is>
      </c>
      <c r="D42" s="11" t="n">
        <v>2.425</v>
      </c>
    </row>
    <row r="43">
      <c r="A43" s="4" t="inlineStr">
        <is>
          <t>Placement agent fees and costs | $</t>
        </is>
      </c>
      <c r="B43" s="6" t="n">
        <v>940000</v>
      </c>
    </row>
    <row r="44">
      <c r="A44" s="4" t="inlineStr">
        <is>
          <t>Warrants Outstanding</t>
        </is>
      </c>
      <c r="Q44" s="5" t="n">
        <v>4948453</v>
      </c>
    </row>
    <row r="45">
      <c r="A45" s="4" t="inlineStr">
        <is>
          <t>Shares issued upon exercise of warrants</t>
        </is>
      </c>
      <c r="D45" s="5" t="n">
        <v>2320000</v>
      </c>
    </row>
    <row r="46">
      <c r="A46" s="4" t="inlineStr">
        <is>
          <t>Common stock shares issued</t>
        </is>
      </c>
      <c r="Q46" s="5" t="n">
        <v>4948453</v>
      </c>
    </row>
    <row r="47">
      <c r="A47" s="4" t="inlineStr">
        <is>
          <t>May 2021 Common Warrants | securities purchase agreement</t>
        </is>
      </c>
    </row>
    <row r="48">
      <c r="A48" s="4" t="inlineStr">
        <is>
          <t>Price per share | $ / shares</t>
        </is>
      </c>
      <c r="Q48" s="11" t="n">
        <v>2.425</v>
      </c>
    </row>
    <row r="49">
      <c r="A49" s="4" t="inlineStr">
        <is>
          <t>Shares of common stock issued</t>
        </is>
      </c>
      <c r="Q49" s="5" t="n">
        <v>2320000</v>
      </c>
    </row>
    <row r="50">
      <c r="A50" s="4" t="inlineStr">
        <is>
          <t>May 2021 Prefunded Warrants</t>
        </is>
      </c>
    </row>
    <row r="51">
      <c r="A51" s="4" t="inlineStr">
        <is>
          <t>Exercise price of warrants | $ / shares</t>
        </is>
      </c>
      <c r="D51" s="7" t="n">
        <v>0.0001</v>
      </c>
    </row>
    <row r="52">
      <c r="A52" s="4" t="inlineStr">
        <is>
          <t>May 2021 Prefunded Warrants | securities purchase agreement</t>
        </is>
      </c>
    </row>
    <row r="53">
      <c r="A53" s="4" t="inlineStr">
        <is>
          <t>Price per share | $ / shares</t>
        </is>
      </c>
      <c r="Q53" s="7" t="n">
        <v>2.4249</v>
      </c>
    </row>
    <row r="54">
      <c r="A54" s="4" t="inlineStr">
        <is>
          <t>Shares of common stock issued</t>
        </is>
      </c>
      <c r="Q54" s="5" t="n">
        <v>2628453</v>
      </c>
    </row>
    <row r="55">
      <c r="A55" s="4" t="inlineStr">
        <is>
          <t>Amanda Murphy</t>
        </is>
      </c>
    </row>
    <row r="56">
      <c r="A56" s="4" t="inlineStr">
        <is>
          <t>Common stock issued for services rendered, shares</t>
        </is>
      </c>
      <c r="R56" s="5" t="n">
        <v>856</v>
      </c>
    </row>
    <row r="57">
      <c r="A57" s="4" t="inlineStr">
        <is>
          <t>Common stock issued for services | $</t>
        </is>
      </c>
      <c r="R57" s="6" t="n">
        <v>75000</v>
      </c>
    </row>
    <row r="58">
      <c r="A58" s="4" t="inlineStr">
        <is>
          <t>September 2016 grant | Maximum</t>
        </is>
      </c>
    </row>
    <row r="59">
      <c r="A59" s="4" t="inlineStr">
        <is>
          <t>Share options, cancelled during the year</t>
        </is>
      </c>
      <c r="O59" s="5" t="n">
        <v>11790000</v>
      </c>
    </row>
    <row r="60">
      <c r="A60" s="4" t="inlineStr">
        <is>
          <t>Convertible Notes Payable [Member]</t>
        </is>
      </c>
    </row>
    <row r="61">
      <c r="A61" s="4" t="inlineStr">
        <is>
          <t>Stock Issued During Period, Shares, Conversion of Convertible Securities</t>
        </is>
      </c>
      <c r="R61" s="5" t="n">
        <v>628353</v>
      </c>
    </row>
    <row r="62">
      <c r="A62" s="4" t="inlineStr">
        <is>
          <t>Preferred Stock</t>
        </is>
      </c>
    </row>
    <row r="63">
      <c r="A63" s="4" t="inlineStr">
        <is>
          <t>Shares conversion ratio</t>
        </is>
      </c>
      <c r="L63" s="5" t="n">
        <v>1</v>
      </c>
    </row>
    <row r="64">
      <c r="A64" s="4" t="inlineStr">
        <is>
          <t>Preferred options Exercised</t>
        </is>
      </c>
      <c r="R64" s="5" t="n">
        <v>12794220</v>
      </c>
    </row>
    <row r="65">
      <c r="A65" s="4" t="inlineStr">
        <is>
          <t>Preferred Stock | May 2020 Common Warrant [Member]</t>
        </is>
      </c>
    </row>
    <row r="66">
      <c r="A66" s="4" t="inlineStr">
        <is>
          <t>Price per share | $ / shares</t>
        </is>
      </c>
      <c r="Q66" s="8" t="n">
        <v>2.52</v>
      </c>
    </row>
    <row r="67">
      <c r="A67" s="4" t="inlineStr">
        <is>
          <t>Preferred Stock | Scott W Absher</t>
        </is>
      </c>
    </row>
    <row r="68">
      <c r="A68" s="4" t="inlineStr">
        <is>
          <t>Shares conversion ratio</t>
        </is>
      </c>
      <c r="O68" s="5" t="n">
        <v>1</v>
      </c>
    </row>
    <row r="69">
      <c r="A69" s="4" t="inlineStr">
        <is>
          <t>Preferred stock, per share | $ / shares</t>
        </is>
      </c>
      <c r="C69" s="7" t="n">
        <v>0.0001</v>
      </c>
      <c r="J69" s="7" t="n">
        <v>0.0001</v>
      </c>
    </row>
    <row r="70">
      <c r="A70" s="4" t="inlineStr">
        <is>
          <t>Preferred options Exercised</t>
        </is>
      </c>
      <c r="J70" s="5" t="n">
        <v>12500000</v>
      </c>
      <c r="P70" s="5" t="n">
        <v>294490</v>
      </c>
    </row>
    <row r="71">
      <c r="A71" s="4" t="inlineStr">
        <is>
          <t>Number of options available for grant to founder shareholders</t>
        </is>
      </c>
      <c r="J71" s="5" t="n">
        <v>12500000</v>
      </c>
    </row>
    <row r="72">
      <c r="A72" s="4" t="inlineStr">
        <is>
          <t>Share options additional grants during the period</t>
        </is>
      </c>
      <c r="O72" s="5" t="n">
        <v>12500000</v>
      </c>
    </row>
    <row r="73">
      <c r="A73" s="4" t="inlineStr">
        <is>
          <t>Share-based Compensation Arrangement by Share-based Payment Award, Options, Exercisable, Weighted Average Remaining Contractual Term</t>
        </is>
      </c>
      <c r="C73" s="4" t="inlineStr">
        <is>
          <t>24 months</t>
        </is>
      </c>
    </row>
    <row r="74">
      <c r="A74" s="4" t="inlineStr">
        <is>
          <t>Percentage of sale or distribution of company assets or earning power.</t>
        </is>
      </c>
      <c r="C74" s="5" t="n">
        <v>50</v>
      </c>
    </row>
    <row r="75">
      <c r="A75" s="4" t="inlineStr">
        <is>
          <t>Preferred Stock | Scott W Absher | Maximum</t>
        </is>
      </c>
    </row>
    <row r="76">
      <c r="A76" s="4" t="inlineStr">
        <is>
          <t>Granted</t>
        </is>
      </c>
      <c r="O76" s="5" t="n">
        <v>25000000</v>
      </c>
    </row>
    <row r="77">
      <c r="A77" s="4" t="inlineStr">
        <is>
          <t>Preferred Stock | September 2016 grant | Vensure asset sale</t>
        </is>
      </c>
    </row>
    <row r="78">
      <c r="A78" s="4" t="inlineStr">
        <is>
          <t>Preferred stock options, unexercised</t>
        </is>
      </c>
      <c r="O78" s="5" t="n">
        <v>11827570</v>
      </c>
    </row>
    <row r="79">
      <c r="A79" s="4" t="inlineStr">
        <is>
          <t>Stock Option | Preferred Stock</t>
        </is>
      </c>
    </row>
    <row r="80">
      <c r="A80" s="4" t="inlineStr">
        <is>
          <t>Convertible preferred stock</t>
        </is>
      </c>
      <c r="N80" s="5" t="n">
        <v>24634560</v>
      </c>
    </row>
    <row r="81">
      <c r="A81" s="4" t="inlineStr">
        <is>
          <t>Common Share Units [Member] | May 2020 Common Warrant [Member]</t>
        </is>
      </c>
    </row>
    <row r="82">
      <c r="A82" s="4" t="inlineStr">
        <is>
          <t>Units issued</t>
        </is>
      </c>
      <c r="M82" s="5" t="n">
        <v>166500</v>
      </c>
    </row>
    <row r="83">
      <c r="A83" s="4" t="inlineStr">
        <is>
          <t>Number of Shares of Common Stock to be Purchased Accompanied by Common Warrant</t>
        </is>
      </c>
      <c r="M83" s="12" t="n">
        <v>0.5</v>
      </c>
    </row>
    <row r="84">
      <c r="A84" s="4" t="inlineStr">
        <is>
          <t>Common Share Units [Member] | October 2020 Common Warrants</t>
        </is>
      </c>
    </row>
    <row r="85">
      <c r="A85" s="4" t="inlineStr">
        <is>
          <t>Price per share | $ / shares</t>
        </is>
      </c>
      <c r="Q85" s="6" t="n">
        <v>3</v>
      </c>
    </row>
    <row r="86">
      <c r="A86" s="4" t="inlineStr">
        <is>
          <t>Shares of common stock issued</t>
        </is>
      </c>
      <c r="Q86" s="5" t="n">
        <v>4000000</v>
      </c>
    </row>
    <row r="87">
      <c r="A87" s="4" t="inlineStr">
        <is>
          <t>Common Share Units [Member] | Scott W Absher</t>
        </is>
      </c>
    </row>
    <row r="88">
      <c r="A88" s="4" t="inlineStr">
        <is>
          <t>Price per share | $ / shares</t>
        </is>
      </c>
      <c r="O88" s="6" t="n">
        <v>1250</v>
      </c>
    </row>
    <row r="89">
      <c r="A89" s="4" t="inlineStr">
        <is>
          <t>Shares issued upon conversion</t>
        </is>
      </c>
      <c r="J89" s="5" t="n">
        <v>12500000</v>
      </c>
      <c r="P89" s="5" t="n">
        <v>294490</v>
      </c>
    </row>
    <row r="90">
      <c r="A90" s="4" t="inlineStr">
        <is>
          <t>Common shares lock up period</t>
        </is>
      </c>
      <c r="J90" s="4" t="inlineStr">
        <is>
          <t>24 months</t>
        </is>
      </c>
      <c r="P90" s="4" t="inlineStr">
        <is>
          <t>6 months</t>
        </is>
      </c>
    </row>
    <row r="91">
      <c r="A91" s="4" t="inlineStr">
        <is>
          <t>Shares that are freely tradeable</t>
        </is>
      </c>
      <c r="O91" s="5" t="n">
        <v>294490</v>
      </c>
    </row>
    <row r="92">
      <c r="A92" s="4" t="inlineStr">
        <is>
          <t>Warrants [Member]</t>
        </is>
      </c>
    </row>
    <row r="93">
      <c r="A93" s="4" t="inlineStr">
        <is>
          <t>Warrants to acquire shares of common stock</t>
        </is>
      </c>
      <c r="K93" s="5" t="n">
        <v>323310</v>
      </c>
    </row>
    <row r="94">
      <c r="A94" s="4" t="inlineStr">
        <is>
          <t>Warrants Outstanding</t>
        </is>
      </c>
      <c r="Q94" s="5" t="n">
        <v>9592085</v>
      </c>
    </row>
    <row r="95">
      <c r="A95" s="4" t="inlineStr">
        <is>
          <t>Warrants [Member] | May 2021 Common Warrants</t>
        </is>
      </c>
    </row>
    <row r="96">
      <c r="A96" s="4" t="inlineStr">
        <is>
          <t>Price per share | $ / shares</t>
        </is>
      </c>
      <c r="D96" s="7" t="n">
        <v>2.4249</v>
      </c>
    </row>
    <row r="97">
      <c r="A97" s="4" t="inlineStr">
        <is>
          <t>Shares issued upon exercise of warrants</t>
        </is>
      </c>
      <c r="D97" s="5" t="n">
        <v>2628453</v>
      </c>
    </row>
    <row r="98">
      <c r="A98" s="4" t="inlineStr">
        <is>
          <t>Warrants [Member] | May 2021 Prefunded Warrants</t>
        </is>
      </c>
    </row>
    <row r="99">
      <c r="A99" s="4" t="inlineStr">
        <is>
          <t>Price per share | $ / shares</t>
        </is>
      </c>
      <c r="D99" s="11" t="n">
        <v>2.425</v>
      </c>
    </row>
    <row r="100">
      <c r="A100" s="4" t="inlineStr">
        <is>
          <t>Exercise price of warrants | $ / shares</t>
        </is>
      </c>
      <c r="D100" s="7" t="n">
        <v>2.6675</v>
      </c>
    </row>
    <row r="101">
      <c r="A101" s="4" t="inlineStr">
        <is>
          <t>Shares issued upon exercise of warrants</t>
        </is>
      </c>
      <c r="D101" s="5" t="n">
        <v>2628453</v>
      </c>
    </row>
    <row r="102">
      <c r="A102" s="4" t="inlineStr">
        <is>
          <t>Common Stock | May 2021 Common Warrants</t>
        </is>
      </c>
    </row>
    <row r="103">
      <c r="A103" s="4" t="inlineStr">
        <is>
          <t>Price per share | $ / shares</t>
        </is>
      </c>
      <c r="D103" s="7" t="n">
        <v>0.0001</v>
      </c>
    </row>
    <row r="104">
      <c r="A104" s="4" t="inlineStr">
        <is>
          <t>Shares of common stock issued</t>
        </is>
      </c>
      <c r="D104" s="5" t="n">
        <v>2320000</v>
      </c>
    </row>
    <row r="105">
      <c r="A105" s="4" t="inlineStr">
        <is>
          <t>Common Stock | May 2021 Prefunded Warrants</t>
        </is>
      </c>
    </row>
    <row r="106">
      <c r="A106" s="4" t="inlineStr">
        <is>
          <t>Price per share | $ / shares</t>
        </is>
      </c>
      <c r="D106" s="7" t="n">
        <v>2.4249</v>
      </c>
    </row>
    <row r="107">
      <c r="A107" s="4" t="inlineStr">
        <is>
          <t>Underwritten Public Offering [Member] | May 2020 Common Warrant [Member]</t>
        </is>
      </c>
    </row>
    <row r="108">
      <c r="A108" s="4" t="inlineStr">
        <is>
          <t>Shares of common stock issued</t>
        </is>
      </c>
      <c r="R108" s="5" t="n">
        <v>2472500</v>
      </c>
    </row>
    <row r="109">
      <c r="A109" s="4" t="inlineStr">
        <is>
          <t>Warrants to acquire shares of common stock</t>
        </is>
      </c>
      <c r="M109" s="5" t="n">
        <v>1277580</v>
      </c>
    </row>
    <row r="110">
      <c r="A110" s="4" t="inlineStr">
        <is>
          <t>Placement agent fees and costs | $</t>
        </is>
      </c>
      <c r="K110" s="6" t="n">
        <v>1700000</v>
      </c>
    </row>
    <row r="111">
      <c r="A111" s="4" t="inlineStr">
        <is>
          <t>Underwritten Public Offering [Member] | October 2020 Common Warrants</t>
        </is>
      </c>
    </row>
    <row r="112">
      <c r="A112" s="4" t="inlineStr">
        <is>
          <t>Price per share | $ / shares</t>
        </is>
      </c>
      <c r="F112" s="6" t="n">
        <v>3</v>
      </c>
    </row>
    <row r="113">
      <c r="A113" s="4" t="inlineStr">
        <is>
          <t>Exercise price of warrants | $ / shares</t>
        </is>
      </c>
      <c r="F113" s="8" t="n">
        <v>3.3</v>
      </c>
    </row>
    <row r="114">
      <c r="A114" s="4" t="inlineStr">
        <is>
          <t>Gross proceeds from issuance of shares | $</t>
        </is>
      </c>
      <c r="F114" s="6" t="n">
        <v>12000000</v>
      </c>
    </row>
    <row r="115">
      <c r="A115" s="4" t="inlineStr">
        <is>
          <t>Placement agent fees and costs | $</t>
        </is>
      </c>
      <c r="E115" s="6" t="n">
        <v>1300000</v>
      </c>
    </row>
    <row r="116">
      <c r="A116" s="4" t="inlineStr">
        <is>
          <t>Underwritten Public Offering [Member] | Common Share Units [Member]</t>
        </is>
      </c>
    </row>
    <row r="117">
      <c r="A117" s="4" t="inlineStr">
        <is>
          <t>Gross proceeds from issuance of shares | $</t>
        </is>
      </c>
      <c r="K117" s="6" t="n">
        <v>12000000</v>
      </c>
    </row>
    <row r="118">
      <c r="A118" s="4" t="inlineStr">
        <is>
          <t>Underwritten Public Offering [Member] | Common Share Units [Member] | May 2020 Common Warrant [Member]</t>
        </is>
      </c>
    </row>
    <row r="119">
      <c r="A119" s="4" t="inlineStr">
        <is>
          <t>Price per share | $ / shares</t>
        </is>
      </c>
      <c r="M119" s="8" t="n">
        <v>5.4</v>
      </c>
    </row>
    <row r="120">
      <c r="A120" s="4" t="inlineStr">
        <is>
          <t>Shares of common stock issued</t>
        </is>
      </c>
      <c r="M120" s="5" t="n">
        <v>1898850</v>
      </c>
    </row>
    <row r="121">
      <c r="A121" s="4" t="inlineStr">
        <is>
          <t>Exercise price of warrants | $ / shares</t>
        </is>
      </c>
      <c r="Q121" s="8" t="n">
        <v>5.4</v>
      </c>
      <c r="R121" s="8" t="n">
        <v>5.4</v>
      </c>
    </row>
    <row r="122">
      <c r="A122" s="4" t="inlineStr">
        <is>
          <t>Underwritten Public Offering [Member] | Warrants [Member] | May 2020 Common Warrant [Member]</t>
        </is>
      </c>
    </row>
    <row r="123">
      <c r="A123" s="4" t="inlineStr">
        <is>
          <t>Price per share | $ / shares</t>
        </is>
      </c>
      <c r="M123" s="11" t="n">
        <v>5.399</v>
      </c>
    </row>
    <row r="124">
      <c r="A124" s="4" t="inlineStr">
        <is>
          <t>Shares of common stock issued</t>
        </is>
      </c>
      <c r="M124" s="5" t="n">
        <v>323310</v>
      </c>
    </row>
    <row r="125">
      <c r="A125" s="4" t="inlineStr">
        <is>
          <t>Underwritten Public Offering [Member] | Warrants [Member] | October 2020 Common Warrants</t>
        </is>
      </c>
    </row>
    <row r="126">
      <c r="A126" s="4" t="inlineStr">
        <is>
          <t>Shares of common stock issued</t>
        </is>
      </c>
      <c r="F126" s="5" t="n">
        <v>2300000</v>
      </c>
      <c r="Q126" s="5" t="n">
        <v>2300000</v>
      </c>
    </row>
    <row r="127">
      <c r="A127" s="4" t="inlineStr">
        <is>
          <t>Underwritten Public Offering [Member] | Common Stock | October 2020 Common Warrants</t>
        </is>
      </c>
    </row>
    <row r="128">
      <c r="A128" s="4" t="inlineStr">
        <is>
          <t>Shares of common stock issued</t>
        </is>
      </c>
      <c r="F128" s="5" t="n">
        <v>4000000</v>
      </c>
    </row>
    <row r="129">
      <c r="A129" s="4" t="inlineStr">
        <is>
          <t>Number of Shares of Common Stock to be Purchased Accompanied by Common Warrant</t>
        </is>
      </c>
      <c r="F129" s="12" t="n">
        <v>0.5</v>
      </c>
    </row>
    <row r="130">
      <c r="A130" s="4" t="inlineStr">
        <is>
          <t>Overallotment | May 2020 Common Warrant [Member]</t>
        </is>
      </c>
    </row>
    <row r="131">
      <c r="A131" s="4" t="inlineStr">
        <is>
          <t>Price per share | $ / shares</t>
        </is>
      </c>
      <c r="I131" s="8" t="n">
        <v>5.4</v>
      </c>
    </row>
    <row r="132">
      <c r="A132" s="4" t="inlineStr">
        <is>
          <t>Shares of common stock issued</t>
        </is>
      </c>
      <c r="I132" s="5" t="n">
        <v>166500</v>
      </c>
    </row>
    <row r="133">
      <c r="A133" s="4" t="inlineStr">
        <is>
          <t>Units issued</t>
        </is>
      </c>
      <c r="G133" s="5" t="n">
        <v>83840</v>
      </c>
    </row>
    <row r="134">
      <c r="A134" s="4" t="inlineStr">
        <is>
          <t>Gross proceeds from issuance of shares | $</t>
        </is>
      </c>
      <c r="G134" s="6" t="n">
        <v>450000</v>
      </c>
    </row>
    <row r="135">
      <c r="A135" s="4" t="inlineStr">
        <is>
          <t>Proceeds from issuance of units | $</t>
        </is>
      </c>
      <c r="I135" s="6" t="n">
        <v>900000</v>
      </c>
    </row>
    <row r="136">
      <c r="A136" s="4" t="inlineStr">
        <is>
          <t>Overallotment | October 2020 Common Warrants</t>
        </is>
      </c>
    </row>
    <row r="137">
      <c r="A137" s="4" t="inlineStr">
        <is>
          <t>Shares of common stock issued</t>
        </is>
      </c>
      <c r="F137" s="5" t="n">
        <v>300000</v>
      </c>
    </row>
    <row r="138">
      <c r="A138" s="4" t="inlineStr">
        <is>
          <t>Overallotment | Common Share Units [Member] | May 2020 Common Warrant [Member]</t>
        </is>
      </c>
    </row>
    <row r="139">
      <c r="A139" s="4" t="inlineStr">
        <is>
          <t>Price per share | $ / shares</t>
        </is>
      </c>
      <c r="G139" s="8" t="n">
        <v>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26" customWidth="1" min="3" max="3"/>
    <col width="24" customWidth="1" min="4" max="4"/>
    <col width="14" customWidth="1" min="5" max="5"/>
  </cols>
  <sheetData>
    <row r="1">
      <c r="A1" s="1" t="inlineStr">
        <is>
          <t>Stock Based Compensation - Option activity (Details) - $ / shares</t>
        </is>
      </c>
      <c r="B1" s="2" t="inlineStr">
        <is>
          <t>Jul. 01, 2020</t>
        </is>
      </c>
      <c r="C1" s="2" t="inlineStr">
        <is>
          <t>Aug. 31, 2021</t>
        </is>
      </c>
      <c r="D1" s="2" t="inlineStr">
        <is>
          <t>Aug. 31, 2020</t>
        </is>
      </c>
      <c r="E1" s="2" t="inlineStr">
        <is>
          <t>Aug. 31, 2019</t>
        </is>
      </c>
    </row>
    <row r="2">
      <c r="A2" s="3" t="inlineStr">
        <is>
          <t>Number of Options</t>
        </is>
      </c>
    </row>
    <row r="3">
      <c r="A3" s="4" t="inlineStr">
        <is>
          <t>Options outstanding, beginning balance</t>
        </is>
      </c>
      <c r="C3" s="5" t="n">
        <v>1398740</v>
      </c>
      <c r="D3" s="5" t="n">
        <v>50749</v>
      </c>
    </row>
    <row r="4">
      <c r="A4" s="4" t="inlineStr">
        <is>
          <t>Granted</t>
        </is>
      </c>
      <c r="B4" s="5" t="n">
        <v>1235159</v>
      </c>
      <c r="C4" s="5" t="n">
        <v>840000</v>
      </c>
      <c r="D4" s="5" t="n">
        <v>1506096</v>
      </c>
    </row>
    <row r="5">
      <c r="A5" s="4" t="inlineStr">
        <is>
          <t>Forfeited</t>
        </is>
      </c>
      <c r="C5" s="5" t="n">
        <v>-461720</v>
      </c>
      <c r="D5" s="5" t="n">
        <v>-158105</v>
      </c>
    </row>
    <row r="6">
      <c r="A6" s="4" t="inlineStr">
        <is>
          <t>Options outstanding, ending balance</t>
        </is>
      </c>
      <c r="C6" s="5" t="n">
        <v>1776115</v>
      </c>
      <c r="D6" s="5" t="n">
        <v>1398740</v>
      </c>
      <c r="E6" s="5" t="n">
        <v>50749</v>
      </c>
    </row>
    <row r="7">
      <c r="A7" s="3" t="inlineStr">
        <is>
          <t>Weighted Average Remaining Contractual Life (In years)</t>
        </is>
      </c>
    </row>
    <row r="8">
      <c r="A8" s="4" t="inlineStr">
        <is>
          <t>Weighted Average Remaining Contractual Life In Years, beginning balance</t>
        </is>
      </c>
      <c r="E8" s="4" t="inlineStr">
        <is>
          <t>9 years</t>
        </is>
      </c>
    </row>
    <row r="9">
      <c r="A9" s="4" t="inlineStr">
        <is>
          <t>Weighted Average Remaining Contractual Life In Years, Granted</t>
        </is>
      </c>
      <c r="C9" s="4" t="inlineStr">
        <is>
          <t>8 years 6 months</t>
        </is>
      </c>
      <c r="D9" s="4" t="inlineStr">
        <is>
          <t>10 years</t>
        </is>
      </c>
    </row>
    <row r="10">
      <c r="A10" s="4" t="inlineStr">
        <is>
          <t>Weighted Average Remaining Contractual Life In Years, Exercised</t>
        </is>
      </c>
      <c r="C10" s="4" t="inlineStr">
        <is>
          <t>0 years</t>
        </is>
      </c>
      <c r="D10" s="4" t="inlineStr">
        <is>
          <t>0 years</t>
        </is>
      </c>
    </row>
    <row r="11">
      <c r="A11" s="4" t="inlineStr">
        <is>
          <t>Weighted Average Remaining Contractual Life In Years, Forfeited</t>
        </is>
      </c>
      <c r="C11" s="4" t="inlineStr">
        <is>
          <t>5 years 10 months 24 days</t>
        </is>
      </c>
      <c r="D11" s="4" t="inlineStr">
        <is>
          <t>9 years 7 months 6 days</t>
        </is>
      </c>
    </row>
    <row r="12">
      <c r="A12" s="4" t="inlineStr">
        <is>
          <t>Weighted Average Remaining Contractual Life In Years, Ending balance</t>
        </is>
      </c>
      <c r="C12" s="4" t="inlineStr">
        <is>
          <t>8 years 10 months 24 days</t>
        </is>
      </c>
      <c r="D12" s="4" t="inlineStr">
        <is>
          <t>9 years 6 months</t>
        </is>
      </c>
    </row>
    <row r="13">
      <c r="A13" s="3" t="inlineStr">
        <is>
          <t>Weighted Average Exercise Price</t>
        </is>
      </c>
    </row>
    <row r="14">
      <c r="A14" s="4" t="inlineStr">
        <is>
          <t>Weighted Average Exercise Price Beginning</t>
        </is>
      </c>
      <c r="D14" s="8" t="n">
        <v>95.2</v>
      </c>
    </row>
    <row r="15">
      <c r="A15" s="4" t="inlineStr">
        <is>
          <t>Granted</t>
        </is>
      </c>
      <c r="C15" s="8" t="n">
        <v>2.61</v>
      </c>
      <c r="D15" s="9" t="n">
        <v>5.3</v>
      </c>
    </row>
    <row r="16">
      <c r="A16" s="4" t="inlineStr">
        <is>
          <t>Forfeited</t>
        </is>
      </c>
      <c r="C16" s="9" t="n">
        <v>2.72</v>
      </c>
      <c r="D16" s="9" t="n">
        <v>56.08</v>
      </c>
    </row>
    <row r="17">
      <c r="A17" s="4" t="inlineStr">
        <is>
          <t>Weighted Average Exercise Price Ending</t>
        </is>
      </c>
      <c r="C17" s="8" t="n">
        <v>6.53</v>
      </c>
      <c r="D17" s="8" t="n">
        <v>8.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Stock Based Compensation - Option vesting activity (Details) - $ / shares</t>
        </is>
      </c>
      <c r="B1" s="2" t="inlineStr">
        <is>
          <t>12 Months Ended</t>
        </is>
      </c>
    </row>
    <row r="2">
      <c r="B2" s="2" t="inlineStr">
        <is>
          <t>Aug. 31, 2021</t>
        </is>
      </c>
      <c r="C2" s="2" t="inlineStr">
        <is>
          <t>Aug. 31, 2020</t>
        </is>
      </c>
      <c r="D2" s="2" t="inlineStr">
        <is>
          <t>Aug. 31, 2019</t>
        </is>
      </c>
    </row>
    <row r="3">
      <c r="A3" s="3" t="inlineStr">
        <is>
          <t>Number of Option</t>
        </is>
      </c>
    </row>
    <row r="4">
      <c r="A4" s="4" t="inlineStr">
        <is>
          <t>Options Vested, Beginning balance</t>
        </is>
      </c>
      <c r="C4" s="5" t="n">
        <v>10291</v>
      </c>
    </row>
    <row r="5">
      <c r="A5" s="4" t="inlineStr">
        <is>
          <t>Vested</t>
        </is>
      </c>
      <c r="B5" s="5" t="n">
        <v>281622</v>
      </c>
      <c r="C5" s="5" t="n">
        <v>19414</v>
      </c>
    </row>
    <row r="6">
      <c r="A6" s="4" t="inlineStr">
        <is>
          <t>Forfeited</t>
        </is>
      </c>
      <c r="B6" s="5" t="n">
        <v>-775</v>
      </c>
      <c r="C6" s="5" t="n">
        <v>-1295</v>
      </c>
    </row>
    <row r="7">
      <c r="A7" s="4" t="inlineStr">
        <is>
          <t>Options Vested, Ending balance</t>
        </is>
      </c>
      <c r="B7" s="5" t="n">
        <v>309257</v>
      </c>
      <c r="C7" s="5" t="n">
        <v>28410</v>
      </c>
    </row>
    <row r="8">
      <c r="A8" s="3" t="inlineStr">
        <is>
          <t>Weighted Average Remaining Contractual Life (In years)</t>
        </is>
      </c>
    </row>
    <row r="9">
      <c r="A9" s="4" t="inlineStr">
        <is>
          <t>Weighted Average Remaining Contractual Life In Years, beginning balance</t>
        </is>
      </c>
      <c r="D9" s="4" t="inlineStr">
        <is>
          <t>8 years</t>
        </is>
      </c>
    </row>
    <row r="10">
      <c r="A10" s="4" t="inlineStr">
        <is>
          <t>Weighted Average Remaining Contractual Life In Years, Vested</t>
        </is>
      </c>
      <c r="B10" s="4" t="inlineStr">
        <is>
          <t>8 years 9 months 18 days</t>
        </is>
      </c>
      <c r="C10" s="4" t="inlineStr">
        <is>
          <t>8 years 1 month 6 days</t>
        </is>
      </c>
    </row>
    <row r="11">
      <c r="A11" s="4" t="inlineStr">
        <is>
          <t>Weighted Average Remaining Contractual Life In Years Exercised Options Vested</t>
        </is>
      </c>
      <c r="B11" s="4" t="inlineStr">
        <is>
          <t>0 years</t>
        </is>
      </c>
      <c r="C11" s="4" t="inlineStr">
        <is>
          <t>0 years</t>
        </is>
      </c>
    </row>
    <row r="12">
      <c r="A12" s="4" t="inlineStr">
        <is>
          <t>Weighted Average Remaining Contractual Life In Years, Forfeited</t>
        </is>
      </c>
      <c r="B12" s="4" t="inlineStr">
        <is>
          <t>6 years 1 month 6 days</t>
        </is>
      </c>
      <c r="C12" s="4" t="inlineStr">
        <is>
          <t>6 years 4 months 24 days</t>
        </is>
      </c>
    </row>
    <row r="13">
      <c r="A13" s="4" t="inlineStr">
        <is>
          <t>Weighted Average Remaining Contractual Life In Years, Ending balance</t>
        </is>
      </c>
      <c r="B13" s="4" t="inlineStr">
        <is>
          <t>8 years 7 months 6 days</t>
        </is>
      </c>
      <c r="C13" s="4" t="inlineStr">
        <is>
          <t>7 years 2 months 12 days</t>
        </is>
      </c>
    </row>
    <row r="14">
      <c r="A14" s="3" t="inlineStr">
        <is>
          <t>Weighted Average Exercise Price</t>
        </is>
      </c>
    </row>
    <row r="15">
      <c r="A15" s="4" t="inlineStr">
        <is>
          <t>Weighted Average Exercise Price Beginning</t>
        </is>
      </c>
      <c r="C15" s="8" t="n">
        <v>152.8</v>
      </c>
    </row>
    <row r="16">
      <c r="A16" s="4" t="inlineStr">
        <is>
          <t>Vested</t>
        </is>
      </c>
      <c r="B16" s="8" t="n">
        <v>7.15</v>
      </c>
      <c r="C16" s="9" t="n">
        <v>89.06</v>
      </c>
    </row>
    <row r="17">
      <c r="A17" s="4" t="inlineStr">
        <is>
          <t>Exercised</t>
        </is>
      </c>
      <c r="B17" s="5" t="n">
        <v>0</v>
      </c>
    </row>
    <row r="18">
      <c r="A18" s="4" t="inlineStr">
        <is>
          <t>Forfeited</t>
        </is>
      </c>
      <c r="B18" s="9" t="n">
        <v>67.17</v>
      </c>
      <c r="C18" s="9" t="n">
        <v>140.09</v>
      </c>
    </row>
    <row r="19">
      <c r="A19" s="4" t="inlineStr">
        <is>
          <t>Weighted Average Exercise Price Ending</t>
        </is>
      </c>
      <c r="B19" s="8" t="n">
        <v>16.91</v>
      </c>
      <c r="C19" s="8" t="n">
        <v>11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 Stock options outstanding and vested (Details) - $ / shares</t>
        </is>
      </c>
      <c r="B1" s="2" t="inlineStr">
        <is>
          <t>12 Months Ended</t>
        </is>
      </c>
    </row>
    <row r="2">
      <c r="B2" s="2" t="inlineStr">
        <is>
          <t>Aug. 31, 2021</t>
        </is>
      </c>
      <c r="C2" s="2" t="inlineStr">
        <is>
          <t>Aug. 31, 2020</t>
        </is>
      </c>
    </row>
    <row r="3">
      <c r="A3" s="4" t="inlineStr">
        <is>
          <t>Weighted Average Exercise Price</t>
        </is>
      </c>
      <c r="C3" s="6" t="n">
        <v>0</v>
      </c>
    </row>
    <row r="4">
      <c r="A4" s="4" t="inlineStr">
        <is>
          <t>Exercise Prices One [Member] | Minimum [Member]</t>
        </is>
      </c>
    </row>
    <row r="5">
      <c r="A5" s="4" t="inlineStr">
        <is>
          <t>Exercise Prices</t>
        </is>
      </c>
      <c r="B5" s="8" t="n">
        <v>3.44</v>
      </c>
    </row>
    <row r="6">
      <c r="A6" s="4" t="inlineStr">
        <is>
          <t>Exercise Prices One [Member] | Maximum</t>
        </is>
      </c>
    </row>
    <row r="7">
      <c r="A7" s="4" t="inlineStr">
        <is>
          <t>Exercise Prices</t>
        </is>
      </c>
      <c r="B7" s="5" t="n">
        <v>10</v>
      </c>
    </row>
    <row r="8">
      <c r="A8" s="4" t="inlineStr">
        <is>
          <t>Exercise Prices Two [Member] | Minimum [Member]</t>
        </is>
      </c>
    </row>
    <row r="9">
      <c r="A9" s="4" t="inlineStr">
        <is>
          <t>Exercise Prices</t>
        </is>
      </c>
      <c r="B9" s="9" t="n">
        <v>10.01</v>
      </c>
    </row>
    <row r="10">
      <c r="A10" s="4" t="inlineStr">
        <is>
          <t>Exercise Prices Two [Member] | Maximum</t>
        </is>
      </c>
    </row>
    <row r="11">
      <c r="A11" s="4" t="inlineStr">
        <is>
          <t>Exercise Prices</t>
        </is>
      </c>
      <c r="B11" s="5" t="n">
        <v>40</v>
      </c>
    </row>
    <row r="12">
      <c r="A12" s="4" t="inlineStr">
        <is>
          <t>Exercise Prices Three [Member] | Minimum [Member]</t>
        </is>
      </c>
    </row>
    <row r="13">
      <c r="A13" s="4" t="inlineStr">
        <is>
          <t>Exercise Prices</t>
        </is>
      </c>
      <c r="B13" s="9" t="n">
        <v>40.01</v>
      </c>
    </row>
    <row r="14">
      <c r="A14" s="4" t="inlineStr">
        <is>
          <t>Exercise Prices Three [Member] | Maximum</t>
        </is>
      </c>
    </row>
    <row r="15">
      <c r="A15" s="4" t="inlineStr">
        <is>
          <t>Exercise Prices</t>
        </is>
      </c>
      <c r="B15" s="5" t="n">
        <v>80</v>
      </c>
    </row>
    <row r="16">
      <c r="A16" s="4" t="inlineStr">
        <is>
          <t>Exercise Prices Four [Member] | Minimum [Member]</t>
        </is>
      </c>
    </row>
    <row r="17">
      <c r="A17" s="4" t="inlineStr">
        <is>
          <t>Exercise Prices</t>
        </is>
      </c>
      <c r="B17" s="9" t="n">
        <v>80.01000000000001</v>
      </c>
    </row>
    <row r="18">
      <c r="A18" s="4" t="inlineStr">
        <is>
          <t>Exercise Prices Four [Member] | Maximum</t>
        </is>
      </c>
    </row>
    <row r="19">
      <c r="A19" s="4" t="inlineStr">
        <is>
          <t>Exercise Prices</t>
        </is>
      </c>
      <c r="B19" s="5" t="n">
        <v>120</v>
      </c>
    </row>
    <row r="20">
      <c r="A20" s="4" t="inlineStr">
        <is>
          <t>Exercise Prices Five [Member] | Minimum [Member]</t>
        </is>
      </c>
    </row>
    <row r="21">
      <c r="A21" s="4" t="inlineStr">
        <is>
          <t>Exercise Prices</t>
        </is>
      </c>
      <c r="B21" s="9" t="n">
        <v>120.01</v>
      </c>
    </row>
    <row r="22">
      <c r="A22" s="4" t="inlineStr">
        <is>
          <t>Exercise Prices Five [Member] | Maximum</t>
        </is>
      </c>
    </row>
    <row r="23">
      <c r="A23" s="4" t="inlineStr">
        <is>
          <t>Exercise Prices</t>
        </is>
      </c>
      <c r="B23" s="5" t="n">
        <v>160</v>
      </c>
    </row>
    <row r="24">
      <c r="A24" s="4" t="inlineStr">
        <is>
          <t>Exercise Prices Six [Member] | Minimum [Member]</t>
        </is>
      </c>
    </row>
    <row r="25">
      <c r="A25" s="4" t="inlineStr">
        <is>
          <t>Exercise Prices</t>
        </is>
      </c>
      <c r="B25" s="9" t="n">
        <v>160.01</v>
      </c>
    </row>
    <row r="26">
      <c r="A26" s="4" t="inlineStr">
        <is>
          <t>Exercise Prices Six [Member] | Maximum</t>
        </is>
      </c>
    </row>
    <row r="27">
      <c r="A27" s="4" t="inlineStr">
        <is>
          <t>Exercise Prices</t>
        </is>
      </c>
      <c r="B27" s="8" t="n">
        <v>391.6</v>
      </c>
    </row>
    <row r="28">
      <c r="A28" s="4" t="inlineStr">
        <is>
          <t>Options Outstanding and Exercisable One [Member]</t>
        </is>
      </c>
    </row>
    <row r="29">
      <c r="A29" s="4" t="inlineStr">
        <is>
          <t>Number of shares non-exercisable</t>
        </is>
      </c>
      <c r="B29" s="5" t="n">
        <v>0</v>
      </c>
    </row>
    <row r="30">
      <c r="A30" s="4" t="inlineStr">
        <is>
          <t>Number of options</t>
        </is>
      </c>
      <c r="B30" s="5" t="n">
        <v>1735418</v>
      </c>
    </row>
    <row r="31">
      <c r="A31" s="4" t="inlineStr">
        <is>
          <t>Weighted Average Remaining Contractual Life In Years</t>
        </is>
      </c>
      <c r="B31" s="4" t="inlineStr">
        <is>
          <t>9 years 3 months 18 days</t>
        </is>
      </c>
    </row>
    <row r="32">
      <c r="A32" s="4" t="inlineStr">
        <is>
          <t>Weighted Average Exercise Price</t>
        </is>
      </c>
      <c r="B32" s="8" t="n">
        <v>4.72</v>
      </c>
    </row>
    <row r="33">
      <c r="A33" s="4" t="inlineStr">
        <is>
          <t>Options Outstanding and Exercisable Two [Member]</t>
        </is>
      </c>
    </row>
    <row r="34">
      <c r="A34" s="4" t="inlineStr">
        <is>
          <t>Number of shares non-exercisable</t>
        </is>
      </c>
      <c r="B34" s="5" t="n">
        <v>0</v>
      </c>
    </row>
    <row r="35">
      <c r="A35" s="4" t="inlineStr">
        <is>
          <t>Number of options</t>
        </is>
      </c>
      <c r="B35" s="5" t="n">
        <v>3500</v>
      </c>
    </row>
    <row r="36">
      <c r="A36" s="4" t="inlineStr">
        <is>
          <t>Weighted Average Remaining Contractual Life In Years</t>
        </is>
      </c>
      <c r="B36" s="4" t="inlineStr">
        <is>
          <t>7 years 9 months 18 days</t>
        </is>
      </c>
    </row>
    <row r="37">
      <c r="A37" s="4" t="inlineStr">
        <is>
          <t>Weighted Average Exercise Price</t>
        </is>
      </c>
      <c r="B37" s="8" t="n">
        <v>21.69</v>
      </c>
    </row>
    <row r="38">
      <c r="A38" s="4" t="inlineStr">
        <is>
          <t>Options Outstanding and Exercisable Three [Member]</t>
        </is>
      </c>
    </row>
    <row r="39">
      <c r="A39" s="4" t="inlineStr">
        <is>
          <t>Number of shares non-exercisable</t>
        </is>
      </c>
      <c r="B39" s="5" t="n">
        <v>0</v>
      </c>
    </row>
    <row r="40">
      <c r="A40" s="4" t="inlineStr">
        <is>
          <t>Number of options</t>
        </is>
      </c>
      <c r="B40" s="5" t="n">
        <v>13396</v>
      </c>
    </row>
    <row r="41">
      <c r="A41" s="4" t="inlineStr">
        <is>
          <t>Weighted Average Remaining Contractual Life In Years</t>
        </is>
      </c>
      <c r="B41" s="4" t="inlineStr">
        <is>
          <t>7 years 7 months 6 days</t>
        </is>
      </c>
    </row>
    <row r="42">
      <c r="A42" s="4" t="inlineStr">
        <is>
          <t>Weighted Average Exercise Price</t>
        </is>
      </c>
      <c r="B42" s="8" t="n">
        <v>51.21</v>
      </c>
    </row>
    <row r="43">
      <c r="A43" s="4" t="inlineStr">
        <is>
          <t>Options Outstanding and Exercisable Four [Member]</t>
        </is>
      </c>
    </row>
    <row r="44">
      <c r="A44" s="4" t="inlineStr">
        <is>
          <t>Number of shares non-exercisable</t>
        </is>
      </c>
      <c r="B44" s="5" t="n">
        <v>0</v>
      </c>
    </row>
    <row r="45">
      <c r="A45" s="4" t="inlineStr">
        <is>
          <t>Number of options</t>
        </is>
      </c>
      <c r="B45" s="5" t="n">
        <v>10302</v>
      </c>
    </row>
    <row r="46">
      <c r="A46" s="4" t="inlineStr">
        <is>
          <t>Weighted Average Remaining Contractual Life In Years</t>
        </is>
      </c>
      <c r="B46" s="4" t="inlineStr">
        <is>
          <t>6 years 8 months 12 days</t>
        </is>
      </c>
    </row>
    <row r="47">
      <c r="A47" s="4" t="inlineStr">
        <is>
          <t>Weighted Average Exercise Price</t>
        </is>
      </c>
      <c r="B47" s="8" t="n">
        <v>102.9</v>
      </c>
    </row>
    <row r="48">
      <c r="A48" s="4" t="inlineStr">
        <is>
          <t>Options Outstanding and Exercisable Five [Member]</t>
        </is>
      </c>
    </row>
    <row r="49">
      <c r="A49" s="4" t="inlineStr">
        <is>
          <t>Number of shares non-exercisable</t>
        </is>
      </c>
      <c r="B49" s="5" t="n">
        <v>0</v>
      </c>
    </row>
    <row r="50">
      <c r="A50" s="4" t="inlineStr">
        <is>
          <t>Number of options</t>
        </is>
      </c>
      <c r="B50" s="5" t="n">
        <v>12375</v>
      </c>
    </row>
    <row r="51">
      <c r="A51" s="4" t="inlineStr">
        <is>
          <t>Weighted Average Remaining Contractual Life In Years</t>
        </is>
      </c>
      <c r="B51" s="4" t="inlineStr">
        <is>
          <t>6 years</t>
        </is>
      </c>
    </row>
    <row r="52">
      <c r="A52" s="4" t="inlineStr">
        <is>
          <t>Weighted Average Exercise Price</t>
        </is>
      </c>
      <c r="B52" s="8" t="n">
        <v>155.2</v>
      </c>
    </row>
    <row r="53">
      <c r="A53" s="4" t="inlineStr">
        <is>
          <t>Options Outstanding Six [Member]</t>
        </is>
      </c>
    </row>
    <row r="54">
      <c r="A54" s="4" t="inlineStr">
        <is>
          <t>Number of shares non-exercisable</t>
        </is>
      </c>
      <c r="B54" s="5" t="n">
        <v>0</v>
      </c>
    </row>
    <row r="55">
      <c r="A55" s="4" t="inlineStr">
        <is>
          <t>Number of options</t>
        </is>
      </c>
      <c r="B55" s="5" t="n">
        <v>1125</v>
      </c>
    </row>
    <row r="56">
      <c r="A56" s="4" t="inlineStr">
        <is>
          <t>Weighted Average Remaining Contractual Life In Years</t>
        </is>
      </c>
      <c r="B56" s="4" t="inlineStr">
        <is>
          <t>5 years 10 months 24 days</t>
        </is>
      </c>
    </row>
    <row r="57">
      <c r="A57" s="4" t="inlineStr">
        <is>
          <t>Weighted Average Exercise Price</t>
        </is>
      </c>
      <c r="B57" s="8" t="n">
        <v>391.6</v>
      </c>
    </row>
    <row r="58">
      <c r="A58" s="4" t="inlineStr">
        <is>
          <t>Options Outstanding and Exercisable [Member]</t>
        </is>
      </c>
    </row>
    <row r="59">
      <c r="A59" s="4" t="inlineStr">
        <is>
          <t>Number of shares non-exercisable</t>
        </is>
      </c>
      <c r="B59" s="5" t="n">
        <v>0</v>
      </c>
    </row>
    <row r="60">
      <c r="A60" s="4" t="inlineStr">
        <is>
          <t>Number of options</t>
        </is>
      </c>
      <c r="B60" s="5" t="n">
        <v>1776115</v>
      </c>
    </row>
    <row r="61">
      <c r="A61" s="4" t="inlineStr">
        <is>
          <t>Weighted Average Remaining Contractual Life In Years</t>
        </is>
      </c>
      <c r="B61" s="4" t="inlineStr">
        <is>
          <t>8 years 10 months 24 days</t>
        </is>
      </c>
    </row>
    <row r="62">
      <c r="A62" s="4" t="inlineStr">
        <is>
          <t>Weighted Average Exercise Price</t>
        </is>
      </c>
      <c r="B62" s="8" t="n">
        <v>6.53</v>
      </c>
    </row>
    <row r="63">
      <c r="A63" s="4" t="inlineStr">
        <is>
          <t>Options Vested One [Member]</t>
        </is>
      </c>
    </row>
    <row r="64">
      <c r="A64" s="4" t="inlineStr">
        <is>
          <t>Number of options vested</t>
        </is>
      </c>
      <c r="B64" s="5" t="n">
        <v>275104</v>
      </c>
    </row>
    <row r="65">
      <c r="A65" s="4" t="inlineStr">
        <is>
          <t>Weighted Average Remaining Contractual Life In Years</t>
        </is>
      </c>
      <c r="B65" s="4" t="inlineStr">
        <is>
          <t>8 years 10 months 24 days</t>
        </is>
      </c>
    </row>
    <row r="66">
      <c r="A66" s="4" t="inlineStr">
        <is>
          <t>Weighted Average Exercise Price</t>
        </is>
      </c>
      <c r="B66" s="8" t="n">
        <v>5.3</v>
      </c>
    </row>
    <row r="67">
      <c r="A67" s="4" t="inlineStr">
        <is>
          <t>Options Vested Two [Member]</t>
        </is>
      </c>
    </row>
    <row r="68">
      <c r="A68" s="4" t="inlineStr">
        <is>
          <t>Number of options vested</t>
        </is>
      </c>
      <c r="B68" s="5" t="n">
        <v>2086</v>
      </c>
    </row>
    <row r="69">
      <c r="A69" s="4" t="inlineStr">
        <is>
          <t>Weighted Average Remaining Contractual Life In Years</t>
        </is>
      </c>
      <c r="B69" s="4" t="inlineStr">
        <is>
          <t>7 years 9 months 18 days</t>
        </is>
      </c>
    </row>
    <row r="70">
      <c r="A70" s="4" t="inlineStr">
        <is>
          <t>Weighted Average Exercise Price</t>
        </is>
      </c>
      <c r="B70" s="8" t="n">
        <v>21.68</v>
      </c>
    </row>
    <row r="71">
      <c r="A71" s="4" t="inlineStr">
        <is>
          <t>Options Vested Three [Member]</t>
        </is>
      </c>
    </row>
    <row r="72">
      <c r="A72" s="4" t="inlineStr">
        <is>
          <t>Number of options vested</t>
        </is>
      </c>
      <c r="B72" s="5" t="n">
        <v>10072</v>
      </c>
    </row>
    <row r="73">
      <c r="A73" s="4" t="inlineStr">
        <is>
          <t>Weighted Average Remaining Contractual Life In Years</t>
        </is>
      </c>
      <c r="B73" s="4" t="inlineStr">
        <is>
          <t>7 years 7 months 6 days</t>
        </is>
      </c>
    </row>
    <row r="74">
      <c r="A74" s="4" t="inlineStr">
        <is>
          <t>Weighted Average Exercise Price</t>
        </is>
      </c>
      <c r="B74" s="8" t="n">
        <v>51.22</v>
      </c>
    </row>
    <row r="75">
      <c r="A75" s="4" t="inlineStr">
        <is>
          <t>Options Vested Four [Member]</t>
        </is>
      </c>
    </row>
    <row r="76">
      <c r="A76" s="4" t="inlineStr">
        <is>
          <t>Weighted Average Remaining Contractual Life In Years</t>
        </is>
      </c>
      <c r="B76" s="4" t="inlineStr">
        <is>
          <t>6 years 8 months 12 days</t>
        </is>
      </c>
    </row>
    <row r="77">
      <c r="A77" s="4" t="inlineStr">
        <is>
          <t>Number of options vested</t>
        </is>
      </c>
      <c r="B77" s="5" t="n">
        <v>8987</v>
      </c>
    </row>
    <row r="78">
      <c r="A78" s="4" t="inlineStr">
        <is>
          <t>Weighted Average Exercise Price</t>
        </is>
      </c>
      <c r="B78" s="8" t="n">
        <v>102.84</v>
      </c>
    </row>
    <row r="79">
      <c r="A79" s="4" t="inlineStr">
        <is>
          <t>Options Vested Five [Member]</t>
        </is>
      </c>
    </row>
    <row r="80">
      <c r="A80" s="4" t="inlineStr">
        <is>
          <t>Weighted Average Remaining Contractual Life In Years</t>
        </is>
      </c>
      <c r="B80" s="4" t="inlineStr">
        <is>
          <t>6 years</t>
        </is>
      </c>
    </row>
    <row r="81">
      <c r="A81" s="4" t="inlineStr">
        <is>
          <t>Number of options vested</t>
        </is>
      </c>
      <c r="B81" s="5" t="n">
        <v>11883</v>
      </c>
    </row>
    <row r="82">
      <c r="A82" s="4" t="inlineStr">
        <is>
          <t>Weighted Average Exercise Price</t>
        </is>
      </c>
      <c r="B82" s="8" t="n">
        <v>155.48</v>
      </c>
    </row>
    <row r="83">
      <c r="A83" s="4" t="inlineStr">
        <is>
          <t>Options Vested Six [Member]</t>
        </is>
      </c>
    </row>
    <row r="84">
      <c r="A84" s="4" t="inlineStr">
        <is>
          <t>Number of options vested</t>
        </is>
      </c>
      <c r="B84" s="5" t="n">
        <v>1125</v>
      </c>
    </row>
    <row r="85">
      <c r="A85" s="4" t="inlineStr">
        <is>
          <t>Weighted Average Remaining Contractual Life In Years</t>
        </is>
      </c>
      <c r="B85" s="4" t="inlineStr">
        <is>
          <t>5 years 10 months 24 days</t>
        </is>
      </c>
    </row>
    <row r="86">
      <c r="A86" s="4" t="inlineStr">
        <is>
          <t>Weighted Average Exercise Price</t>
        </is>
      </c>
      <c r="B86" s="8" t="n">
        <v>391.6</v>
      </c>
    </row>
    <row r="87">
      <c r="A87" s="4" t="inlineStr">
        <is>
          <t>Options Vested [Member]</t>
        </is>
      </c>
    </row>
    <row r="88">
      <c r="A88" s="4" t="inlineStr">
        <is>
          <t>Weighted Average Remaining Contractual Life In Years</t>
        </is>
      </c>
      <c r="B88" s="4" t="inlineStr">
        <is>
          <t>8 years 7 months 6 days</t>
        </is>
      </c>
    </row>
    <row r="89">
      <c r="A89" s="4" t="inlineStr">
        <is>
          <t>Number of options vested</t>
        </is>
      </c>
      <c r="B89" s="5" t="n">
        <v>309257</v>
      </c>
    </row>
    <row r="90">
      <c r="A90" s="4" t="inlineStr">
        <is>
          <t>Weighted Average Exercise Price</t>
        </is>
      </c>
      <c r="B90" s="8" t="n">
        <v>16.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 Based Compensation - Additional Information (Details) - USD ($)</t>
        </is>
      </c>
      <c r="B1" s="2" t="inlineStr">
        <is>
          <t>Jul. 01, 2020</t>
        </is>
      </c>
      <c r="C1" s="2" t="inlineStr">
        <is>
          <t>Mar. 25, 2020</t>
        </is>
      </c>
      <c r="D1" s="2" t="inlineStr">
        <is>
          <t>Aug. 31, 2021</t>
        </is>
      </c>
      <c r="E1" s="2" t="inlineStr">
        <is>
          <t>Aug. 31, 2020</t>
        </is>
      </c>
      <c r="F1" s="2" t="inlineStr">
        <is>
          <t>Aug. 22, 2021</t>
        </is>
      </c>
      <c r="G1" s="2" t="inlineStr">
        <is>
          <t>Jun. 04, 2021</t>
        </is>
      </c>
    </row>
    <row r="2">
      <c r="A2" s="4" t="inlineStr">
        <is>
          <t>Number of shares authorized</t>
        </is>
      </c>
      <c r="B2" s="5" t="n">
        <v>1235159</v>
      </c>
      <c r="D2" s="5" t="n">
        <v>840000</v>
      </c>
      <c r="E2" s="5" t="n">
        <v>1506096</v>
      </c>
    </row>
    <row r="3">
      <c r="A3" s="4" t="inlineStr">
        <is>
          <t>Exercise price (in dollars per share)</t>
        </is>
      </c>
      <c r="D3" s="8" t="n">
        <v>2.61</v>
      </c>
      <c r="E3" s="8" t="n">
        <v>5.3</v>
      </c>
    </row>
    <row r="4">
      <c r="A4" s="4" t="inlineStr">
        <is>
          <t>Par value per share</t>
        </is>
      </c>
      <c r="D4" s="7" t="n">
        <v>0.0001</v>
      </c>
      <c r="E4" s="7" t="n">
        <v>0.0001</v>
      </c>
      <c r="F4" s="8" t="n">
        <v>9.25</v>
      </c>
      <c r="G4" s="7" t="n">
        <v>0.0001</v>
      </c>
    </row>
    <row r="5">
      <c r="A5" s="4" t="inlineStr">
        <is>
          <t>Number of options available for grant to founder shareholders</t>
        </is>
      </c>
      <c r="G5" s="5" t="n">
        <v>3000000</v>
      </c>
    </row>
    <row r="6">
      <c r="A6" s="4" t="inlineStr">
        <is>
          <t>Contractual life</t>
        </is>
      </c>
      <c r="B6" s="4" t="inlineStr">
        <is>
          <t>10 years</t>
        </is>
      </c>
      <c r="D6" s="4" t="inlineStr">
        <is>
          <t>3 years 9 months 7 days</t>
        </is>
      </c>
    </row>
    <row r="7">
      <c r="A7" s="4" t="inlineStr">
        <is>
          <t>Vesting period</t>
        </is>
      </c>
      <c r="B7" s="4" t="inlineStr">
        <is>
          <t>4 years</t>
        </is>
      </c>
    </row>
    <row r="8">
      <c r="A8" s="4" t="inlineStr">
        <is>
          <t>Number of shares cancelled</t>
        </is>
      </c>
      <c r="D8" s="5" t="n">
        <v>148959</v>
      </c>
    </row>
    <row r="9">
      <c r="A9" s="4" t="inlineStr">
        <is>
          <t>Compensation expense</t>
        </is>
      </c>
      <c r="C9" s="6" t="n">
        <v>62100000</v>
      </c>
      <c r="D9" s="6" t="n">
        <v>1594000</v>
      </c>
      <c r="E9" s="6" t="n">
        <v>1526000</v>
      </c>
    </row>
    <row r="10">
      <c r="A10" s="4" t="inlineStr">
        <is>
          <t>Acceleration options</t>
        </is>
      </c>
      <c r="D10" s="5" t="n">
        <v>9737</v>
      </c>
    </row>
    <row r="11">
      <c r="A11" s="4" t="inlineStr">
        <is>
          <t>Stock-based compensation related to acceleration options</t>
        </is>
      </c>
      <c r="D11" s="6" t="n">
        <v>483000</v>
      </c>
    </row>
    <row r="12">
      <c r="A12" s="4" t="inlineStr">
        <is>
          <t>Weighted average vesting period for unrecognized deferred share-based compensation (in years)</t>
        </is>
      </c>
      <c r="D12" s="4" t="inlineStr">
        <is>
          <t>3 years 8 months 12 days</t>
        </is>
      </c>
    </row>
    <row r="13">
      <c r="A13" s="4" t="inlineStr">
        <is>
          <t>Unrecognized deferred share-based compensation expense expected to be recognized</t>
        </is>
      </c>
      <c r="D13" s="6" t="n">
        <v>6000000</v>
      </c>
    </row>
    <row r="14">
      <c r="A14" s="4" t="inlineStr">
        <is>
          <t>Share Based Compensation [Member]</t>
        </is>
      </c>
    </row>
    <row r="15">
      <c r="A15" s="4" t="inlineStr">
        <is>
          <t>Compensation expense</t>
        </is>
      </c>
      <c r="D15" s="5" t="n">
        <v>1594000</v>
      </c>
      <c r="E15" s="5" t="n">
        <v>1300000</v>
      </c>
    </row>
    <row r="16">
      <c r="A16" s="4" t="inlineStr">
        <is>
          <t>Share based compensation</t>
        </is>
      </c>
      <c r="D16" s="6" t="n">
        <v>4191000</v>
      </c>
    </row>
    <row r="17">
      <c r="A17" s="4" t="inlineStr">
        <is>
          <t>Remaining weighted average vesting periods</t>
        </is>
      </c>
      <c r="D17" s="4" t="inlineStr">
        <is>
          <t>3 years</t>
        </is>
      </c>
    </row>
    <row r="18">
      <c r="A18" s="4" t="inlineStr">
        <is>
          <t>Aggregate intrinsic value</t>
        </is>
      </c>
      <c r="D18" s="6" t="n">
        <v>0</v>
      </c>
      <c r="E18" s="5" t="n">
        <v>22000</v>
      </c>
    </row>
    <row r="19">
      <c r="A19" s="4" t="inlineStr">
        <is>
          <t>Accounts payable and other accrued liabilities</t>
        </is>
      </c>
      <c r="D19" s="6" t="n">
        <v>169000</v>
      </c>
      <c r="E19" s="6" t="n">
        <v>150000</v>
      </c>
    </row>
    <row r="20">
      <c r="A20" s="4" t="inlineStr">
        <is>
          <t>Incentive stock options</t>
        </is>
      </c>
    </row>
    <row r="21">
      <c r="A21" s="4" t="inlineStr">
        <is>
          <t>Number of shares authorized</t>
        </is>
      </c>
      <c r="B21" s="5" t="n">
        <v>995000</v>
      </c>
      <c r="D21" s="5" t="n">
        <v>270937</v>
      </c>
    </row>
    <row r="22">
      <c r="A22" s="4" t="inlineStr">
        <is>
          <t>Exercise price (in dollars per share)</t>
        </is>
      </c>
      <c r="B22" s="8" t="n">
        <v>5.4</v>
      </c>
    </row>
    <row r="23">
      <c r="A23" s="4" t="inlineStr">
        <is>
          <t>Number of shares non-exercisable</t>
        </is>
      </c>
      <c r="D23" s="5" t="n">
        <v>1357137</v>
      </c>
    </row>
    <row r="24">
      <c r="A24" s="4" t="inlineStr">
        <is>
          <t>Non-qualifying stock options</t>
        </is>
      </c>
    </row>
    <row r="25">
      <c r="A25" s="4" t="inlineStr">
        <is>
          <t>Number of shares authorized</t>
        </is>
      </c>
      <c r="B25" s="5" t="n">
        <v>280159</v>
      </c>
    </row>
    <row r="26">
      <c r="A26" s="4" t="inlineStr">
        <is>
          <t>Minimum [Member] | Incentive stock options</t>
        </is>
      </c>
    </row>
    <row r="27">
      <c r="A27" s="4" t="inlineStr">
        <is>
          <t>Exercise price (in dollars per share)</t>
        </is>
      </c>
      <c r="D27" s="8" t="n">
        <v>3.44</v>
      </c>
    </row>
    <row r="28">
      <c r="A28" s="4" t="inlineStr">
        <is>
          <t>Maximum | Incentive stock options</t>
        </is>
      </c>
    </row>
    <row r="29">
      <c r="A29" s="4" t="inlineStr">
        <is>
          <t>Exercise price (in dollars per share)</t>
        </is>
      </c>
      <c r="D29" s="8" t="n">
        <v>5.4</v>
      </c>
    </row>
    <row r="30">
      <c r="A30" s="4" t="inlineStr">
        <is>
          <t>Vesting on July 1, 2021</t>
        </is>
      </c>
    </row>
    <row r="31">
      <c r="A31" s="4" t="inlineStr">
        <is>
          <t>Number of shares of common stock issuable</t>
        </is>
      </c>
      <c r="B31" s="5" t="n">
        <v>250000</v>
      </c>
    </row>
    <row r="32">
      <c r="A32" s="4" t="inlineStr">
        <is>
          <t>Vesting percentage</t>
        </is>
      </c>
      <c r="B32" s="4" t="inlineStr">
        <is>
          <t>25.00%</t>
        </is>
      </c>
    </row>
    <row r="33">
      <c r="A33" s="4" t="inlineStr">
        <is>
          <t>Vesting period</t>
        </is>
      </c>
      <c r="B33" s="4" t="inlineStr">
        <is>
          <t>1 year</t>
        </is>
      </c>
    </row>
    <row r="34">
      <c r="A34" s="4" t="inlineStr">
        <is>
          <t>Vesting prior to July 1, 2020</t>
        </is>
      </c>
    </row>
    <row r="35">
      <c r="A35" s="4" t="inlineStr">
        <is>
          <t>Number of shares of common stock issuable</t>
        </is>
      </c>
      <c r="B35" s="5" t="n">
        <v>3000000</v>
      </c>
    </row>
    <row r="36">
      <c r="A36" s="4" t="inlineStr">
        <is>
          <t>Vesting percentage</t>
        </is>
      </c>
      <c r="D36" s="4" t="inlineStr">
        <is>
          <t>25.00%</t>
        </is>
      </c>
    </row>
    <row r="37">
      <c r="A37" s="4" t="inlineStr">
        <is>
          <t>Contractual life</t>
        </is>
      </c>
      <c r="D37" s="4" t="inlineStr">
        <is>
          <t>12 months</t>
        </is>
      </c>
    </row>
    <row r="38">
      <c r="A38" s="4" t="inlineStr">
        <is>
          <t>Vesting period</t>
        </is>
      </c>
      <c r="B38" s="4" t="inlineStr">
        <is>
          <t>3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Related Parties (Details) - USD ($)</t>
        </is>
      </c>
      <c r="B1" s="2" t="inlineStr">
        <is>
          <t>Jun. 02, 2021</t>
        </is>
      </c>
      <c r="C1" s="2" t="inlineStr">
        <is>
          <t>Dec. 23, 2019</t>
        </is>
      </c>
      <c r="D1" s="2" t="inlineStr">
        <is>
          <t>Aug. 31, 2021</t>
        </is>
      </c>
      <c r="E1" s="2" t="inlineStr">
        <is>
          <t>Aug. 31, 2020</t>
        </is>
      </c>
      <c r="F1" s="2" t="inlineStr">
        <is>
          <t>Aug. 22, 2021</t>
        </is>
      </c>
    </row>
    <row r="2">
      <c r="A2" s="4" t="inlineStr">
        <is>
          <t>Common stock shares issued</t>
        </is>
      </c>
      <c r="D2" s="5" t="n">
        <v>25863099</v>
      </c>
      <c r="E2" s="5" t="n">
        <v>16902146</v>
      </c>
    </row>
    <row r="3">
      <c r="A3" s="4" t="inlineStr">
        <is>
          <t>Common stock, shares value</t>
        </is>
      </c>
      <c r="D3" s="6" t="n">
        <v>3000</v>
      </c>
      <c r="E3" s="6" t="n">
        <v>1000</v>
      </c>
    </row>
    <row r="4">
      <c r="A4" s="4" t="inlineStr">
        <is>
          <t>Exercise price (in dollars per share)</t>
        </is>
      </c>
      <c r="D4" s="8" t="n">
        <v>2.61</v>
      </c>
      <c r="E4" s="8" t="n">
        <v>5.3</v>
      </c>
    </row>
    <row r="5">
      <c r="A5" s="4" t="inlineStr">
        <is>
          <t>Price per share</t>
        </is>
      </c>
      <c r="D5" s="8" t="n">
        <v>3.62</v>
      </c>
      <c r="F5" s="8" t="n">
        <v>0.75</v>
      </c>
    </row>
    <row r="6">
      <c r="A6" s="4" t="inlineStr">
        <is>
          <t>Professional fees</t>
        </is>
      </c>
      <c r="D6" s="6" t="n">
        <v>4089000</v>
      </c>
      <c r="E6" s="6" t="n">
        <v>3366000</v>
      </c>
    </row>
    <row r="7">
      <c r="A7" s="4" t="inlineStr">
        <is>
          <t>Employee relocation expenses</t>
        </is>
      </c>
      <c r="D7" s="5" t="n">
        <v>650000</v>
      </c>
    </row>
    <row r="8">
      <c r="A8" s="4" t="inlineStr">
        <is>
          <t>Chief Executive Officer</t>
        </is>
      </c>
    </row>
    <row r="9">
      <c r="A9" s="4" t="inlineStr">
        <is>
          <t>Related party transaction, relocation expenses</t>
        </is>
      </c>
      <c r="D9" s="5" t="n">
        <v>88000</v>
      </c>
    </row>
    <row r="10">
      <c r="A10" s="4" t="inlineStr">
        <is>
          <t>Amanda Murphy</t>
        </is>
      </c>
    </row>
    <row r="11">
      <c r="A11" s="4" t="inlineStr">
        <is>
          <t>Related party transaction, relocation expenses</t>
        </is>
      </c>
      <c r="D11" s="5" t="n">
        <v>80000</v>
      </c>
    </row>
    <row r="12">
      <c r="A12" s="4" t="inlineStr">
        <is>
          <t>Scott W Absher</t>
        </is>
      </c>
    </row>
    <row r="13">
      <c r="A13" s="4" t="inlineStr">
        <is>
          <t>Related party transaction, relocation expenses</t>
        </is>
      </c>
      <c r="D13" s="5" t="n">
        <v>160000</v>
      </c>
    </row>
    <row r="14">
      <c r="A14" s="4" t="inlineStr">
        <is>
          <t>Phil Eastvold</t>
        </is>
      </c>
    </row>
    <row r="15">
      <c r="A15" s="4" t="inlineStr">
        <is>
          <t>Officers compensation</t>
        </is>
      </c>
      <c r="D15" s="5" t="n">
        <v>224000</v>
      </c>
      <c r="E15" s="5" t="n">
        <v>0</v>
      </c>
    </row>
    <row r="16">
      <c r="A16" s="4" t="inlineStr">
        <is>
          <t>David May</t>
        </is>
      </c>
    </row>
    <row r="17">
      <c r="A17" s="4" t="inlineStr">
        <is>
          <t>Compensation and sales commissions</t>
        </is>
      </c>
      <c r="D17" s="5" t="n">
        <v>149000</v>
      </c>
      <c r="E17" s="5" t="n">
        <v>132000</v>
      </c>
    </row>
    <row r="18">
      <c r="A18" s="4" t="inlineStr">
        <is>
          <t>Scott absher | Chief Executive Officer</t>
        </is>
      </c>
    </row>
    <row r="19">
      <c r="A19" s="4" t="inlineStr">
        <is>
          <t>Cash bonus amount</t>
        </is>
      </c>
      <c r="B19" s="6" t="n">
        <v>240000</v>
      </c>
    </row>
    <row r="20">
      <c r="A20" s="4" t="inlineStr">
        <is>
          <t>Connie Abher, Elizabeth Eastvold, Hannah Absher</t>
        </is>
      </c>
    </row>
    <row r="21">
      <c r="A21" s="4" t="inlineStr">
        <is>
          <t>Officers compensation</t>
        </is>
      </c>
      <c r="D21" s="5" t="n">
        <v>240000</v>
      </c>
      <c r="E21" s="5" t="n">
        <v>220000</v>
      </c>
    </row>
    <row r="22">
      <c r="A22" s="4" t="inlineStr">
        <is>
          <t>Whitney white</t>
        </is>
      </c>
    </row>
    <row r="23">
      <c r="A23" s="4" t="inlineStr">
        <is>
          <t>Common stock shares issued</t>
        </is>
      </c>
      <c r="C23" s="5" t="n">
        <v>428</v>
      </c>
    </row>
    <row r="24">
      <c r="A24" s="4" t="inlineStr">
        <is>
          <t>Common stock, shares value</t>
        </is>
      </c>
      <c r="C24" s="6" t="n">
        <v>37500</v>
      </c>
    </row>
    <row r="25">
      <c r="A25" s="4" t="inlineStr">
        <is>
          <t>Exercise price (in dollars per share)</t>
        </is>
      </c>
      <c r="C25" s="8" t="n">
        <v>87.62</v>
      </c>
    </row>
    <row r="26">
      <c r="A26" s="4" t="inlineStr">
        <is>
          <t>Mrs Amanda Murphy | Chief operating officer</t>
        </is>
      </c>
    </row>
    <row r="27">
      <c r="A27" s="4" t="inlineStr">
        <is>
          <t>Officers compensation</t>
        </is>
      </c>
      <c r="D27" s="5" t="n">
        <v>264000</v>
      </c>
      <c r="E27" s="5" t="n">
        <v>240000</v>
      </c>
    </row>
    <row r="28">
      <c r="A28" s="4" t="inlineStr">
        <is>
          <t>J. Stephan Holmes [Member]</t>
        </is>
      </c>
    </row>
    <row r="29">
      <c r="A29" s="4" t="inlineStr">
        <is>
          <t>Professional fees</t>
        </is>
      </c>
      <c r="D29" s="5" t="n">
        <v>750000</v>
      </c>
      <c r="E29" s="6" t="n">
        <v>750000</v>
      </c>
    </row>
    <row r="30">
      <c r="A30" s="4" t="inlineStr">
        <is>
          <t>Mark Absher One [Member] | Scott W Absher</t>
        </is>
      </c>
    </row>
    <row r="31">
      <c r="A31" s="4" t="inlineStr">
        <is>
          <t>Related party transaction, relocation expenses</t>
        </is>
      </c>
      <c r="D31" s="5" t="n">
        <v>80000</v>
      </c>
    </row>
    <row r="32">
      <c r="A32" s="4" t="inlineStr">
        <is>
          <t>Hannah Absher [Member]</t>
        </is>
      </c>
    </row>
    <row r="33">
      <c r="A33" s="4" t="inlineStr">
        <is>
          <t>Employee relocation expenses</t>
        </is>
      </c>
      <c r="D33" s="5" t="n">
        <v>18000</v>
      </c>
    </row>
    <row r="34">
      <c r="A34" s="4" t="inlineStr">
        <is>
          <t>Related party transaction, relocation expenses</t>
        </is>
      </c>
      <c r="D34" s="5" t="n">
        <v>18000</v>
      </c>
    </row>
    <row r="35">
      <c r="A35" s="4" t="inlineStr">
        <is>
          <t>Jared Holmes</t>
        </is>
      </c>
    </row>
    <row r="36">
      <c r="A36" s="4" t="inlineStr">
        <is>
          <t>Related party transaction, relocation expenses</t>
        </is>
      </c>
      <c r="D36" s="6" t="n">
        <v>1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ug. 31, 2021</t>
        </is>
      </c>
      <c r="C1" s="2" t="inlineStr">
        <is>
          <t>Aug. 31, 2020</t>
        </is>
      </c>
    </row>
    <row r="2">
      <c r="A2" s="3" t="inlineStr">
        <is>
          <t>Deferred tax liabilities:</t>
        </is>
      </c>
    </row>
    <row r="3">
      <c r="A3" s="4" t="inlineStr">
        <is>
          <t>Depreciation</t>
        </is>
      </c>
      <c r="B3" s="6" t="n">
        <v>-597000</v>
      </c>
      <c r="C3" s="6" t="n">
        <v>-111000</v>
      </c>
    </row>
    <row r="4">
      <c r="A4" s="4" t="inlineStr">
        <is>
          <t>Software development costs</t>
        </is>
      </c>
      <c r="C4" s="5" t="n">
        <v>-265000</v>
      </c>
    </row>
    <row r="5">
      <c r="A5" s="4" t="inlineStr">
        <is>
          <t>Note receivable</t>
        </is>
      </c>
      <c r="B5" s="5" t="n">
        <v>-1088000</v>
      </c>
      <c r="C5" s="5" t="n">
        <v>-1132000</v>
      </c>
    </row>
    <row r="6">
      <c r="A6" s="4" t="inlineStr">
        <is>
          <t>Total deferred tax liabilities</t>
        </is>
      </c>
      <c r="B6" s="5" t="n">
        <v>-1685000</v>
      </c>
      <c r="C6" s="5" t="n">
        <v>-1508000</v>
      </c>
    </row>
    <row r="7">
      <c r="A7" s="3" t="inlineStr">
        <is>
          <t>Deferred tax assets:</t>
        </is>
      </c>
    </row>
    <row r="8">
      <c r="A8" s="4" t="inlineStr">
        <is>
          <t>Net operating loss carryforward</t>
        </is>
      </c>
      <c r="B8" s="5" t="n">
        <v>18198000</v>
      </c>
      <c r="C8" s="5" t="n">
        <v>9362000</v>
      </c>
    </row>
    <row r="9">
      <c r="A9" s="4" t="inlineStr">
        <is>
          <t>Business Interest</t>
        </is>
      </c>
      <c r="B9" s="5" t="n">
        <v>2998000</v>
      </c>
      <c r="C9" s="5" t="n">
        <v>3087000</v>
      </c>
    </row>
    <row r="10">
      <c r="A10" s="4" t="inlineStr">
        <is>
          <t>Other accruals</t>
        </is>
      </c>
      <c r="B10" s="5" t="n">
        <v>458000</v>
      </c>
    </row>
    <row r="11">
      <c r="A11" s="4" t="inlineStr">
        <is>
          <t>Workers' compensation accruals</t>
        </is>
      </c>
      <c r="B11" s="5" t="n">
        <v>2061000</v>
      </c>
      <c r="C11" s="5" t="n">
        <v>2202000</v>
      </c>
    </row>
    <row r="12">
      <c r="A12" s="4" t="inlineStr">
        <is>
          <t>Stock-based compensation</t>
        </is>
      </c>
      <c r="B12" s="5" t="n">
        <v>207000</v>
      </c>
      <c r="C12" s="5" t="n">
        <v>759000</v>
      </c>
    </row>
    <row r="13">
      <c r="A13" s="4" t="inlineStr">
        <is>
          <t>Deferred rent</t>
        </is>
      </c>
      <c r="B13" s="5" t="n">
        <v>168000</v>
      </c>
      <c r="C13" s="5" t="n">
        <v>14000</v>
      </c>
    </row>
    <row r="14">
      <c r="A14" s="4" t="inlineStr">
        <is>
          <t>Other</t>
        </is>
      </c>
      <c r="B14" s="5" t="n">
        <v>6000</v>
      </c>
    </row>
    <row r="15">
      <c r="A15" s="4" t="inlineStr">
        <is>
          <t>Total deferred tax assets</t>
        </is>
      </c>
      <c r="B15" s="5" t="n">
        <v>24096000</v>
      </c>
      <c r="C15" s="5" t="n">
        <v>15424000</v>
      </c>
    </row>
    <row r="16">
      <c r="A16" s="4" t="inlineStr">
        <is>
          <t>Valuation allowance</t>
        </is>
      </c>
      <c r="B16" s="5" t="n">
        <v>-22411000</v>
      </c>
      <c r="C16" s="5" t="n">
        <v>-13916000</v>
      </c>
    </row>
    <row r="17">
      <c r="A17" s="4" t="inlineStr">
        <is>
          <t>Total net deferred tax assets</t>
        </is>
      </c>
      <c r="B17" s="5" t="n">
        <v>1685000</v>
      </c>
      <c r="C17" s="5" t="n">
        <v>1508000</v>
      </c>
    </row>
    <row r="18">
      <c r="A18" s="4" t="inlineStr">
        <is>
          <t>Net deferred tax assets</t>
        </is>
      </c>
      <c r="B18" s="6" t="n">
        <v>0</v>
      </c>
      <c r="C1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OPERATING ACTIVITIES</t>
        </is>
      </c>
    </row>
    <row r="4">
      <c r="A4" s="4" t="inlineStr">
        <is>
          <t>Net Loss</t>
        </is>
      </c>
      <c r="B4" s="6" t="n">
        <v>-29876000</v>
      </c>
      <c r="C4" s="6" t="n">
        <v>-75347000</v>
      </c>
    </row>
    <row r="5">
      <c r="A5" s="4" t="inlineStr">
        <is>
          <t>Income (loss) from discontinued operations</t>
        </is>
      </c>
      <c r="B5" s="5" t="n">
        <v>-2509000</v>
      </c>
      <c r="C5" s="5" t="n">
        <v>15121000</v>
      </c>
    </row>
    <row r="6">
      <c r="A6" s="4" t="inlineStr">
        <is>
          <t>Net loss from continuing operations</t>
        </is>
      </c>
      <c r="B6" s="5" t="n">
        <v>-27367000</v>
      </c>
      <c r="C6" s="5" t="n">
        <v>-90468000</v>
      </c>
    </row>
    <row r="7">
      <c r="A7" s="3" t="inlineStr">
        <is>
          <t>Adjustments to reconcile net loss from continuing operations to net cash used in continuing operating activities:</t>
        </is>
      </c>
    </row>
    <row r="8">
      <c r="A8" s="4" t="inlineStr">
        <is>
          <t>Bad debt expense</t>
        </is>
      </c>
      <c r="B8" s="5" t="n">
        <v>45000</v>
      </c>
      <c r="C8" s="5" t="n">
        <v>0</v>
      </c>
    </row>
    <row r="9">
      <c r="A9" s="4" t="inlineStr">
        <is>
          <t>Expense related to Preferred Options</t>
        </is>
      </c>
      <c r="C9" s="5" t="n">
        <v>62091000</v>
      </c>
    </row>
    <row r="10">
      <c r="A10" s="4" t="inlineStr">
        <is>
          <t>Depreciation and amortization</t>
        </is>
      </c>
      <c r="B10" s="5" t="n">
        <v>357000</v>
      </c>
      <c r="C10" s="5" t="n">
        <v>272000</v>
      </c>
    </row>
    <row r="11">
      <c r="A11" s="4" t="inlineStr">
        <is>
          <t>Impaired asset expense</t>
        </is>
      </c>
      <c r="B11" s="5" t="n">
        <v>0</v>
      </c>
      <c r="C11" s="5" t="n">
        <v>3543000</v>
      </c>
    </row>
    <row r="12">
      <c r="A12" s="4" t="inlineStr">
        <is>
          <t>Gain on convertible note penalties accrual</t>
        </is>
      </c>
      <c r="C12" s="5" t="n">
        <v>-760000</v>
      </c>
    </row>
    <row r="13">
      <c r="A13" s="4" t="inlineStr">
        <is>
          <t>Amortization of debt discount and debt issuance cost</t>
        </is>
      </c>
      <c r="C13" s="5" t="n">
        <v>6749000</v>
      </c>
    </row>
    <row r="14">
      <c r="A14" s="4" t="inlineStr">
        <is>
          <t>Stock issued for services</t>
        </is>
      </c>
      <c r="C14" s="5" t="n">
        <v>75000</v>
      </c>
    </row>
    <row r="15">
      <c r="A15" s="4" t="inlineStr">
        <is>
          <t>Stock-based compensation- general and administrative</t>
        </is>
      </c>
      <c r="B15" s="5" t="n">
        <v>1594000</v>
      </c>
      <c r="C15" s="5" t="n">
        <v>1300000</v>
      </c>
    </row>
    <row r="16">
      <c r="A16" s="4" t="inlineStr">
        <is>
          <t>Expense related to warrant modification</t>
        </is>
      </c>
      <c r="C16" s="5" t="n">
        <v>22000</v>
      </c>
    </row>
    <row r="17">
      <c r="A17" s="4" t="inlineStr">
        <is>
          <t>Inducement loss on note conversions</t>
        </is>
      </c>
      <c r="C17" s="5" t="n">
        <v>624000</v>
      </c>
    </row>
    <row r="18">
      <c r="A18" s="4" t="inlineStr">
        <is>
          <t>Expense related to warrant exchange</t>
        </is>
      </c>
      <c r="C18" s="5" t="n">
        <v>552000</v>
      </c>
    </row>
    <row r="19">
      <c r="A19" s="4" t="inlineStr">
        <is>
          <t>Change in fair value of note receivable</t>
        </is>
      </c>
      <c r="B19" s="5" t="n">
        <v>41000</v>
      </c>
      <c r="C19" s="5" t="n">
        <v>1074000</v>
      </c>
    </row>
    <row r="20">
      <c r="A20" s="4" t="inlineStr">
        <is>
          <t>Change in fair value of derivative and warrant liability</t>
        </is>
      </c>
      <c r="C20" s="5" t="n">
        <v>-1777000</v>
      </c>
    </row>
    <row r="21">
      <c r="A21" s="3" t="inlineStr">
        <is>
          <t>Changes in operating assets and liabilities</t>
        </is>
      </c>
    </row>
    <row r="22">
      <c r="A22" s="4" t="inlineStr">
        <is>
          <t>Accounts receivable</t>
        </is>
      </c>
      <c r="B22" s="5" t="n">
        <v>-235000</v>
      </c>
      <c r="C22" s="5" t="n">
        <v>-223000</v>
      </c>
    </row>
    <row r="23">
      <c r="A23" s="4" t="inlineStr">
        <is>
          <t>Unbilled accounts receivable</t>
        </is>
      </c>
      <c r="B23" s="5" t="n">
        <v>-438000</v>
      </c>
      <c r="C23" s="5" t="n">
        <v>-885000</v>
      </c>
    </row>
    <row r="24">
      <c r="A24" s="4" t="inlineStr">
        <is>
          <t>Prepaid expenses</t>
        </is>
      </c>
      <c r="B24" s="5" t="n">
        <v>65000</v>
      </c>
      <c r="C24" s="5" t="n">
        <v>-374000</v>
      </c>
    </row>
    <row r="25">
      <c r="A25" s="4" t="inlineStr">
        <is>
          <t>Other current assets</t>
        </is>
      </c>
      <c r="C25" s="5" t="n">
        <v>171000</v>
      </c>
    </row>
    <row r="26">
      <c r="A26" s="4" t="inlineStr">
        <is>
          <t>Deposits - workers' compensation</t>
        </is>
      </c>
      <c r="B26" s="5" t="n">
        <v>488000</v>
      </c>
      <c r="C26" s="5" t="n">
        <v>-40000</v>
      </c>
    </row>
    <row r="27">
      <c r="A27" s="4" t="inlineStr">
        <is>
          <t>Deposits and other assets</t>
        </is>
      </c>
      <c r="B27" s="5" t="n">
        <v>-495000</v>
      </c>
      <c r="C27" s="5" t="n">
        <v>-325000</v>
      </c>
    </row>
    <row r="28">
      <c r="A28" s="4" t="inlineStr">
        <is>
          <t>Accounts payable</t>
        </is>
      </c>
      <c r="B28" s="5" t="n">
        <v>2723000</v>
      </c>
      <c r="C28" s="5" t="n">
        <v>-623000</v>
      </c>
    </row>
    <row r="29">
      <c r="A29" s="4" t="inlineStr">
        <is>
          <t>Payroll related liabilities</t>
        </is>
      </c>
      <c r="B29" s="5" t="n">
        <v>2124000</v>
      </c>
      <c r="C29" s="5" t="n">
        <v>3193000</v>
      </c>
    </row>
    <row r="30">
      <c r="A30" s="4" t="inlineStr">
        <is>
          <t>Accrued workers' compensation</t>
        </is>
      </c>
      <c r="B30" s="5" t="n">
        <v>-1081000</v>
      </c>
      <c r="C30" s="5" t="n">
        <v>984000</v>
      </c>
    </row>
    <row r="31">
      <c r="A31" s="4" t="inlineStr">
        <is>
          <t>Other current liabilities</t>
        </is>
      </c>
      <c r="C31" s="5" t="n">
        <v>-803000</v>
      </c>
    </row>
    <row r="32">
      <c r="A32" s="4" t="inlineStr">
        <is>
          <t>Deferred offering costs</t>
        </is>
      </c>
      <c r="B32" s="5" t="n">
        <v>-634000</v>
      </c>
    </row>
    <row r="33">
      <c r="A33" s="4" t="inlineStr">
        <is>
          <t>Total Adjustments</t>
        </is>
      </c>
      <c r="B33" s="5" t="n">
        <v>6833000</v>
      </c>
      <c r="C33" s="5" t="n">
        <v>74840000</v>
      </c>
    </row>
    <row r="34">
      <c r="A34" s="4" t="inlineStr">
        <is>
          <t>Net cash used in continuing operating activities</t>
        </is>
      </c>
      <c r="B34" s="5" t="n">
        <v>-20534000</v>
      </c>
      <c r="C34" s="5" t="n">
        <v>-15628000</v>
      </c>
    </row>
    <row r="35">
      <c r="A35" s="4" t="inlineStr">
        <is>
          <t>Net cash provided by discontinued operating activities</t>
        </is>
      </c>
      <c r="B35" s="5" t="n">
        <v>668000</v>
      </c>
      <c r="C35" s="5" t="n">
        <v>-1255000</v>
      </c>
    </row>
    <row r="36">
      <c r="A36" s="4" t="inlineStr">
        <is>
          <t>Net cash used in operating activities</t>
        </is>
      </c>
      <c r="B36" s="5" t="n">
        <v>-21512000</v>
      </c>
      <c r="C36" s="5" t="n">
        <v>-16883000</v>
      </c>
    </row>
    <row r="37">
      <c r="A37" s="3" t="inlineStr">
        <is>
          <t>INVESTING ACTIVITIES</t>
        </is>
      </c>
    </row>
    <row r="38">
      <c r="A38" s="4" t="inlineStr">
        <is>
          <t>Purchase of fixed assets</t>
        </is>
      </c>
      <c r="B38" s="5" t="n">
        <v>-2566000</v>
      </c>
      <c r="C38" s="5" t="n">
        <v>-235000</v>
      </c>
    </row>
    <row r="39">
      <c r="A39" s="4" t="inlineStr">
        <is>
          <t>Proceeds from working capital adjustment - sale of assets</t>
        </is>
      </c>
      <c r="C39" s="5" t="n">
        <v>88000</v>
      </c>
    </row>
    <row r="40">
      <c r="A40" s="4" t="inlineStr">
        <is>
          <t>Proceeds from sale of assets</t>
        </is>
      </c>
      <c r="C40" s="5" t="n">
        <v>9500000</v>
      </c>
    </row>
    <row r="41">
      <c r="A41" s="4" t="inlineStr">
        <is>
          <t>Net cash provided by (used in) investing activities</t>
        </is>
      </c>
      <c r="B41" s="5" t="n">
        <v>-2566000</v>
      </c>
      <c r="C41" s="5" t="n">
        <v>9353000</v>
      </c>
    </row>
    <row r="42">
      <c r="A42" s="3" t="inlineStr">
        <is>
          <t>FINANCING ACTIVITIES</t>
        </is>
      </c>
    </row>
    <row r="43">
      <c r="A43" s="4" t="inlineStr">
        <is>
          <t>Deferred offering costs</t>
        </is>
      </c>
      <c r="B43" s="5" t="n">
        <v>-789000</v>
      </c>
    </row>
    <row r="44">
      <c r="A44" s="4" t="inlineStr">
        <is>
          <t>Proceeds from Public offering, net of offering costs</t>
        </is>
      </c>
      <c r="B44" s="5" t="n">
        <v>10701000</v>
      </c>
      <c r="C44" s="5" t="n">
        <v>11479000</v>
      </c>
    </row>
    <row r="45">
      <c r="A45" s="4" t="inlineStr">
        <is>
          <t>Proceeds from PIPE offering, net of offering costs</t>
        </is>
      </c>
      <c r="B45" s="5" t="n">
        <v>11062000</v>
      </c>
    </row>
    <row r="46">
      <c r="A46" s="4" t="inlineStr">
        <is>
          <t>Repayment of convertible notes</t>
        </is>
      </c>
      <c r="C46" s="5" t="n">
        <v>-1240000</v>
      </c>
    </row>
    <row r="47">
      <c r="A47" s="4" t="inlineStr">
        <is>
          <t>Proceeds from exercise of warrants</t>
        </is>
      </c>
      <c r="C47" s="5" t="n">
        <v>33000</v>
      </c>
    </row>
    <row r="48">
      <c r="A48" s="4" t="inlineStr">
        <is>
          <t>Net cash provided by financing activities</t>
        </is>
      </c>
      <c r="B48" s="5" t="n">
        <v>20974000</v>
      </c>
      <c r="C48" s="5" t="n">
        <v>10272000</v>
      </c>
    </row>
    <row r="49">
      <c r="A49" s="4" t="inlineStr">
        <is>
          <t>Net increase (decrease) in cash</t>
        </is>
      </c>
      <c r="B49" s="5" t="n">
        <v>-3104000</v>
      </c>
      <c r="C49" s="5" t="n">
        <v>2742000</v>
      </c>
    </row>
    <row r="50">
      <c r="A50" s="4" t="inlineStr">
        <is>
          <t>Cash - Beginning of Year</t>
        </is>
      </c>
      <c r="B50" s="5" t="n">
        <v>4303000</v>
      </c>
      <c r="C50" s="5" t="n">
        <v>1561000</v>
      </c>
    </row>
    <row r="51">
      <c r="A51" s="4" t="inlineStr">
        <is>
          <t>Cash -End of Year</t>
        </is>
      </c>
      <c r="B51" s="5" t="n">
        <v>1199000</v>
      </c>
      <c r="C51" s="5" t="n">
        <v>4303000</v>
      </c>
    </row>
    <row r="52">
      <c r="A52" s="3" t="inlineStr">
        <is>
          <t>Supplemental Disclosure of Cash Flows Information:</t>
        </is>
      </c>
    </row>
    <row r="53">
      <c r="A53" s="4" t="inlineStr">
        <is>
          <t>Cash paid for interest</t>
        </is>
      </c>
      <c r="B53" s="5" t="n">
        <v>14000</v>
      </c>
      <c r="C53" s="5" t="n">
        <v>315000</v>
      </c>
    </row>
    <row r="54">
      <c r="A54" s="4" t="inlineStr">
        <is>
          <t>Income taxes</t>
        </is>
      </c>
      <c r="B54" s="5" t="n">
        <v>4000</v>
      </c>
    </row>
    <row r="55">
      <c r="A55" s="3" t="inlineStr">
        <is>
          <t>Non-cash Investing and Financing Activities:</t>
        </is>
      </c>
    </row>
    <row r="56">
      <c r="A56" s="4" t="inlineStr">
        <is>
          <t>Excess fair value of SPACs Founder shares transferred to underwriter</t>
        </is>
      </c>
      <c r="B56" s="6" t="n">
        <v>47472000</v>
      </c>
    </row>
    <row r="57">
      <c r="A57" s="4" t="inlineStr">
        <is>
          <t>Conversion of debt and accrued interest into common stock</t>
        </is>
      </c>
      <c r="C57" s="5" t="n">
        <v>6238000</v>
      </c>
    </row>
    <row r="58">
      <c r="A58" s="4" t="inlineStr">
        <is>
          <t>Common stock issued for note exchange</t>
        </is>
      </c>
      <c r="C58" s="5" t="n">
        <v>200000</v>
      </c>
    </row>
    <row r="59">
      <c r="A59" s="4" t="inlineStr">
        <is>
          <t>Additional principal issued for note exchange</t>
        </is>
      </c>
      <c r="C59" s="5" t="n">
        <v>433000</v>
      </c>
    </row>
    <row r="60">
      <c r="A60" s="4" t="inlineStr">
        <is>
          <t>Interest capitalized into notes receivable</t>
        </is>
      </c>
      <c r="C60" s="5" t="n">
        <v>59000</v>
      </c>
    </row>
    <row r="61">
      <c r="A61" s="4" t="inlineStr">
        <is>
          <t>Common stock issued in exchange for warrants</t>
        </is>
      </c>
      <c r="C61" s="5" t="n">
        <v>552000</v>
      </c>
    </row>
    <row r="62">
      <c r="A62" s="4" t="inlineStr">
        <is>
          <t>Discount recorded for asset sale note receivable</t>
        </is>
      </c>
      <c r="C62" s="5" t="n">
        <v>1818000</v>
      </c>
    </row>
    <row r="63">
      <c r="A63" s="4" t="inlineStr">
        <is>
          <t>Reclassification of derivative liabilities to paid in capital</t>
        </is>
      </c>
      <c r="C63" s="6" t="n">
        <v>197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Aug. 31, 2021</t>
        </is>
      </c>
      <c r="C2" s="2" t="inlineStr">
        <is>
          <t>Aug. 31, 2020</t>
        </is>
      </c>
    </row>
    <row r="3">
      <c r="A3" s="3" t="inlineStr">
        <is>
          <t>Current</t>
        </is>
      </c>
    </row>
    <row r="4">
      <c r="A4" s="4" t="inlineStr">
        <is>
          <t>State</t>
        </is>
      </c>
      <c r="B4" s="6" t="n">
        <v>42000</v>
      </c>
    </row>
    <row r="5">
      <c r="A5" s="4" t="inlineStr">
        <is>
          <t>Total current</t>
        </is>
      </c>
      <c r="B5" s="5" t="n">
        <v>42000</v>
      </c>
    </row>
    <row r="6">
      <c r="A6" s="3" t="inlineStr">
        <is>
          <t>Deferred</t>
        </is>
      </c>
    </row>
    <row r="7">
      <c r="A7" s="4" t="inlineStr">
        <is>
          <t>Federal</t>
        </is>
      </c>
      <c r="B7" s="5" t="n">
        <v>-5059000</v>
      </c>
      <c r="C7" s="6" t="n">
        <v>-4669000</v>
      </c>
    </row>
    <row r="8">
      <c r="A8" s="4" t="inlineStr">
        <is>
          <t>State</t>
        </is>
      </c>
      <c r="B8" s="5" t="n">
        <v>-2807000</v>
      </c>
      <c r="C8" s="5" t="n">
        <v>-1915000</v>
      </c>
    </row>
    <row r="9">
      <c r="A9" s="4" t="inlineStr">
        <is>
          <t>Total deferred</t>
        </is>
      </c>
      <c r="B9" s="5" t="n">
        <v>-7866000</v>
      </c>
      <c r="C9" s="5" t="n">
        <v>-6584000</v>
      </c>
    </row>
    <row r="10">
      <c r="A10" s="4" t="inlineStr">
        <is>
          <t>Change in valuation allowance</t>
        </is>
      </c>
      <c r="B10" s="5" t="n">
        <v>7866000</v>
      </c>
      <c r="C10" s="6" t="n">
        <v>6584000</v>
      </c>
    </row>
    <row r="11">
      <c r="A11" s="4" t="inlineStr">
        <is>
          <t>Total Income Tax Expense (Benefit)</t>
        </is>
      </c>
      <c r="B11" s="6" t="n">
        <v>4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ate (Details) - USD ($)</t>
        </is>
      </c>
      <c r="B1" s="2" t="inlineStr">
        <is>
          <t>12 Months Ended</t>
        </is>
      </c>
    </row>
    <row r="2">
      <c r="B2" s="2" t="inlineStr">
        <is>
          <t>Aug. 31, 2021</t>
        </is>
      </c>
      <c r="C2" s="2" t="inlineStr">
        <is>
          <t>Aug. 31, 2020</t>
        </is>
      </c>
    </row>
    <row r="3">
      <c r="A3" s="3" t="inlineStr">
        <is>
          <t>Income Taxes</t>
        </is>
      </c>
    </row>
    <row r="4">
      <c r="A4" s="4" t="inlineStr">
        <is>
          <t>Federal statutory rate (21%)</t>
        </is>
      </c>
      <c r="B4" s="6" t="n">
        <v>-5738000</v>
      </c>
      <c r="C4" s="6" t="n">
        <v>-19000000</v>
      </c>
    </row>
    <row r="5">
      <c r="A5" s="4" t="inlineStr">
        <is>
          <t>Non-deductible penalties and other permanent differences</t>
        </is>
      </c>
      <c r="B5" s="5" t="n">
        <v>333000</v>
      </c>
      <c r="C5" s="5" t="n">
        <v>49000</v>
      </c>
    </row>
    <row r="6">
      <c r="A6" s="4" t="inlineStr">
        <is>
          <t>State and local income taxes, net of federal benefit</t>
        </is>
      </c>
      <c r="B6" s="5" t="n">
        <v>-1607000</v>
      </c>
      <c r="C6" s="5" t="n">
        <v>-1688000</v>
      </c>
    </row>
    <row r="7">
      <c r="A7" s="4" t="inlineStr">
        <is>
          <t>Redetermination of prior year taxes</t>
        </is>
      </c>
      <c r="B7" s="5" t="n">
        <v>-812000</v>
      </c>
      <c r="C7" s="5" t="n">
        <v>184000</v>
      </c>
    </row>
    <row r="8">
      <c r="A8" s="4" t="inlineStr">
        <is>
          <t>Loss on debt extinguishment</t>
        </is>
      </c>
      <c r="C8" s="5" t="n">
        <v>747000</v>
      </c>
    </row>
    <row r="9">
      <c r="A9" s="4" t="inlineStr">
        <is>
          <t>Preferred Option exchange expense</t>
        </is>
      </c>
      <c r="C9" s="5" t="n">
        <v>13039000</v>
      </c>
    </row>
    <row r="10">
      <c r="A10" s="4" t="inlineStr">
        <is>
          <t>Loss on inducement</t>
        </is>
      </c>
      <c r="C10" s="5" t="n">
        <v>453000</v>
      </c>
    </row>
    <row r="11">
      <c r="A11" s="4" t="inlineStr">
        <is>
          <t>Change in fair value of derivative and warrant liability</t>
        </is>
      </c>
      <c r="C11" s="5" t="n">
        <v>-368000</v>
      </c>
    </row>
    <row r="12">
      <c r="A12" s="4" t="inlineStr">
        <is>
          <t>Change in valuation allowance</t>
        </is>
      </c>
      <c r="B12" s="5" t="n">
        <v>7866000</v>
      </c>
      <c r="C12" s="6" t="n">
        <v>6584000</v>
      </c>
    </row>
    <row r="13">
      <c r="A13" s="4" t="inlineStr">
        <is>
          <t>Net income tax provision</t>
        </is>
      </c>
      <c r="B13" s="6" t="n">
        <v>4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53" customWidth="1" min="2" max="2"/>
    <col width="14" customWidth="1" min="3" max="3"/>
  </cols>
  <sheetData>
    <row r="1">
      <c r="A1" s="1" t="inlineStr">
        <is>
          <t>Income Taxes - Additional Information (Details) - USD ($)</t>
        </is>
      </c>
      <c r="B1" s="2" t="inlineStr">
        <is>
          <t>12 Months Ended</t>
        </is>
      </c>
    </row>
    <row r="2">
      <c r="B2" s="2" t="inlineStr">
        <is>
          <t>Aug. 31, 2021</t>
        </is>
      </c>
      <c r="C2" s="2" t="inlineStr">
        <is>
          <t>Aug. 31, 2020</t>
        </is>
      </c>
    </row>
    <row r="3">
      <c r="A3" s="3" t="inlineStr">
        <is>
          <t>Income Taxes</t>
        </is>
      </c>
    </row>
    <row r="4">
      <c r="A4" s="4" t="inlineStr">
        <is>
          <t>State operating loss carryforwards</t>
        </is>
      </c>
      <c r="B4" s="6" t="n">
        <v>68034000</v>
      </c>
      <c r="C4" s="6" t="n">
        <v>42185000</v>
      </c>
    </row>
    <row r="5">
      <c r="A5" s="4" t="inlineStr">
        <is>
          <t>Federal operating loss carryforwards</t>
        </is>
      </c>
      <c r="B5" s="5" t="n">
        <v>64652000</v>
      </c>
      <c r="C5" s="5" t="n">
        <v>34115000</v>
      </c>
    </row>
    <row r="6">
      <c r="A6" s="4" t="inlineStr">
        <is>
          <t>Change in valuation allowance</t>
        </is>
      </c>
      <c r="B6" s="6" t="n">
        <v>7866000</v>
      </c>
      <c r="C6" s="5" t="n">
        <v>6584000</v>
      </c>
    </row>
    <row r="7">
      <c r="A7" s="4" t="inlineStr">
        <is>
          <t>Federal statutory rate (in percent)</t>
        </is>
      </c>
      <c r="B7" s="4" t="inlineStr">
        <is>
          <t>21.00%</t>
        </is>
      </c>
    </row>
    <row r="8">
      <c r="A8" s="4" t="inlineStr">
        <is>
          <t>Deferred Tax Assets, Other</t>
        </is>
      </c>
      <c r="B8" s="6" t="n">
        <v>6000</v>
      </c>
    </row>
    <row r="9">
      <c r="A9" s="4" t="inlineStr">
        <is>
          <t>Net operating losses</t>
        </is>
      </c>
      <c r="B9" s="6" t="n">
        <v>37809000</v>
      </c>
      <c r="C9" s="5" t="n">
        <v>8067000</v>
      </c>
    </row>
    <row r="10">
      <c r="A10" s="4" t="inlineStr">
        <is>
          <t>Net operating loss carryforwards, limitations on use</t>
        </is>
      </c>
      <c r="B10" s="4" t="inlineStr">
        <is>
          <t>which have an indefinite life but are limited to 80%</t>
        </is>
      </c>
    </row>
    <row r="11">
      <c r="A11" s="4" t="inlineStr">
        <is>
          <t>Accrued interest and penalties</t>
        </is>
      </c>
      <c r="B11" s="6" t="n">
        <v>0</v>
      </c>
      <c r="C11"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Future minimum lease payments under non-cancelable operating leases (Details) - Operating Lease [Member]</t>
        </is>
      </c>
      <c r="B1" s="2" t="inlineStr">
        <is>
          <t>Aug. 31, 2021USD ($)</t>
        </is>
      </c>
    </row>
    <row r="2">
      <c r="A2" s="4" t="inlineStr">
        <is>
          <t>2022</t>
        </is>
      </c>
      <c r="B2" s="6" t="n">
        <v>1198000</v>
      </c>
    </row>
    <row r="3">
      <c r="A3" s="4" t="inlineStr">
        <is>
          <t>2023</t>
        </is>
      </c>
      <c r="B3" s="5" t="n">
        <v>1014000</v>
      </c>
    </row>
    <row r="4">
      <c r="A4" s="4" t="inlineStr">
        <is>
          <t>2024</t>
        </is>
      </c>
      <c r="B4" s="5" t="n">
        <v>1075000</v>
      </c>
    </row>
    <row r="5">
      <c r="A5" s="4" t="inlineStr">
        <is>
          <t>2025</t>
        </is>
      </c>
      <c r="B5" s="5" t="n">
        <v>1108000</v>
      </c>
    </row>
    <row r="6">
      <c r="A6" s="4" t="inlineStr">
        <is>
          <t>2026</t>
        </is>
      </c>
      <c r="B6" s="5" t="n">
        <v>814000</v>
      </c>
    </row>
    <row r="7">
      <c r="A7" s="4" t="inlineStr">
        <is>
          <t>Thereafter</t>
        </is>
      </c>
      <c r="B7" s="5" t="n">
        <v>838000</v>
      </c>
    </row>
    <row r="8">
      <c r="A8" s="4" t="inlineStr">
        <is>
          <t>Total minimum payments</t>
        </is>
      </c>
      <c r="B8" s="6" t="n">
        <v>604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8" customWidth="1" min="9" max="9"/>
    <col width="14" customWidth="1" min="10" max="10"/>
  </cols>
  <sheetData>
    <row r="1">
      <c r="A1" s="1" t="inlineStr">
        <is>
          <t>Commitments - Additional Information (Details)</t>
        </is>
      </c>
      <c r="B1" s="2" t="inlineStr">
        <is>
          <t>Mar. 17, 2021USD ($)</t>
        </is>
      </c>
      <c r="C1" s="2" t="inlineStr">
        <is>
          <t>Aug. 31, 2021USD ($)</t>
        </is>
      </c>
      <c r="D1" s="2" t="inlineStr">
        <is>
          <t>Aug. 31, 2021USD ($)</t>
        </is>
      </c>
      <c r="E1" s="2" t="inlineStr">
        <is>
          <t>Aug. 31, 2020USD ($)</t>
        </is>
      </c>
      <c r="F1" s="2" t="inlineStr">
        <is>
          <t>Jun. 21, 2021USD ($)</t>
        </is>
      </c>
      <c r="G1" s="2" t="inlineStr">
        <is>
          <t>Jun. 07, 2021USD ($)</t>
        </is>
      </c>
      <c r="H1" s="2" t="inlineStr">
        <is>
          <t>Oct. 01, 2020USD ($)</t>
        </is>
      </c>
      <c r="I1" s="2" t="inlineStr">
        <is>
          <t>Aug. 13, 2020item</t>
        </is>
      </c>
      <c r="J1" s="2" t="inlineStr">
        <is>
          <t>Apr. 15, 2016</t>
        </is>
      </c>
    </row>
    <row r="2">
      <c r="A2" s="4" t="inlineStr">
        <is>
          <t>Employer contribution plan</t>
        </is>
      </c>
      <c r="D2" s="6" t="n">
        <v>0</v>
      </c>
      <c r="E2" s="6" t="n">
        <v>0</v>
      </c>
    </row>
    <row r="3">
      <c r="A3" s="4" t="inlineStr">
        <is>
          <t>Lease agreement with Verifone Inc. to sublease</t>
        </is>
      </c>
    </row>
    <row r="4">
      <c r="A4" s="4" t="inlineStr">
        <is>
          <t>Square feet of industrial space</t>
        </is>
      </c>
      <c r="G4" s="5" t="n">
        <v>8000</v>
      </c>
    </row>
    <row r="5">
      <c r="A5" s="4" t="inlineStr">
        <is>
          <t>Lease term</t>
        </is>
      </c>
      <c r="G5" s="4" t="inlineStr">
        <is>
          <t>3 years</t>
        </is>
      </c>
    </row>
    <row r="6">
      <c r="A6" s="4" t="inlineStr">
        <is>
          <t>Lease agreement to lease premises</t>
        </is>
      </c>
    </row>
    <row r="7">
      <c r="A7" s="4" t="inlineStr">
        <is>
          <t>Square feet of industrial space</t>
        </is>
      </c>
      <c r="F7" s="5" t="n">
        <v>13418</v>
      </c>
    </row>
    <row r="8">
      <c r="A8" s="4" t="inlineStr">
        <is>
          <t>Lease term</t>
        </is>
      </c>
      <c r="F8" s="4" t="inlineStr">
        <is>
          <t>77 months</t>
        </is>
      </c>
    </row>
    <row r="9">
      <c r="A9" s="4" t="inlineStr">
        <is>
          <t>Irvine Facility [Member]</t>
        </is>
      </c>
    </row>
    <row r="10">
      <c r="A10" s="4" t="inlineStr">
        <is>
          <t>Term of operating lease</t>
        </is>
      </c>
      <c r="J10" s="4" t="inlineStr">
        <is>
          <t>5 years</t>
        </is>
      </c>
    </row>
    <row r="11">
      <c r="A11" s="4" t="inlineStr">
        <is>
          <t>Miami Facility</t>
        </is>
      </c>
    </row>
    <row r="12">
      <c r="A12" s="4" t="inlineStr">
        <is>
          <t>Term of operating lease</t>
        </is>
      </c>
      <c r="H12" s="4" t="inlineStr">
        <is>
          <t>64 months</t>
        </is>
      </c>
      <c r="I12" s="4" t="inlineStr">
        <is>
          <t>7 years</t>
        </is>
      </c>
    </row>
    <row r="13">
      <c r="A13" s="4" t="inlineStr">
        <is>
          <t>Square feet of industrial space</t>
        </is>
      </c>
      <c r="H13" s="5" t="n">
        <v>23500</v>
      </c>
      <c r="I13" s="5" t="n">
        <v>13246</v>
      </c>
    </row>
    <row r="14">
      <c r="A14" s="4" t="inlineStr">
        <is>
          <t>Miami Facility | Master service agreement for the construction of six ghost kitchens</t>
        </is>
      </c>
    </row>
    <row r="15">
      <c r="A15" s="4" t="inlineStr">
        <is>
          <t>Additional Funds</t>
        </is>
      </c>
      <c r="C15" s="6" t="n">
        <v>97000</v>
      </c>
    </row>
    <row r="16">
      <c r="A16" s="4" t="inlineStr">
        <is>
          <t>Total cost</t>
        </is>
      </c>
      <c r="B16" s="6" t="n">
        <v>962000</v>
      </c>
    </row>
    <row r="17">
      <c r="A17" s="4" t="inlineStr">
        <is>
          <t>Payments</t>
        </is>
      </c>
      <c r="C17" s="5" t="n">
        <v>865000</v>
      </c>
    </row>
    <row r="18">
      <c r="A18" s="4" t="inlineStr">
        <is>
          <t>Additional Funds</t>
        </is>
      </c>
      <c r="C18" s="6" t="n">
        <v>9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3" customWidth="1" min="6" max="6"/>
  </cols>
  <sheetData>
    <row r="1">
      <c r="A1" s="1" t="inlineStr">
        <is>
          <t>Commitments - Special Purpose Acquisition Company ("SPAC") Sponsorship (Details)</t>
        </is>
      </c>
      <c r="B1" s="2" t="inlineStr">
        <is>
          <t>Apr. 29, 2021USD ($)item$ / sharesshares</t>
        </is>
      </c>
      <c r="C1" s="2" t="inlineStr">
        <is>
          <t>Oct. 31, 2021USD ($)</t>
        </is>
      </c>
      <c r="D1" s="2" t="inlineStr">
        <is>
          <t>Aug. 31, 2021USD ($)</t>
        </is>
      </c>
      <c r="E1" s="2" t="inlineStr">
        <is>
          <t>Aug. 31, 2020USD ($)</t>
        </is>
      </c>
      <c r="F1" s="2" t="inlineStr">
        <is>
          <t>May 17, 2021$ / shares</t>
        </is>
      </c>
    </row>
    <row r="2">
      <c r="A2" s="4" t="inlineStr">
        <is>
          <t>Exercise price of warrants | $ / shares</t>
        </is>
      </c>
      <c r="F2" s="11" t="n">
        <v>2.425</v>
      </c>
    </row>
    <row r="3">
      <c r="A3" s="4" t="inlineStr">
        <is>
          <t>Aggregate purchase price</t>
        </is>
      </c>
      <c r="B3" s="6" t="n">
        <v>25000</v>
      </c>
    </row>
    <row r="4">
      <c r="A4" s="4" t="inlineStr">
        <is>
          <t>Percentage of founder shares representing outstanding shares in each SPAC</t>
        </is>
      </c>
      <c r="B4" s="5" t="n">
        <v>20</v>
      </c>
    </row>
    <row r="5">
      <c r="A5" s="4" t="inlineStr">
        <is>
          <t>Proceeds from initial public offering</t>
        </is>
      </c>
      <c r="D5" s="6" t="n">
        <v>10701000</v>
      </c>
      <c r="E5" s="6" t="n">
        <v>11479000</v>
      </c>
    </row>
    <row r="6">
      <c r="A6" s="4" t="inlineStr">
        <is>
          <t>Maximum loan amount to each SPAC</t>
        </is>
      </c>
      <c r="B6" s="6" t="n">
        <v>500000</v>
      </c>
    </row>
    <row r="7">
      <c r="A7" s="4" t="inlineStr">
        <is>
          <t>Aggregate loan amount to SPAC'S</t>
        </is>
      </c>
      <c r="B7" s="6" t="n">
        <v>2000000</v>
      </c>
    </row>
    <row r="8">
      <c r="A8" s="4" t="inlineStr">
        <is>
          <t>Loan amount advanced to SPAC'S</t>
        </is>
      </c>
      <c r="C8" s="6" t="n">
        <v>820000</v>
      </c>
    </row>
    <row r="9">
      <c r="A9" s="4" t="inlineStr">
        <is>
          <t>Placement Warrants</t>
        </is>
      </c>
    </row>
    <row r="10">
      <c r="A10" s="4" t="inlineStr">
        <is>
          <t>Exercise price of warrants | $ / shares</t>
        </is>
      </c>
      <c r="B10" s="8" t="n">
        <v>11.5</v>
      </c>
    </row>
    <row r="11">
      <c r="A11" s="4" t="inlineStr">
        <is>
          <t>IHC</t>
        </is>
      </c>
    </row>
    <row r="12">
      <c r="A12" s="4" t="inlineStr">
        <is>
          <t>Exercise price of warrants | $ / shares</t>
        </is>
      </c>
      <c r="B12" s="6" t="n">
        <v>1</v>
      </c>
    </row>
    <row r="13">
      <c r="A13" s="4" t="inlineStr">
        <is>
          <t>Aggregate purchase price</t>
        </is>
      </c>
      <c r="B13" s="6" t="n">
        <v>17531408</v>
      </c>
    </row>
    <row r="14">
      <c r="A14" s="4" t="inlineStr">
        <is>
          <t>Proceeds from initial public offering</t>
        </is>
      </c>
      <c r="B14" s="5" t="n">
        <v>115000000</v>
      </c>
    </row>
    <row r="15">
      <c r="A15" s="4" t="inlineStr">
        <is>
          <t>IHC | Maximum</t>
        </is>
      </c>
    </row>
    <row r="16">
      <c r="A16" s="4" t="inlineStr">
        <is>
          <t>Aggregate purchase price</t>
        </is>
      </c>
      <c r="B16" s="6" t="n">
        <v>18656408</v>
      </c>
    </row>
    <row r="17">
      <c r="A17" s="4" t="inlineStr">
        <is>
          <t>IHC | Placement Warrants</t>
        </is>
      </c>
    </row>
    <row r="18">
      <c r="A18" s="4" t="inlineStr">
        <is>
          <t>Warrants to purchase shares of common stock | shares</t>
        </is>
      </c>
      <c r="B18" s="5" t="n">
        <v>4639102</v>
      </c>
    </row>
    <row r="19">
      <c r="A19" s="4" t="inlineStr">
        <is>
          <t>Exercise price of warrants | $ / shares</t>
        </is>
      </c>
      <c r="B19" s="6" t="n">
        <v>1</v>
      </c>
    </row>
    <row r="20">
      <c r="A20" s="4" t="inlineStr">
        <is>
          <t>Aggregate purchase price</t>
        </is>
      </c>
      <c r="B20" s="6" t="n">
        <v>4639102</v>
      </c>
    </row>
    <row r="21">
      <c r="A21" s="4" t="inlineStr">
        <is>
          <t>Sponsor</t>
        </is>
      </c>
    </row>
    <row r="22">
      <c r="A22" s="4" t="inlineStr">
        <is>
          <t>Number of SPACs | item</t>
        </is>
      </c>
      <c r="B22" s="5"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tingencies (Details) - USD ($)</t>
        </is>
      </c>
      <c r="B1" s="2" t="inlineStr">
        <is>
          <t>Mar. 19, 2021</t>
        </is>
      </c>
      <c r="C1" s="2" t="inlineStr">
        <is>
          <t>Dec. 18, 2020</t>
        </is>
      </c>
      <c r="D1" s="2" t="inlineStr">
        <is>
          <t>Apr. 30, 2019</t>
        </is>
      </c>
      <c r="E1" s="2" t="inlineStr">
        <is>
          <t>Mar. 31, 2016</t>
        </is>
      </c>
      <c r="F1" s="2" t="inlineStr">
        <is>
          <t>May 31, 2020</t>
        </is>
      </c>
      <c r="G1" s="2" t="inlineStr">
        <is>
          <t>Aug. 31, 2020</t>
        </is>
      </c>
      <c r="H1" s="2" t="inlineStr">
        <is>
          <t>Aug. 31, 2021</t>
        </is>
      </c>
    </row>
    <row r="2">
      <c r="A2" s="4" t="inlineStr">
        <is>
          <t>Common stock shares issued</t>
        </is>
      </c>
      <c r="G2" s="5" t="n">
        <v>16902146</v>
      </c>
      <c r="H2" s="5" t="n">
        <v>25863099</v>
      </c>
    </row>
    <row r="3">
      <c r="A3" s="4" t="inlineStr">
        <is>
          <t>Kadima Ventures [Member] | Software Development [Member]</t>
        </is>
      </c>
    </row>
    <row r="4">
      <c r="A4" s="4" t="inlineStr">
        <is>
          <t>Software development cost</t>
        </is>
      </c>
      <c r="E4" s="6" t="n">
        <v>2200000</v>
      </c>
    </row>
    <row r="5">
      <c r="A5" s="4" t="inlineStr">
        <is>
          <t>Revised development costs</t>
        </is>
      </c>
      <c r="E5" s="5" t="n">
        <v>7200000</v>
      </c>
    </row>
    <row r="6">
      <c r="A6" s="4" t="inlineStr">
        <is>
          <t>Software modules cost</t>
        </is>
      </c>
      <c r="F6" s="6" t="n">
        <v>11000000</v>
      </c>
    </row>
    <row r="7">
      <c r="A7" s="4" t="inlineStr">
        <is>
          <t>Additional software modules cost demanded</t>
        </is>
      </c>
      <c r="E7" s="6" t="n">
        <v>12000000</v>
      </c>
    </row>
    <row r="8">
      <c r="A8" s="4" t="inlineStr">
        <is>
          <t>Additional cost</t>
        </is>
      </c>
      <c r="D8" s="6" t="n">
        <v>11000000</v>
      </c>
    </row>
    <row r="9">
      <c r="A9" s="4" t="inlineStr">
        <is>
          <t>Damages in excess amount</t>
        </is>
      </c>
      <c r="D9" s="6" t="n">
        <v>11000000</v>
      </c>
    </row>
    <row r="10">
      <c r="A10" s="4" t="inlineStr">
        <is>
          <t>Everest Litigation [Member]</t>
        </is>
      </c>
    </row>
    <row r="11">
      <c r="A11" s="4" t="inlineStr">
        <is>
          <t>Additional cost</t>
        </is>
      </c>
      <c r="C11" s="6" t="n">
        <v>600000</v>
      </c>
    </row>
    <row r="12">
      <c r="A12" s="4" t="inlineStr">
        <is>
          <t>Sunz Litigation</t>
        </is>
      </c>
    </row>
    <row r="13">
      <c r="A13" s="4" t="inlineStr">
        <is>
          <t>Amount of allegation against the company</t>
        </is>
      </c>
      <c r="B13" s="6" t="n">
        <v>10000000</v>
      </c>
    </row>
    <row r="14">
      <c r="A14" s="4" t="inlineStr">
        <is>
          <t>Internal Revenue Service</t>
        </is>
      </c>
    </row>
    <row r="15">
      <c r="A15" s="4" t="inlineStr">
        <is>
          <t>Federal income tax</t>
        </is>
      </c>
      <c r="G15" s="6" t="n">
        <v>1983051</v>
      </c>
    </row>
    <row r="16">
      <c r="A16" s="4" t="inlineStr">
        <is>
          <t>Tax payments</t>
        </is>
      </c>
      <c r="G16" s="6" t="n">
        <v>8801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2" customWidth="1" min="6" max="6"/>
    <col width="37" customWidth="1" min="7" max="7"/>
    <col width="37" customWidth="1" min="8" max="8"/>
    <col width="20" customWidth="1" min="9" max="9"/>
    <col width="27" customWidth="1" min="10" max="10"/>
    <col width="31" customWidth="1" min="11" max="11"/>
    <col width="31" customWidth="1" min="12" max="12"/>
    <col width="31" customWidth="1" min="13" max="13"/>
    <col width="14" customWidth="1" min="14" max="14"/>
    <col width="24" customWidth="1" min="15" max="15"/>
    <col width="21" customWidth="1" min="16" max="16"/>
    <col width="21" customWidth="1" min="17" max="17"/>
    <col width="24" customWidth="1" min="18" max="18"/>
    <col width="23" customWidth="1" min="19" max="19"/>
    <col width="21" customWidth="1" min="20" max="20"/>
  </cols>
  <sheetData>
    <row r="1">
      <c r="A1" s="1" t="inlineStr">
        <is>
          <t>Subsequent Events (Details)</t>
        </is>
      </c>
      <c r="B1" s="2" t="inlineStr">
        <is>
          <t>Jan. 01, 2022USD ($)</t>
        </is>
      </c>
      <c r="C1" s="2" t="inlineStr">
        <is>
          <t>Dec. 31, 2021USD ($)</t>
        </is>
      </c>
      <c r="D1" s="2" t="inlineStr">
        <is>
          <t>Nov. 29, 2021USD ($)</t>
        </is>
      </c>
      <c r="E1" s="2" t="inlineStr">
        <is>
          <t>Oct. 22, 2021USD ($)shares</t>
        </is>
      </c>
      <c r="F1" s="2" t="inlineStr">
        <is>
          <t>Sep. 07, 2021USD ($)installment</t>
        </is>
      </c>
      <c r="G1" s="2" t="inlineStr">
        <is>
          <t>Sep. 03, 2021USD ($)$ / sharesshares</t>
        </is>
      </c>
      <c r="H1" s="2" t="inlineStr">
        <is>
          <t>Apr. 29, 2021USD ($)$ / sharesshares</t>
        </is>
      </c>
      <c r="I1" s="2" t="inlineStr">
        <is>
          <t>Oct. 08, 2020shares</t>
        </is>
      </c>
      <c r="J1" s="2" t="inlineStr">
        <is>
          <t>Oct. 31, 2021USD ($)shares</t>
        </is>
      </c>
      <c r="K1" s="2" t="inlineStr">
        <is>
          <t>Aug. 31, 2021USD ($)$ / shares</t>
        </is>
      </c>
      <c r="L1" s="2" t="inlineStr">
        <is>
          <t>Aug. 31, 2021USD ($)$ / shares</t>
        </is>
      </c>
      <c r="M1" s="2" t="inlineStr">
        <is>
          <t>Aug. 31, 2020USD ($)$ / shares</t>
        </is>
      </c>
      <c r="N1" s="2" t="inlineStr">
        <is>
          <t>Mar. 03, 2022</t>
        </is>
      </c>
      <c r="O1" s="2" t="inlineStr">
        <is>
          <t>Aug. 22, 2021$ / shares</t>
        </is>
      </c>
      <c r="P1" s="2" t="inlineStr">
        <is>
          <t>Jun. 21, 2021USD ($)</t>
        </is>
      </c>
      <c r="Q1" s="2" t="inlineStr">
        <is>
          <t>Jun. 07, 2021USD ($)</t>
        </is>
      </c>
      <c r="R1" s="2" t="inlineStr">
        <is>
          <t>Jun. 04, 2021$ / shares</t>
        </is>
      </c>
      <c r="S1" s="2" t="inlineStr">
        <is>
          <t>May 17, 2021$ / shares</t>
        </is>
      </c>
      <c r="T1" s="2" t="inlineStr">
        <is>
          <t>Mar. 12, 2021USD ($)</t>
        </is>
      </c>
    </row>
    <row r="2">
      <c r="A2" s="3" t="inlineStr">
        <is>
          <t>Subsequent Event [Line Items]</t>
        </is>
      </c>
    </row>
    <row r="3">
      <c r="A3" s="4" t="inlineStr">
        <is>
          <t>Common stock par value | $ / shares</t>
        </is>
      </c>
      <c r="K3" s="7" t="n">
        <v>0.0001</v>
      </c>
      <c r="L3" s="7" t="n">
        <v>0.0001</v>
      </c>
      <c r="M3" s="7" t="n">
        <v>0.0001</v>
      </c>
      <c r="O3" s="8" t="n">
        <v>9.25</v>
      </c>
      <c r="R3" s="7" t="n">
        <v>0.0001</v>
      </c>
    </row>
    <row r="4">
      <c r="A4" s="4" t="inlineStr">
        <is>
          <t>Number of Preferred Options cancelled | shares</t>
        </is>
      </c>
      <c r="J4" s="5" t="n">
        <v>11790000</v>
      </c>
    </row>
    <row r="5">
      <c r="A5" s="4" t="inlineStr">
        <is>
          <t>Percentage of warrants exercisable price on offering price</t>
        </is>
      </c>
      <c r="S5" s="4" t="inlineStr">
        <is>
          <t>5.00%</t>
        </is>
      </c>
    </row>
    <row r="6">
      <c r="A6" s="4" t="inlineStr">
        <is>
          <t>Percentage on aggregate number of shares of common stock</t>
        </is>
      </c>
      <c r="S6" s="4" t="inlineStr">
        <is>
          <t>7.00%</t>
        </is>
      </c>
    </row>
    <row r="7">
      <c r="A7" s="4" t="inlineStr">
        <is>
          <t>Exercise price (in dollars per share) | $ / shares</t>
        </is>
      </c>
      <c r="L7" s="8" t="n">
        <v>2.61</v>
      </c>
      <c r="M7" s="8" t="n">
        <v>5.3</v>
      </c>
    </row>
    <row r="8">
      <c r="A8" s="4" t="inlineStr">
        <is>
          <t>Exercise price of warrants | $ / shares</t>
        </is>
      </c>
      <c r="S8" s="11" t="n">
        <v>2.425</v>
      </c>
    </row>
    <row r="9">
      <c r="A9" s="4" t="inlineStr">
        <is>
          <t>Placement agent fees and costs</t>
        </is>
      </c>
      <c r="G9" s="6" t="n">
        <v>900000</v>
      </c>
      <c r="L9" s="6" t="n">
        <v>789000</v>
      </c>
    </row>
    <row r="10">
      <c r="A10" s="4" t="inlineStr">
        <is>
          <t>Aggregate purchase price</t>
        </is>
      </c>
      <c r="H10" s="6" t="n">
        <v>25000</v>
      </c>
    </row>
    <row r="11">
      <c r="A11" s="4" t="inlineStr">
        <is>
          <t>Percentage of founder shares representing outstanding shares in each SPAC</t>
        </is>
      </c>
      <c r="H11" s="5" t="n">
        <v>20</v>
      </c>
    </row>
    <row r="12">
      <c r="A12" s="4" t="inlineStr">
        <is>
          <t>Proceeds from initial public offering</t>
        </is>
      </c>
      <c r="L12" s="5" t="n">
        <v>10701000</v>
      </c>
      <c r="M12" s="6" t="n">
        <v>11479000</v>
      </c>
    </row>
    <row r="13">
      <c r="A13" s="4" t="inlineStr">
        <is>
          <t>Maximum loan amount to each SPAC</t>
        </is>
      </c>
      <c r="H13" s="6" t="n">
        <v>500000</v>
      </c>
    </row>
    <row r="14">
      <c r="A14" s="4" t="inlineStr">
        <is>
          <t>Aggregate loan amount to SPAC'S</t>
        </is>
      </c>
      <c r="H14" s="6" t="n">
        <v>2000000</v>
      </c>
    </row>
    <row r="15">
      <c r="A15" s="4" t="inlineStr">
        <is>
          <t>Loan amount advanced to SPAC'S</t>
        </is>
      </c>
      <c r="J15" s="6" t="n">
        <v>820000</v>
      </c>
    </row>
    <row r="16">
      <c r="A16" s="4" t="inlineStr">
        <is>
          <t>Lease agreement with Verifone Inc. to sublease</t>
        </is>
      </c>
    </row>
    <row r="17">
      <c r="A17" s="3" t="inlineStr">
        <is>
          <t>Subsequent Event [Line Items]</t>
        </is>
      </c>
    </row>
    <row r="18">
      <c r="A18" s="4" t="inlineStr">
        <is>
          <t>Square feet of office space under sublease</t>
        </is>
      </c>
      <c r="Q18" s="5" t="n">
        <v>8000</v>
      </c>
    </row>
    <row r="19">
      <c r="A19" s="4" t="inlineStr">
        <is>
          <t>Lease term</t>
        </is>
      </c>
      <c r="Q19" s="4" t="inlineStr">
        <is>
          <t>3 years</t>
        </is>
      </c>
    </row>
    <row r="20">
      <c r="A20" s="4" t="inlineStr">
        <is>
          <t>Lease agreement to lease premises</t>
        </is>
      </c>
    </row>
    <row r="21">
      <c r="A21" s="3" t="inlineStr">
        <is>
          <t>Subsequent Event [Line Items]</t>
        </is>
      </c>
    </row>
    <row r="22">
      <c r="A22" s="4" t="inlineStr">
        <is>
          <t>Square feet of office space under sublease</t>
        </is>
      </c>
      <c r="P22" s="5" t="n">
        <v>13418</v>
      </c>
    </row>
    <row r="23">
      <c r="A23" s="4" t="inlineStr">
        <is>
          <t>Lease term</t>
        </is>
      </c>
      <c r="P23" s="4" t="inlineStr">
        <is>
          <t>77 months</t>
        </is>
      </c>
    </row>
    <row r="24">
      <c r="A24" s="4" t="inlineStr">
        <is>
          <t>September 2021 Private Placement</t>
        </is>
      </c>
    </row>
    <row r="25">
      <c r="A25" s="3" t="inlineStr">
        <is>
          <t>Subsequent Event [Line Items]</t>
        </is>
      </c>
    </row>
    <row r="26">
      <c r="A26" s="4" t="inlineStr">
        <is>
          <t>Placement agent fees and costs</t>
        </is>
      </c>
      <c r="G26" s="6" t="n">
        <v>12000000</v>
      </c>
    </row>
    <row r="27">
      <c r="A27" s="4" t="inlineStr">
        <is>
          <t>Vensure | Vensure Employer Services, Inc.</t>
        </is>
      </c>
    </row>
    <row r="28">
      <c r="A28" s="3" t="inlineStr">
        <is>
          <t>Subsequent Event [Line Items]</t>
        </is>
      </c>
    </row>
    <row r="29">
      <c r="A29" s="4" t="inlineStr">
        <is>
          <t>Consideration to be paid in cash</t>
        </is>
      </c>
      <c r="F29" s="6" t="n">
        <v>9500000</v>
      </c>
    </row>
    <row r="30">
      <c r="A30" s="4" t="inlineStr">
        <is>
          <t>Amount owed</t>
        </is>
      </c>
      <c r="T30" s="6" t="n">
        <v>1519991</v>
      </c>
    </row>
    <row r="31">
      <c r="A31" s="4" t="inlineStr">
        <is>
          <t>Negotiation period</t>
        </is>
      </c>
      <c r="K31" s="4" t="inlineStr">
        <is>
          <t>30 days</t>
        </is>
      </c>
    </row>
    <row r="32">
      <c r="A32" s="4" t="inlineStr">
        <is>
          <t>Amount owed withdrawn</t>
        </is>
      </c>
      <c r="K32" s="6" t="n">
        <v>1500000</v>
      </c>
      <c r="L32" s="6" t="n">
        <v>1500000</v>
      </c>
    </row>
    <row r="33">
      <c r="A33" s="4" t="inlineStr">
        <is>
          <t>May 2021 Prefunded Warrants</t>
        </is>
      </c>
    </row>
    <row r="34">
      <c r="A34" s="3" t="inlineStr">
        <is>
          <t>Subsequent Event [Line Items]</t>
        </is>
      </c>
    </row>
    <row r="35">
      <c r="A35" s="4" t="inlineStr">
        <is>
          <t>Exercise price of warrants | $ / shares</t>
        </is>
      </c>
      <c r="S35" s="7" t="n">
        <v>0.0001</v>
      </c>
    </row>
    <row r="36">
      <c r="A36" s="4" t="inlineStr">
        <is>
          <t>Placement Warrants</t>
        </is>
      </c>
    </row>
    <row r="37">
      <c r="A37" s="3" t="inlineStr">
        <is>
          <t>Subsequent Event [Line Items]</t>
        </is>
      </c>
    </row>
    <row r="38">
      <c r="A38" s="4" t="inlineStr">
        <is>
          <t>Exercise price of warrants | $ / shares</t>
        </is>
      </c>
      <c r="H38" s="8" t="n">
        <v>11.5</v>
      </c>
    </row>
    <row r="39">
      <c r="A39" s="4" t="inlineStr">
        <is>
          <t>October 2020 Public Offering | Common Stock</t>
        </is>
      </c>
    </row>
    <row r="40">
      <c r="A40" s="3" t="inlineStr">
        <is>
          <t>Subsequent Event [Line Items]</t>
        </is>
      </c>
    </row>
    <row r="41">
      <c r="A41" s="4" t="inlineStr">
        <is>
          <t>Shares of common stock issued | shares</t>
        </is>
      </c>
      <c r="I41" s="5" t="n">
        <v>2850000</v>
      </c>
    </row>
    <row r="42">
      <c r="A42" s="4" t="inlineStr">
        <is>
          <t>IHC</t>
        </is>
      </c>
    </row>
    <row r="43">
      <c r="A43" s="3" t="inlineStr">
        <is>
          <t>Subsequent Event [Line Items]</t>
        </is>
      </c>
    </row>
    <row r="44">
      <c r="A44" s="4" t="inlineStr">
        <is>
          <t>Exercise price of warrants | $ / shares</t>
        </is>
      </c>
      <c r="H44" s="6" t="n">
        <v>1</v>
      </c>
    </row>
    <row r="45">
      <c r="A45" s="4" t="inlineStr">
        <is>
          <t>Proceeds from initial public offering</t>
        </is>
      </c>
      <c r="H45" s="6" t="n">
        <v>115000000</v>
      </c>
    </row>
    <row r="46">
      <c r="A46" s="4" t="inlineStr">
        <is>
          <t>IHC | Placement Warrants</t>
        </is>
      </c>
    </row>
    <row r="47">
      <c r="A47" s="3" t="inlineStr">
        <is>
          <t>Subsequent Event [Line Items]</t>
        </is>
      </c>
    </row>
    <row r="48">
      <c r="A48" s="4" t="inlineStr">
        <is>
          <t>Exercise price of warrants | $ / shares</t>
        </is>
      </c>
      <c r="H48" s="6" t="n">
        <v>1</v>
      </c>
    </row>
    <row r="49">
      <c r="A49" s="4" t="inlineStr">
        <is>
          <t>Warrants to purchase shares of common stock | shares</t>
        </is>
      </c>
      <c r="H49" s="5" t="n">
        <v>4639102</v>
      </c>
    </row>
    <row r="50">
      <c r="A50" s="4" t="inlineStr">
        <is>
          <t>Subsequent Event [Member]</t>
        </is>
      </c>
    </row>
    <row r="51">
      <c r="A51" s="3" t="inlineStr">
        <is>
          <t>Subsequent Event [Line Items]</t>
        </is>
      </c>
    </row>
    <row r="52">
      <c r="A52" s="4" t="inlineStr">
        <is>
          <t>Number of Preferred Options cancelled | shares</t>
        </is>
      </c>
      <c r="E52" s="5" t="n">
        <v>11790000</v>
      </c>
    </row>
    <row r="53">
      <c r="A53" s="4" t="inlineStr">
        <is>
          <t>Discretionary bonuses</t>
        </is>
      </c>
      <c r="D53" s="6" t="n">
        <v>0</v>
      </c>
    </row>
    <row r="54">
      <c r="A54" s="4" t="inlineStr">
        <is>
          <t>Subsequent Event [Member] | Vensure | Vensure Employer Services, Inc.</t>
        </is>
      </c>
    </row>
    <row r="55">
      <c r="A55" s="3" t="inlineStr">
        <is>
          <t>Subsequent Event [Line Items]</t>
        </is>
      </c>
    </row>
    <row r="56">
      <c r="A56" s="4" t="inlineStr">
        <is>
          <t>Total consideration</t>
        </is>
      </c>
      <c r="F56" s="6" t="n">
        <v>19000000</v>
      </c>
    </row>
    <row r="57">
      <c r="A57" s="4" t="inlineStr">
        <is>
          <t>Number of instalments for remaining consideration to be paid | installment</t>
        </is>
      </c>
      <c r="F57" s="5" t="n">
        <v>48</v>
      </c>
    </row>
    <row r="58">
      <c r="A58" s="4" t="inlineStr">
        <is>
          <t>Threshold period for Proposed Closing Statement</t>
        </is>
      </c>
      <c r="F58" s="4" t="inlineStr">
        <is>
          <t>90 days</t>
        </is>
      </c>
    </row>
    <row r="59">
      <c r="A59" s="4" t="inlineStr">
        <is>
          <t>Threshold period for right to challenge the proposed adjustments</t>
        </is>
      </c>
      <c r="F59" s="4" t="inlineStr">
        <is>
          <t>30 days</t>
        </is>
      </c>
    </row>
    <row r="60">
      <c r="A60" s="4" t="inlineStr">
        <is>
          <t>Threshold period for resolve of dispute</t>
        </is>
      </c>
      <c r="F60" s="4" t="inlineStr">
        <is>
          <t>30 days</t>
        </is>
      </c>
    </row>
    <row r="61">
      <c r="A61" s="4" t="inlineStr">
        <is>
          <t>Threshold period for obtain Proposed Closing Statement</t>
        </is>
      </c>
      <c r="F61" s="4" t="inlineStr">
        <is>
          <t>1 year</t>
        </is>
      </c>
    </row>
    <row r="62">
      <c r="A62" s="4" t="inlineStr">
        <is>
          <t>Subsequent Event [Member] | Chief Executive Officer</t>
        </is>
      </c>
    </row>
    <row r="63">
      <c r="A63" s="3" t="inlineStr">
        <is>
          <t>Subsequent Event [Line Items]</t>
        </is>
      </c>
    </row>
    <row r="64">
      <c r="A64" s="4" t="inlineStr">
        <is>
          <t>Annual salary</t>
        </is>
      </c>
      <c r="B64" s="6" t="n">
        <v>1000000</v>
      </c>
      <c r="C64" s="6" t="n">
        <v>764673</v>
      </c>
    </row>
    <row r="65">
      <c r="A65" s="4" t="inlineStr">
        <is>
          <t>Subsequent Event [Member] | Chief Financial Officer</t>
        </is>
      </c>
    </row>
    <row r="66">
      <c r="A66" s="3" t="inlineStr">
        <is>
          <t>Subsequent Event [Line Items]</t>
        </is>
      </c>
    </row>
    <row r="67">
      <c r="A67" s="4" t="inlineStr">
        <is>
          <t>Annual salary</t>
        </is>
      </c>
      <c r="B67" s="5" t="n">
        <v>750000</v>
      </c>
      <c r="C67" s="5" t="n">
        <v>474152</v>
      </c>
    </row>
    <row r="68">
      <c r="A68" s="4" t="inlineStr">
        <is>
          <t>Subsequent Event [Member] | Amanda Murphy</t>
        </is>
      </c>
    </row>
    <row r="69">
      <c r="A69" s="3" t="inlineStr">
        <is>
          <t>Subsequent Event [Line Items]</t>
        </is>
      </c>
    </row>
    <row r="70">
      <c r="A70" s="4" t="inlineStr">
        <is>
          <t>Annual salary</t>
        </is>
      </c>
      <c r="B70" s="5" t="n">
        <v>500000</v>
      </c>
      <c r="C70" s="5" t="n">
        <v>264152</v>
      </c>
    </row>
    <row r="71">
      <c r="A71" s="4" t="inlineStr">
        <is>
          <t>Subsequent Event [Member] | Scott W Absher</t>
        </is>
      </c>
    </row>
    <row r="72">
      <c r="A72" s="3" t="inlineStr">
        <is>
          <t>Subsequent Event [Line Items]</t>
        </is>
      </c>
    </row>
    <row r="73">
      <c r="A73" s="4" t="inlineStr">
        <is>
          <t>Discretionary bonuses payable on board approval (in percent)</t>
        </is>
      </c>
      <c r="E73" s="4" t="inlineStr">
        <is>
          <t>50.00%</t>
        </is>
      </c>
    </row>
    <row r="74">
      <c r="A74" s="4" t="inlineStr">
        <is>
          <t>Discretionary bonuses</t>
        </is>
      </c>
      <c r="E74" s="6" t="n">
        <v>500000</v>
      </c>
    </row>
    <row r="75">
      <c r="A75" s="4" t="inlineStr">
        <is>
          <t>Subsequent Event [Member] | Domonic J carney</t>
        </is>
      </c>
    </row>
    <row r="76">
      <c r="A76" s="3" t="inlineStr">
        <is>
          <t>Subsequent Event [Line Items]</t>
        </is>
      </c>
    </row>
    <row r="77">
      <c r="A77" s="4" t="inlineStr">
        <is>
          <t>Discretionary bonuses</t>
        </is>
      </c>
      <c r="B77" s="5" t="n">
        <v>150000</v>
      </c>
    </row>
    <row r="78">
      <c r="A78" s="4" t="inlineStr">
        <is>
          <t>Subsequent Event [Member] | Robert. S .Gans</t>
        </is>
      </c>
    </row>
    <row r="79">
      <c r="A79" s="3" t="inlineStr">
        <is>
          <t>Subsequent Event [Line Items]</t>
        </is>
      </c>
    </row>
    <row r="80">
      <c r="A80" s="4" t="inlineStr">
        <is>
          <t>Discretionary bonuses</t>
        </is>
      </c>
      <c r="B80" s="5" t="n">
        <v>150000</v>
      </c>
    </row>
    <row r="81">
      <c r="A81" s="4" t="inlineStr">
        <is>
          <t>Annual salary</t>
        </is>
      </c>
      <c r="B81" s="6" t="n">
        <v>750000</v>
      </c>
      <c r="C81" s="6" t="n">
        <v>474152</v>
      </c>
    </row>
    <row r="82">
      <c r="A82" s="4" t="inlineStr">
        <is>
          <t>Subsequent Event [Member] | May 2021 Prefunded Warrants</t>
        </is>
      </c>
    </row>
    <row r="83">
      <c r="A83" s="3" t="inlineStr">
        <is>
          <t>Subsequent Event [Line Items]</t>
        </is>
      </c>
    </row>
    <row r="84">
      <c r="A84" s="4" t="inlineStr">
        <is>
          <t>Common stock par value | $ / shares</t>
        </is>
      </c>
      <c r="G84" s="7" t="n">
        <v>0.0001</v>
      </c>
    </row>
    <row r="85">
      <c r="A85" s="4" t="inlineStr">
        <is>
          <t>Subsequent Event [Member] | September 2021 Common Warrants</t>
        </is>
      </c>
    </row>
    <row r="86">
      <c r="A86" s="3" t="inlineStr">
        <is>
          <t>Subsequent Event [Line Items]</t>
        </is>
      </c>
    </row>
    <row r="87">
      <c r="A87" s="4" t="inlineStr">
        <is>
          <t>Common stock par value | $ / shares</t>
        </is>
      </c>
      <c r="G87" s="11" t="n">
        <v>1.595</v>
      </c>
    </row>
    <row r="88">
      <c r="A88" s="4" t="inlineStr">
        <is>
          <t>Warrants exercised | shares</t>
        </is>
      </c>
      <c r="G88" s="5" t="n">
        <v>1</v>
      </c>
    </row>
    <row r="89">
      <c r="A89" s="4" t="inlineStr">
        <is>
          <t>Warrants term</t>
        </is>
      </c>
      <c r="G89" s="4" t="inlineStr">
        <is>
          <t>5 years</t>
        </is>
      </c>
    </row>
    <row r="90">
      <c r="A90" s="4" t="inlineStr">
        <is>
          <t>Combined offering price per share | $ / shares</t>
        </is>
      </c>
      <c r="G90" s="13" t="n">
        <v>1.5949</v>
      </c>
    </row>
    <row r="91">
      <c r="A91" s="4" t="inlineStr">
        <is>
          <t>Warrants to purchase shares of common stock | shares</t>
        </is>
      </c>
      <c r="G91" s="5" t="n">
        <v>2850000</v>
      </c>
    </row>
    <row r="92">
      <c r="A92" s="4" t="inlineStr">
        <is>
          <t>Subsequent Event [Member] | September 2021 Prefunded Warrants</t>
        </is>
      </c>
    </row>
    <row r="93">
      <c r="A93" s="3" t="inlineStr">
        <is>
          <t>Subsequent Event [Line Items]</t>
        </is>
      </c>
    </row>
    <row r="94">
      <c r="A94" s="4" t="inlineStr">
        <is>
          <t>Placement agent fees and costs</t>
        </is>
      </c>
      <c r="G94" s="6" t="n">
        <v>890000</v>
      </c>
    </row>
    <row r="95">
      <c r="A95" s="4" t="inlineStr">
        <is>
          <t>Percentage of aggregate gross proceeds cash fee</t>
        </is>
      </c>
      <c r="G95" s="4" t="inlineStr">
        <is>
          <t>7.00%</t>
        </is>
      </c>
      <c r="J95" s="4" t="inlineStr">
        <is>
          <t>5.00%</t>
        </is>
      </c>
    </row>
    <row r="96">
      <c r="A96" s="4" t="inlineStr">
        <is>
          <t>Subsequent Event [Member] | September Placement Agent Warrants</t>
        </is>
      </c>
    </row>
    <row r="97">
      <c r="A97" s="3" t="inlineStr">
        <is>
          <t>Subsequent Event [Line Items]</t>
        </is>
      </c>
    </row>
    <row r="98">
      <c r="A98" s="4" t="inlineStr">
        <is>
          <t>Warrants term</t>
        </is>
      </c>
      <c r="G98" s="4" t="inlineStr">
        <is>
          <t>6 months</t>
        </is>
      </c>
      <c r="N98" s="4" t="inlineStr">
        <is>
          <t>4 years</t>
        </is>
      </c>
    </row>
    <row r="99">
      <c r="A99" s="4" t="inlineStr">
        <is>
          <t>Exercise price of warrants | $ / shares</t>
        </is>
      </c>
      <c r="G99" s="7" t="n">
        <v>1.7545</v>
      </c>
    </row>
    <row r="100">
      <c r="A100" s="4" t="inlineStr">
        <is>
          <t>Subsequent Event [Member] | October 2020 Public Offering | October 2020 Common warrants</t>
        </is>
      </c>
    </row>
    <row r="101">
      <c r="A101" s="3" t="inlineStr">
        <is>
          <t>Subsequent Event [Line Items]</t>
        </is>
      </c>
    </row>
    <row r="102">
      <c r="A102" s="4" t="inlineStr">
        <is>
          <t>Gross proceeds from issuance of private placement</t>
        </is>
      </c>
      <c r="G102" s="6" t="n">
        <v>12000000</v>
      </c>
    </row>
    <row r="103">
      <c r="A103" s="4" t="inlineStr">
        <is>
          <t>Subsequent Event [Member] | Overallotment | September 2021 Prefunded Warrants</t>
        </is>
      </c>
    </row>
    <row r="104">
      <c r="A104" s="3" t="inlineStr">
        <is>
          <t>Subsequent Event [Line Items]</t>
        </is>
      </c>
    </row>
    <row r="105">
      <c r="A105" s="4" t="inlineStr">
        <is>
          <t>Warrants to purchase shares of common stock | shares</t>
        </is>
      </c>
      <c r="G105" s="5" t="n">
        <v>4673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Aug. 31, 2021</t>
        </is>
      </c>
    </row>
    <row r="3">
      <c r="A3" s="3" t="inlineStr">
        <is>
          <t>Nature of Operations</t>
        </is>
      </c>
    </row>
    <row r="4">
      <c r="A4" s="4" t="inlineStr">
        <is>
          <t>Nature of Operations</t>
        </is>
      </c>
      <c r="B4" s="4" t="inlineStr">
        <is>
          <t>Note 1: Nature of Operations
ShiftPixy, Inc.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has begun to expand into other geographic areas and industries employing temporary or part-time labor sources.
The Company functions as an employment administrative services (“EAS”) provider primarily through its wholly-owned subsidiary, ReThink Human Capital Management, Inc. (“HCM”), as well as a staffing provider through another of its wholly-owned subsidiaries, ShiftPixy Staffing, Inc (“Staffing”). These subsidiaries provide a variety of services to our clients,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This HRIS platform is expected to facilitate additional value-added services in future reporting periods.
In January 2020, the Company sold the assets of Shift Human Capital Management Inc. (“SHCM”), a wholly-owned subsidiary of the Company, pursuant to which it assigned the majority of the Company’s billable clients at the time of the sale to a third party for cash. The continuing impact of this transaction on the Company’s financial statements is described below in Note 3, Discontinued Operations .
On March 31, 2021, shareholders representing a majority of the Company’s outstanding shares of capital stock approved an amendment to the Company’s Amended and Restated Articles of Incorporation (the “Amendment”) making the federal district courts of the United States the exclusive forum for the resolution of any complaint asserting a cause of action against the Company arising under the Securities Act of 1933, as amended. On May 13, 2021, the Company filed the Amendment with the Wyoming Secretary of St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consolidated financial statements of the Company have been prepared in accordance with accounting principles generally accepted in the United States of America (“GAAP”) and the rules of the Securities and Exchange Commission (“SEC”).
Principles of Consolidation
The Company and its wholly-owned and majority owned subsidiaries have been consolidated in the accompanying financial statements. All intercompany balances have been eliminated in consolidation. The amount of net loss attributable to minority interests of majority owned subsidiaries was de minimus for Fiscal 2021.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Options (as defined below);
·
Liability for legal contingencies;
·
Useful lives of property and equipment;
·
Assumptions made in valuing embedded derivatives and freestanding equity-linked instruments classified as liabilities;
·
Deferred income taxes and related valuation allowance;
·
Valuation of illiquid noncontrolling interest in SPAC shares transferred;
·
Valuation of long-lived assets including long term notes receivable prior to January 1, 2021; and
·
Projected development of workers’ compensation claims.
Revenue and Direct Cost Recognition
For the year ended August 31,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 09, an entity recognizes revenue for the transfer of promised goods or services to customers in an amount that reflects the consideration for which the entity expects to be entitled in exchange for those goods or services. Our revenue recognition policies remained substantially unchanged as a result of the adoption of ASU No. 2014-09 and we did not have any significant changes in our business processes or systems.
The Company’s revenues are primarily disaggregated in fees for providing staffing solutions and EAS/human capital management services. The Company enters into contracts with its clients for staffing or EAS based on a stated rate and price in the contract. Contracts generally have a term of 12 months but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our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For Fiscal 2020, the Company recognized no revenues that should have been evaluated under a staffing solutions model.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41,000 and $2,303,000, as of August 31, 2021 and August 31, 2020,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disaggregated Company revenue for Fiscal 2021 and Fiscal 2020 was as follows:
Revenue (in millions):
2021
2020
HCM 1
$
8.2
$
8.6
Staffing
15.2
—
$
23.4
$
8.6
1 HCM revenue is presented net, $63.8 million gross less worksite employees payroll cost of 55.6 million for Fiscal 2021 and $65.5 million gross less worksite employees payroll cost of $56.9 million in Fiscal 2020.
During Fiscal 2021 the Company announced the launch of ShiftPixy Labs and expects to generate revenue from this initiative in Fiscal 2022.
For Fiscal 2021 and Fiscal 2020, the following geographical regions represented more than 10% of total revenues:
Region:
2021
2020
California
70.3
%
78.2
%
Washington
10.8
%
11.6
%
Incremental Cost of Obtaining a Contract
Pursuant to the “practical expedients” provided under ASU No 2014-09, the Company expenses sales commissions when incurred because the terms of its contracts are cancellable by either party upon 30 days’ notice. These costs are recorded in commissions in the Company’s Consolidated Statements of Operations.
Segment Reporting
Prior to Fiscal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expects to manage the business on a segmented basis in the future and will therefore report such information once systems and processes are updated accordingly. Reporting and monitoring activities on a segment basis will allow the chief operating decision maker to evaluate operating performance more effectively. See also Disaggregation of Revenue , above.
Cash and Cash Equivalents
The Company considers all highly liquid investments with an original maturity of three months or less when purchased as cash equivalents. The Company had no such investments as of August 31, 2021 or August 31, 2020.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s of August 31, 2021, there was $891,000 of cash on deposit in excess of the amounts insured by the FDIC.
The Company had two and zero individual clients that represented more than 10% of its annual revenues in Fiscal 2021 and Fiscal 2020, respectively. Four clients represented 94% of total accounts receivable at August 31, 2021, compared to three clients representing approximately 92% of its total accounts receivable at August 31, 2020.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remaining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Leasehold improvements - shorter of the useful life or the remaining lease term, typically 5 years
The amortization of these assets is included in depreciation expense on the consolidated statements of operations.
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Fiscal 2021 or Fiscal 2020.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also expenses internal costs related to minor upgrades and enhancements, as it is impractical to separate these costs from normal maintenance activities.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We recorded an expense related to asset impairment of $0 and $3,543,000 for Fiscal 2021 and Fiscal 2020, respectively.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as discussed at Note 16, Contingencies, Everest Litigation , below.
Sunz Program
From July 2018 through February 28, 2021, the Company’s workers’ compensation program for its WSEs was provided through an arrangement with United Wisconsin Insurance Company and administered by the Sunz Insurance Company. Under this program, the Company has financial responsibility for the first $500,000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its consolidated balance sheets. The Company is currently engaged in litigation regarding demands by Sunz for additional claims loss funds, as discussed at Note 16, Contingencies, Sunz Litigation , below.
Balance Sheet Items Related To Workers’ Compensation
Under both the Everest and Sunz Programs, the Company utilized a third-party to estimate its loss development rate, which is based primarily upon the nature of WSE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21, the Company had $155,000 in Deposit – workers’ compensation classified as a short-term asset and $386,000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1, the Company had short term accrued workers’ compensation costs of $663,000 and long term accrued workers’ compensation costs of $1,646,000
The Company retained workers’ compensation asset reserves and workers’ compensation related liabilities for former WSEs of clients transferred to Shiftable HR Acquisition, LLC, part of Vensure Employer Services, Inc. (“Vensure”), in connection with the Vensure Asset Sale described in Note 3, Discontinued Operations, below. As of August 31, 2021, the retained workers’ compensation assets and liabilities are presented as a discontinued operation net asset or liability. As of August 31, 2021, the Company had $356,000 in short term assets and $1,516,000 of short term liabilities, and had $883,000 of long term assets and $3,765,000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rivative Financial Instruments
When a Company issues debt that contains a conversion feature, it first evaluates whether the conversion feature meets the requirement to be treated as a derivative based on an analysis of the following: a) the settlement amount is determined by one or more underlying factors, typically the price of the Company’s stock; b) the settlement amount is determined by one or more notional amounts or payments provisions or both, generally the number of shares upon conversion; c) there is no initial net investment, which typically excludes the amount borrowed; and d) there is a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its common stock, it evaluates whether they meet the requirements to be treated as derivatives. Generally, warrants are treated as derivatives if the provisions of the warrant agreements create uncertainty as to: a) the number of shares to be issued upon exercise, or b) whether shares may be issued upon exercise. If the conversion feature within convertible debt or warrants meet the requirements to be treated as a derivative, the Compan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t August 31, 2021 and August 31, 2020, the carrying value of certain financial instruments (cash, accounts receivable and payable) approximated fair value due to the short-term nature of the instruments. Convertible notes approximated fair value based on comparison of terms from similar instruments in the marketplace. Notes Receivable is valued at estimated fair value as described below.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or liabilities at August 31, 2021 or August 31, 2020. The Company recorded expense related to Preferred Options (as defined below) in the year ended August 31, 2020 using Level 2 fair value measurements. See Note 11, Stockholders' Equity , below, for assumptions used for this valuation. We recorded the fair value of the SPAC founder shares that the Company transferred to the underwriters using non-recurring Level 3 assumptions, including quoted asset prices for SPAC shares and warrants and estimates of the likelihood of the IPOs and IBCs of our sponsored SPACs being consummated. See also Note 6, Deferred Offering Costs — SPACS , below.
The valuation of the Note Receivable (as defined below) from the Vensure Asset Sale (as defined below) and the derivative liabilities associated with its March 2019 convertible notes (see Note 10, Senior Convertible Notes Payable ) consisting of conversion feature derivatives and warrants, is a Level 3 fair value measurement as of August 31, 2020 and through December 31, 2020 (end of the earnout period as defined under the terms of the Note Receivable).
The Note Receivable, as described in Note 3, Discontinued Operations , below, was estimated using a discounted cash flow technique based on expected contingent payments identified in the Vensure Asset Sale contract and with significant inputs that are not observable in the market and thus represents a Level 3 fair value measurement as defined in ASC 820. The Company valued the Note Receivable on the January 1, 2020 transaction date using a 10% discount rate, and on August 31, 2020 and through December 31, 2020 using a 15% discount rate, which contemplates the risk and probability assessments of the expected future cash flows. The significant inputs in the Level 3 measurement not supported by market activity include the probability assessments of expected future cash flows related to the Vensure Asset Sale, appropriately discounted considering the uncertainties associated with the obligation, and as calculated in accordance with the terms of the Vensure Asset Sale agreement. For Fiscal 2020, the expected cash payments from the Note Receivable were based on estimated gross wages billed for the clients transferred to Vensure pursuant to the Vensure Asset Sale as of the measurement date.
The Company used the following assumptions to value the Note Receivable as of August 31, 2020:
·
Discount rate of 15%
·
Actual monthly wages billed to the extent available to the Company
For interim reporting periods after December 31, 2020 and as of August 31, 2021, the Company valued the Note Receivable as discussed in Note 3, Discontinued Operations , below.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in Fiscal 2021.
The table below sets forth a summary of the changes in the fair value of the Company’s derivative liabilities classified as Level 3 as of August 31, 2020:
March 2020
March 2020
Conversion
Warrant
Feature
Liability
Total
Balance at August 31, 2019
$
2,852,000
$
904,000
$
3,756,000
Reclassification to APIC due to note settlements, exchanges or conversions
(1,784,000)
(195,000)
(1,979,000)
Change in fair value
(1,068,000)
(709,000)
(1,777,000)
Balance at August 31, 2020
$
—
$
—
$
—
The Company had no derivative liabilities as of August 31, 2021 or August 31, 2020, since all of the Company's convertible notes outstanding were converted to equity or repaid, any warrants requiring accounting as derivatives were exchanged for shares of common stock, and new warrant issuances do not require derivative liability accounting treatment. As of August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20
March 2020
Conversion
Warrant
Feature
Liability
Risk free rate
0.08-0.17
1.6
%
Market price per share
$
6.68
$
6.68
Life of instrument in years
0.47-1.15
4.0
Volatility
117-139
102
%
Dividend yield
0
%
0
%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For the periods ended August 31, 2021 and August 31, 2020, there were no transfers of financial assets or financial liabilities between the hierarchy levels.
Internal-Use Software
During Fiscal 2021 and Fiscal 2020, the Company incurred both internal and external research and development costs for its software development of approximately $6,802,000 and $4,165,000, respectively, of which $2,649,000 and $1,674,000, respectively, are included in salaries, wages and payroll taxes. All costs were related to internally developed or externally contracted software and related technology for the Company’s HRIS platform and related mobile application and consist of internal salaries, outsourced contractor costs and other specific research and development expenses. In addition, no software costs were capitalized for Fiscal 2021 and Fiscal 2020, respectively.
Advertising Costs
The Company expenses all advertising as incurred. The Company recorded expenses totaling $2,597,000 and $646,000 for Fiscal 2021 and Fiscal 2020, respectively.
Convertible Debt
The Company evaluates embedded conversion features within convertible debt under ASC 815, Derivatives and Hedging ,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 for consideration of any beneficial conversion features.
Income Taxes
The Company accounts for income taxes pursuant to ASC 740, Income Taxes . Under AS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02:09:25Z</dcterms:created>
  <dcterms:modified xmlns:dcterms="http://purl.org/dc/terms/" xmlns:xsi="http://www.w3.org/2001/XMLSchema-instance" xsi:type="dcterms:W3CDTF">2021-12-03T02:09:25Z</dcterms:modified>
</cp:coreProperties>
</file>